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Net Income Per Share" sheetId="11" state="visible" r:id="rId11"/>
    <sheet xmlns:r="http://schemas.openxmlformats.org/officeDocument/2006/relationships" name="Property, Plant and Equipment" sheetId="12" state="visible" r:id="rId12"/>
    <sheet xmlns:r="http://schemas.openxmlformats.org/officeDocument/2006/relationships" name="Affiliated Companies" sheetId="13" state="visible" r:id="rId13"/>
    <sheet xmlns:r="http://schemas.openxmlformats.org/officeDocument/2006/relationships" name="Goodwill and Intangible Assets" sheetId="14" state="visible" r:id="rId14"/>
    <sheet xmlns:r="http://schemas.openxmlformats.org/officeDocument/2006/relationships" name="Other Current Liabiliti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Benefit Plans" sheetId="21" state="visible" r:id="rId21"/>
    <sheet xmlns:r="http://schemas.openxmlformats.org/officeDocument/2006/relationships" name="Other Expens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Net Income Per Share (Tables)" sheetId="30" state="visible" r:id="rId30"/>
    <sheet xmlns:r="http://schemas.openxmlformats.org/officeDocument/2006/relationships" name="Property, Plant and Equipment (" sheetId="31" state="visible" r:id="rId31"/>
    <sheet xmlns:r="http://schemas.openxmlformats.org/officeDocument/2006/relationships" name="Affiliated Companies (Tables)" sheetId="32" state="visible" r:id="rId32"/>
    <sheet xmlns:r="http://schemas.openxmlformats.org/officeDocument/2006/relationships" name="Goodwill and Intangible Assets " sheetId="33" state="visible" r:id="rId33"/>
    <sheet xmlns:r="http://schemas.openxmlformats.org/officeDocument/2006/relationships" name="Other Current Liabilities (Tabl" sheetId="34" state="visible" r:id="rId34"/>
    <sheet xmlns:r="http://schemas.openxmlformats.org/officeDocument/2006/relationships" name="Debt (Tables)" sheetId="35" state="visible" r:id="rId35"/>
    <sheet xmlns:r="http://schemas.openxmlformats.org/officeDocument/2006/relationships" name="Derivative Financial Instrume36" sheetId="36" state="visible" r:id="rId36"/>
    <sheet xmlns:r="http://schemas.openxmlformats.org/officeDocument/2006/relationships" name="Fair Value Measurements (Tables" sheetId="37" state="visible" r:id="rId37"/>
    <sheet xmlns:r="http://schemas.openxmlformats.org/officeDocument/2006/relationships" name="Accumulated Other Comprehensi38" sheetId="38" state="visible" r:id="rId38"/>
    <sheet xmlns:r="http://schemas.openxmlformats.org/officeDocument/2006/relationships" name="Stock-Based Compensation (Table" sheetId="39" state="visible" r:id="rId39"/>
    <sheet xmlns:r="http://schemas.openxmlformats.org/officeDocument/2006/relationships" name="Benefit Plans (Tables)" sheetId="40" state="visible" r:id="rId40"/>
    <sheet xmlns:r="http://schemas.openxmlformats.org/officeDocument/2006/relationships" name="Other Expense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Summary of Significant Accoun45" sheetId="45" state="visible" r:id="rId45"/>
    <sheet xmlns:r="http://schemas.openxmlformats.org/officeDocument/2006/relationships" name="New Accounting Standards (Detai" sheetId="46" state="visible" r:id="rId46"/>
    <sheet xmlns:r="http://schemas.openxmlformats.org/officeDocument/2006/relationships" name="Net Income Per Share (Details)"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Affiliated Companies (Details)" sheetId="50" state="visible" r:id="rId50"/>
    <sheet xmlns:r="http://schemas.openxmlformats.org/officeDocument/2006/relationships" name="Affiliated Companies (Textuals)"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Other Current Liabilities (Deta" sheetId="55" state="visible" r:id="rId55"/>
    <sheet xmlns:r="http://schemas.openxmlformats.org/officeDocument/2006/relationships" name="Debt (Details)" sheetId="56" state="visible" r:id="rId56"/>
    <sheet xmlns:r="http://schemas.openxmlformats.org/officeDocument/2006/relationships" name="Debt (Textuals) (Details)"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Fair Value Measurements (Fair V" sheetId="60" state="visible" r:id="rId60"/>
    <sheet xmlns:r="http://schemas.openxmlformats.org/officeDocument/2006/relationships" name="Fair Value Measurements (Change" sheetId="61" state="visible" r:id="rId61"/>
    <sheet xmlns:r="http://schemas.openxmlformats.org/officeDocument/2006/relationships" name="(Components of AOCI) (Details)" sheetId="62" state="visible" r:id="rId62"/>
    <sheet xmlns:r="http://schemas.openxmlformats.org/officeDocument/2006/relationships" name="(Reclassifications AOCI) (Detai" sheetId="63" state="visible" r:id="rId63"/>
    <sheet xmlns:r="http://schemas.openxmlformats.org/officeDocument/2006/relationships" name="Stock-Based Compensation (Textu" sheetId="64" state="visible" r:id="rId64"/>
    <sheet xmlns:r="http://schemas.openxmlformats.org/officeDocument/2006/relationships" name="Stock-Based Compensation (Alloc" sheetId="65" state="visible" r:id="rId65"/>
    <sheet xmlns:r="http://schemas.openxmlformats.org/officeDocument/2006/relationships" name="Stock-Based Compensation (Stock" sheetId="66" state="visible" r:id="rId66"/>
    <sheet xmlns:r="http://schemas.openxmlformats.org/officeDocument/2006/relationships" name="Stock-Based Compensation (Sto67" sheetId="67" state="visible" r:id="rId67"/>
    <sheet xmlns:r="http://schemas.openxmlformats.org/officeDocument/2006/relationships" name="Stock-Based Compensation (Nonve" sheetId="68" state="visible" r:id="rId68"/>
    <sheet xmlns:r="http://schemas.openxmlformats.org/officeDocument/2006/relationships" name="Benefit Plans (Textuals) (Detai" sheetId="69" state="visible" r:id="rId69"/>
    <sheet xmlns:r="http://schemas.openxmlformats.org/officeDocument/2006/relationships" name="Benefit Plans (Components of Ne" sheetId="70" state="visible" r:id="rId70"/>
    <sheet xmlns:r="http://schemas.openxmlformats.org/officeDocument/2006/relationships" name="Benefit Plans (Changes in Proje" sheetId="71" state="visible" r:id="rId71"/>
    <sheet xmlns:r="http://schemas.openxmlformats.org/officeDocument/2006/relationships" name="Benefit Plans (Amounts Recogniz" sheetId="72" state="visible" r:id="rId72"/>
    <sheet xmlns:r="http://schemas.openxmlformats.org/officeDocument/2006/relationships" name="Benefit Plans (Amounts Recogn73" sheetId="73" state="visible" r:id="rId73"/>
    <sheet xmlns:r="http://schemas.openxmlformats.org/officeDocument/2006/relationships" name="Benefit Plans (Expected Benefit" sheetId="74" state="visible" r:id="rId74"/>
    <sheet xmlns:r="http://schemas.openxmlformats.org/officeDocument/2006/relationships" name="Benefit Plans (Assumptions Used" sheetId="75" state="visible" r:id="rId75"/>
    <sheet xmlns:r="http://schemas.openxmlformats.org/officeDocument/2006/relationships" name="Benefit Plans (Allocation of Pl" sheetId="76" state="visible" r:id="rId76"/>
    <sheet xmlns:r="http://schemas.openxmlformats.org/officeDocument/2006/relationships" name="Other Expense (Details)" sheetId="77" state="visible" r:id="rId77"/>
    <sheet xmlns:r="http://schemas.openxmlformats.org/officeDocument/2006/relationships" name="Other Expense Restructuring and" sheetId="78" state="visible" r:id="rId78"/>
    <sheet xmlns:r="http://schemas.openxmlformats.org/officeDocument/2006/relationships" name="Other Expense Other Items (Text" sheetId="79" state="visible" r:id="rId79"/>
    <sheet xmlns:r="http://schemas.openxmlformats.org/officeDocument/2006/relationships" name="Other Expense Development and L" sheetId="80" state="visible" r:id="rId80"/>
    <sheet xmlns:r="http://schemas.openxmlformats.org/officeDocument/2006/relationships" name="Income Taxes (Textuals) (Detail" sheetId="81" state="visible" r:id="rId81"/>
    <sheet xmlns:r="http://schemas.openxmlformats.org/officeDocument/2006/relationships" name="Income Taxes (Unrecognized Tax " sheetId="82" state="visible" r:id="rId82"/>
    <sheet xmlns:r="http://schemas.openxmlformats.org/officeDocument/2006/relationships" name="Income Taxes (Income Before Inc" sheetId="83" state="visible" r:id="rId83"/>
    <sheet xmlns:r="http://schemas.openxmlformats.org/officeDocument/2006/relationships" name="Income Taxes (Components of Inc" sheetId="84" state="visible" r:id="rId84"/>
    <sheet xmlns:r="http://schemas.openxmlformats.org/officeDocument/2006/relationships" name="Income Taxes (Deferred Tax Asse" sheetId="85" state="visible" r:id="rId85"/>
    <sheet xmlns:r="http://schemas.openxmlformats.org/officeDocument/2006/relationships" name="Income Taxes (Effective Income "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Segment Information (Textuals) " sheetId="89" state="visible" r:id="rId89"/>
    <sheet xmlns:r="http://schemas.openxmlformats.org/officeDocument/2006/relationships" name="Segment Information (Sales by P" sheetId="90" state="visible" r:id="rId90"/>
    <sheet xmlns:r="http://schemas.openxmlformats.org/officeDocument/2006/relationships" name="Segment Information (Sales and " sheetId="91" state="visible" r:id="rId91"/>
    <sheet xmlns:r="http://schemas.openxmlformats.org/officeDocument/2006/relationships" name="Segment Information (Segment Fi" sheetId="92" state="visible" r:id="rId92"/>
    <sheet xmlns:r="http://schemas.openxmlformats.org/officeDocument/2006/relationships" name="Subsequent Events (Details)" sheetId="93" state="visible" r:id="rId93"/>
    <sheet xmlns:r="http://schemas.openxmlformats.org/officeDocument/2006/relationships" name="Schedule II - Valuation and Q94" sheetId="94" state="visible" r:id="rId94"/>
  </sheets>
  <definedNames/>
  <calcPr calcId="124519" fullCalcOnLoad="1"/>
</workbook>
</file>

<file path=xl/sharedStrings.xml><?xml version="1.0" encoding="utf-8"?>
<sst xmlns="http://schemas.openxmlformats.org/spreadsheetml/2006/main" uniqueCount="1083">
  <si>
    <t>Document and Entity Information - USD ($)</t>
  </si>
  <si>
    <t>12 Months Ended</t>
  </si>
  <si>
    <t>Dec. 31, 2017</t>
  </si>
  <si>
    <t>Jan. 31, 2018</t>
  </si>
  <si>
    <t>Jun. 30, 2017</t>
  </si>
  <si>
    <t>Document and Entity Information [Abstract]</t>
  </si>
  <si>
    <t>Entity Registrant Name</t>
  </si>
  <si>
    <t>WEST PHARMACEUTICAL SERVI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STATEMENTS OF INCOME - USD ($) shares in Millions, $ in Millions</t>
  </si>
  <si>
    <t>Dec. 31, 2016</t>
  </si>
  <si>
    <t>Dec. 31, 2015</t>
  </si>
  <si>
    <t>Net sales</t>
  </si>
  <si>
    <t>Cost of goods and services sold</t>
  </si>
  <si>
    <t>Gross profit</t>
  </si>
  <si>
    <t>Research and development</t>
  </si>
  <si>
    <t>Selling, general and administrative expenses</t>
  </si>
  <si>
    <t>Other expense (Note 14)</t>
  </si>
  <si>
    <t>Operating profit</t>
  </si>
  <si>
    <t>Interest expense</t>
  </si>
  <si>
    <t>Interest income</t>
  </si>
  <si>
    <t>Income before income taxes</t>
  </si>
  <si>
    <t>Income tax expense</t>
  </si>
  <si>
    <t>Equity in net income of affiliated companies</t>
  </si>
  <si>
    <t>Net income</t>
  </si>
  <si>
    <t>Net income per share:</t>
  </si>
  <si>
    <t>Basic (in dollars per share)</t>
  </si>
  <si>
    <t>Diluted (in dollars per share)</t>
  </si>
  <si>
    <t>Weighted average shares outstanding:</t>
  </si>
  <si>
    <t>Basic (in shares)</t>
  </si>
  <si>
    <t>Diluted (in shares)</t>
  </si>
  <si>
    <t>Dividends declared per share (in dollars per share)</t>
  </si>
  <si>
    <t>CONSOLIDATED STATEMENTS OF COMPREHENSIVE INCOME - USD ($) $ in Millions</t>
  </si>
  <si>
    <t>Statement of Comprehensive Income [Abstract]</t>
  </si>
  <si>
    <t>Other comprehensive (loss) income, net of tax:</t>
  </si>
  <si>
    <t>Foreign currency translation adjustments</t>
  </si>
  <si>
    <t>Prior service credit arising during period, net of tax of $1.1 and $0.3</t>
  </si>
  <si>
    <t>Net actuarial gain (loss) arising during period, net of tax of $1.3, $(4.8) and $(6.0)</t>
  </si>
  <si>
    <t>Settlement effects arising during period, net of tax of $1.1 and $18.7</t>
  </si>
  <si>
    <t>Less: amortization of actuarial loss, net of tax of $0.5, $1.2 and $1.6</t>
  </si>
  <si>
    <t>Less: amortization of prior service credit, net of tax of $(0.5), $(0.5) and $(0.5)</t>
  </si>
  <si>
    <t>Less: amortization of transition obligation</t>
  </si>
  <si>
    <t>Net (loss) gain on investment securities, net of tax of $(2.5), $(0.1) and $0.4</t>
  </si>
  <si>
    <t>Net (loss) gain on derivatives, net of tax of $(0.1), $0.1 and $0.8</t>
  </si>
  <si>
    <t>Other comprehensive income (loss), net of tax</t>
  </si>
  <si>
    <t>Comprehensive income</t>
  </si>
  <si>
    <t>CONSOLIDATED STATEMENTS OF COMPREHENSIVE INCOME (Parenthetical) - USD ($) $ in Millions</t>
  </si>
  <si>
    <t>Prior service credit arising during period, tax</t>
  </si>
  <si>
    <t>Net actuarial gain (loss) arising during period, tax</t>
  </si>
  <si>
    <t>Settlement effects arising during period, tax</t>
  </si>
  <si>
    <t>Less: amortization of actuarial loss, tax</t>
  </si>
  <si>
    <t>Less: amortization of prior service credit, tax</t>
  </si>
  <si>
    <t>Net gains on investment securities, tax</t>
  </si>
  <si>
    <t>Net gains (losses) on derivatives, tax</t>
  </si>
  <si>
    <t>CONSOLIDATED BALANCE SHEETS - USD ($) $ in Millions</t>
  </si>
  <si>
    <t>Current assets:</t>
  </si>
  <si>
    <t>Cash, including cash equivalents</t>
  </si>
  <si>
    <t>Accounts receivable, net</t>
  </si>
  <si>
    <t>Inventories</t>
  </si>
  <si>
    <t>Other current assets</t>
  </si>
  <si>
    <t>Total current assets</t>
  </si>
  <si>
    <t>Property, plant and equipment</t>
  </si>
  <si>
    <t>Less: accumulated depreciation and amortization</t>
  </si>
  <si>
    <t>Property, plant and equipment, net</t>
  </si>
  <si>
    <t>Investments in affiliated companies</t>
  </si>
  <si>
    <t>Goodwill</t>
  </si>
  <si>
    <t>Deferred income taxes</t>
  </si>
  <si>
    <t>Intangible assets, net</t>
  </si>
  <si>
    <t>Other noncurrent assets</t>
  </si>
  <si>
    <t>Total Assets</t>
  </si>
  <si>
    <t>Current liabilities:</t>
  </si>
  <si>
    <t>Notes payable and other current debt</t>
  </si>
  <si>
    <t>Accounts payable</t>
  </si>
  <si>
    <t>Pension and other postretirement benefits</t>
  </si>
  <si>
    <t>Accrued salaries, wages and benefits</t>
  </si>
  <si>
    <t>Income taxes payable</t>
  </si>
  <si>
    <t>Other current liabilities</t>
  </si>
  <si>
    <t>Total current liabilities</t>
  </si>
  <si>
    <t>Long-term debt</t>
  </si>
  <si>
    <t>Other long-term liabilities</t>
  </si>
  <si>
    <t>Total Liabilities</t>
  </si>
  <si>
    <t>Commitments and contingencies (Note 16)</t>
  </si>
  <si>
    <t xml:space="preserve"> </t>
  </si>
  <si>
    <t>Equity:</t>
  </si>
  <si>
    <t>Preferred stock, 3.0 million shares authorized; 0 shares issued and outstanding in 2017 and 2016</t>
  </si>
  <si>
    <t>Common stock, par value $.25 per share; 100.0 million shares authorized; shares issued: 75.2 million and 73.7 million in 2017 and 2016; shares outstanding: 73.9 million and 73.1 million in 2017 and 2016</t>
  </si>
  <si>
    <t>Capital in excess of par value</t>
  </si>
  <si>
    <t>Retained earnings</t>
  </si>
  <si>
    <t>Accumulated other comprehensive loss</t>
  </si>
  <si>
    <t>Treasury stock, at cost (1.3 million and 0.6 million shares in 2017 and 2016)</t>
  </si>
  <si>
    <t>Total Equity</t>
  </si>
  <si>
    <t>Total Liabilities and Equity</t>
  </si>
  <si>
    <t>CONSOLIDATED BALANCE SHEETS (Parenthetical) - $ / shares shares in Million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EQUITY - USD ($) $ in Millions</t>
  </si>
  <si>
    <t>Total</t>
  </si>
  <si>
    <t>Common Stock [Member]</t>
  </si>
  <si>
    <t>Capital in Excess of Par Value [Member]</t>
  </si>
  <si>
    <t>Treasury Stock [Member]</t>
  </si>
  <si>
    <t>Retained Earnings [Member]</t>
  </si>
  <si>
    <t>Accumulated Other Comprehensive (Loss) Income [Member]</t>
  </si>
  <si>
    <t>Balance at Dec. 31, 2014</t>
  </si>
  <si>
    <t>Balance (in shares) at Dec. 31, 2014</t>
  </si>
  <si>
    <t>Increase (Decrease) in Stockholders' Equity [Roll Forward]</t>
  </si>
  <si>
    <t>Stock-based compensation</t>
  </si>
  <si>
    <t>Shares issued under stock plans (in shares)</t>
  </si>
  <si>
    <t>Shares issued under stock plans</t>
  </si>
  <si>
    <t>Shares repurchased for employee tax withholdings (in shares)</t>
  </si>
  <si>
    <t>Shares repurchased for employee tax withholdings</t>
  </si>
  <si>
    <t>Excess tax benefit from employee stock plans</t>
  </si>
  <si>
    <t>Dividends declared</t>
  </si>
  <si>
    <t>Balance (in shares) at Dec. 31, 2015</t>
  </si>
  <si>
    <t>Balance at Dec. 31, 2015</t>
  </si>
  <si>
    <t>Shares purchased under share repurchase program (in shares)</t>
  </si>
  <si>
    <t>Shares purchased under share repurchase program</t>
  </si>
  <si>
    <t>Balance (in shares) at Dec. 31, 2016</t>
  </si>
  <si>
    <t>Balance at Dec. 31, 2016</t>
  </si>
  <si>
    <t>Other adjustments to capital in excess of par value</t>
  </si>
  <si>
    <t>Balance (in shares) at Dec. 31, 2017</t>
  </si>
  <si>
    <t>Balance at Dec. 31, 2017</t>
  </si>
  <si>
    <t>Effect of modified retrospective application of new accounting standard</t>
  </si>
  <si>
    <t>CONSOLIDATED STATEMENTS OF CASH FLOWS - USD ($) $ in Millions</t>
  </si>
  <si>
    <t>Cash flows from operating activities:</t>
  </si>
  <si>
    <t>Adjustments to reconcile net income to net cash provided by operating activities:</t>
  </si>
  <si>
    <t>Depreciation</t>
  </si>
  <si>
    <t>Amortization</t>
  </si>
  <si>
    <t>Non-cash restructuring charges</t>
  </si>
  <si>
    <t>Pension curtailment gain</t>
  </si>
  <si>
    <t>Pension settlement charge</t>
  </si>
  <si>
    <t>Venezuela deconsolidation</t>
  </si>
  <si>
    <t>Loss on sales of equipment</t>
  </si>
  <si>
    <t>Pension and other retirement plans, net</t>
  </si>
  <si>
    <t>Equity in undistributed earnings of affiliates, net of dividends</t>
  </si>
  <si>
    <t>Changes in assets/liabilities, net of acquisitions:</t>
  </si>
  <si>
    <t>Increase in accounts receivable</t>
  </si>
  <si>
    <t>Increase in inventories</t>
  </si>
  <si>
    <t>Decrease (increase) in other current assets</t>
  </si>
  <si>
    <t>Increase in accounts payable</t>
  </si>
  <si>
    <t>Changes in other assets and liabilities</t>
  </si>
  <si>
    <t>Net cash provided by operating activities</t>
  </si>
  <si>
    <t>Cash flows from investing activities:</t>
  </si>
  <si>
    <t>Capital expenditures</t>
  </si>
  <si>
    <t>Purchase of cost-method investments</t>
  </si>
  <si>
    <t>Cash related to deconsolidated Venezuelan subsidiary</t>
  </si>
  <si>
    <t>Other, net</t>
  </si>
  <si>
    <t>Net cash used in investing activities</t>
  </si>
  <si>
    <t>Cash flows from financing activities:</t>
  </si>
  <si>
    <t>Borrowings under revolving credit agreements</t>
  </si>
  <si>
    <t>Repayments under revolving credit agreements</t>
  </si>
  <si>
    <t>Debt issuance costs</t>
  </si>
  <si>
    <t>Repayments of long-term debt</t>
  </si>
  <si>
    <t>Dividend payments</t>
  </si>
  <si>
    <t>Contingent consideration payments</t>
  </si>
  <si>
    <t>Proceeds from exercise of stock options and stock appreciation rights</t>
  </si>
  <si>
    <t>Employee stock purchase plan contributions</t>
  </si>
  <si>
    <t>Shares repurchased under share repurchase program</t>
  </si>
  <si>
    <t>Net cash used in financing activities</t>
  </si>
  <si>
    <t>Effect of exchange rates on cash</t>
  </si>
  <si>
    <t>Net increase in cash and cash equivalents</t>
  </si>
  <si>
    <t>Cash, including cash equivalents at beginning of period</t>
  </si>
  <si>
    <t>Cash, including cash equivalents at end of period</t>
  </si>
  <si>
    <t>Supplemental cash flow information:</t>
  </si>
  <si>
    <t>Interest paid, net of amounts capitalized</t>
  </si>
  <si>
    <t>Income taxes paid, net</t>
  </si>
  <si>
    <t>Accrued capital expenditures</t>
  </si>
  <si>
    <t>Dividends declared, not paid</t>
  </si>
  <si>
    <t>Summary of Significant Accounting Policies</t>
  </si>
  <si>
    <t>Accounting Policies [Abstract]</t>
  </si>
  <si>
    <t xml:space="preserve"> Summary of Significant Accounting Policies Principles of Consolidation: The consolidated financial statements include the accounts of West after the elimination of intercompany transactions. We have no participation or other rights in variable interest entities. As of April 1, 2017, our consolidated financial statements exclude the results of our Venezuelan subsidiary. Please refer to Note 14, Other Expense , for further discussion. Use of Estimates: The financial statements are prepared in conformity with U.S. GAAP. These principles require management to make estimates and assumptions that affect the reported amounts of assets, liabilities, revenues and expenses and the disclosure of contingencies in the financial statements. Actual amounts realized may differ from these estimates. Cash and Cash Equivalents: Cash equivalents include time deposits, certificates of deposit and all highly liquid debt instruments with maturities of three months or less at the time of purchase. Accounts Receivable: Our accounts receivable balance was net of an allowance for doubtful accounts of $0.5 million and $0.4 million at December 31, 2017 and 2016 , respectively. We record the allowance based on a specific identification methodology. Inventories: Inventories are valued at the lower of cost (on a first-in, first-out basis) and net realizable value. The following is a summary of inventories at December 31: ($ in millions) 2017 2016 Raw materials $ 88.6 $ 78.0 Work in process 31.8 28.9 Finished goods 94.8 92.4 $ 215.2 $ 199.3 Property, Plant and Equipment : Property, plant and equipment assets are carried at cost. Maintenance and minor repairs and renewals are charged to expense as incurred. Costs incurred for computer software developed or obtained for internal use are capitalized for application development activities and immediately expensed for preliminary project activities or post-implementation activities. Upon sale or retirement of depreciable assets, costs and related accumulated depreciation are eliminated, and gains or losses are recognized in other (income) expense. Depreciation and amortization are computed principally using the straight-line method over the estimated useful lives of the assets, or the remaining term of the lease, if shorter. Impairment of Goodwill and Other Intangible Assets: Goodwill and indefinite-lived intangible assets are tested for impairment at least annually, following the completion of our annual budget and long-range planning process, or whenever circumstances indicate that the carrying value of these assets may not be recoverable. Goodwill is tested for impairment at the reporting unit level, which is the same as, or one level below, our operating segments. In January 2017, the FASB issued guidance which removes the second step of the quantitative goodwill impairment test. A goodwill impairment charge will now be the amount by which a reporting unit's carrying amount exceeds its fair value, not to exceed the total amount of goodwill allocated to that reporting unit. This guidance is effective for fiscal years, and interim periods within those years, beginning after December 15, 2019. Early adoption is permitted. We adopted this guidance as of January 1, 2017, on a prospective basis. Recent accounting guidance also allows entities to first assess qualitative factors, including macroeconomic conditions, industry and market considerations, cost factors, and overall financial performance, to determine whether it is necessary to perform the quantitative goodwill impairment test. As each of our reporting units had a fair value in excess of its carrying value of at least 180% within our 2016 annual impairment test, we elected to follow this guidance for our 2017 annual impairment test. Based upon our assessment, we determined that it was not more likely than not that the fair value of each of our reporting units was less than its carrying amount and determined that it was not necessary to perform the quantitative goodwill impairment test in 2017. At December 31, 2015, a trademark had been determined to have an indefinite life and, therefore, was not subject to amortization. During 2016, as part of our restructuring plan, we recorded within other expense a $10.0 million non-cash asset write-down associated with the discontinued use of this trademark. Intangible assets with finite lives are amortized using the straight-line method over their estimated useful lives of 5 to 25 years, and reviewed for impairment whenever circumstances indicate that the carrying value of these assets may not be recoverable. During 2016, as part of our restructuring plan, we recorded within other expense a $2.8 million non-cash asset write-down associated with the discontinued use of a patent. Impairment of Long-Lived Assets : Long-lived assets, including property, plant and equipment, are tested for impairment whenever circumstances indicate that the carrying value of these assets may not be recoverable. An asset is considered impaired if the carrying value of the asset exceeds the sum of the future expected undiscounted cash flows to be derived from the asset. Once an asset is considered impaired, an impairment loss is recorded within other (income) expense for the difference between the asset's carrying value and its fair value. For assets held and used in the business, management determines fair value using estimated future cash flows to be derived from the asset, discounted to a net present value using an appropriate discount rate. For assets held for sale or for investment purposes, management determines fair value by estimating the proceeds to be received upon sale of the asset, less disposition costs. During 2016, as part of our restructuring plan, we recorded within other expense a $4.5 million non-cash asset write-down associated with the discontinued use of certain equipment. Employee Benefits: The measurement of the obligations under our defined benefit pension and postretirement medical plans are subject to a number of assumptions. These include the rate of return on plan assets (for funded plans) and the rate at which the future obligations are discounted to present value. U.S. GAAP requires the recognition of an asset or liability for the funded status of a defined benefit postretirement plan, as measured by the difference between the fair value of plan assets, if any, and the benefit obligation. For a pension plan, the benefit obligation is the projected benefit obligation; for any other postretirement plan, such as a retiree health plan, the benefit obligation is the accumulated postretirement benefit obligation. See Note 13, Benefit Plans , for a more detailed discussion of our pension and other retirement plans. Financial Instruments : All derivatives are recognized as either assets or liabilities in the balance sheet and recorded at their fair value. For a derivative designated as hedging the exposure to variable cash flows of a forecasted transaction (referred to as a cash flow hedge), the effective portion of the derivative's gain or loss is initially reported as a component of other comprehensive income (“OCI”), net of tax, and subsequently reclassified into earnings when the forecasted transaction affects earnings. For a derivative designated as hedging the exposure to changes in the fair value of a recognized asset or liability or a firm commitment (referred to as a fair value hedge), the derivative's gain or loss is recognized in earnings in the period of change together with the offsetting loss or gain on the hedged item. For a derivative designated as hedging the foreign currency exposure of a net investment in a foreign operation, the gain or loss is reported in OCI, net of tax, as part of the cumulative translation adjustment. The ineffective portion of any derivative used in a hedging transaction is recognized immediately into earnings. Derivative financial instruments that are not designated as hedges are also recorded at fair value, with the change in fair value recognized immediately into earnings. We do not purchase or hold any derivative financial instrument for investment or trading purposes. Foreign Currency Translation : Foreign currency transaction gains and losses are recognized in the determination of net income. Foreign currency translation adjustments of subsidiaries and affiliates operating outside of the U.S. are accumulated in other comprehensive loss, a separate component of equity. Revenue Recognition: Revenue is recognized when persuasive evidence of a sales arrangement exists, title and risk of loss have transferred, the selling price is fixed or determinable, and collectability is reasonably assured. Generally, sales are recognized upon shipment or upon delivery to our customers' site, based upon shipping terms or legal requirements.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 Shipping and Handling Costs : Shipping and handling costs are included in cost of goods and services sold. Shipping and handling costs billed to customers in connection with the sale are included in net sales. Research and Development : Research and development expenditures are for the creation, engineering and application of new or improved products and processes. Expenditures include primarily salaries and outside services for those directly involved in research and development activities and are expensed as incurred. Environmental Remediation and Compliance Costs : Environmental remediation costs are accrued when such costs are probable and reasonable estimates are determinable. Cost estimates include investigation, cleanup and monitoring activities; such estimates are adjusted, if necessary, based on additional findings. Environmental compliance costs are expensed as incurred as part of normal operations. Litigation : From time to time, we are involved in legal proceedings, investigations and claims generally incidental to our normal business activities. In accordance with U.S. GAAP, we accrue for loss contingencies when it is probable that a liability has been incurred and the amount of the loss can be reasonably estimated. These estimates are based on an analysis made by internal and external legal counsel considering information known at the time. Legal costs in connection with loss contingencies are expensed as incurred. Income Taxes: Deferred income taxes are recognized by applying enacted statutory tax rates, applicable to future years, to temporary differences between the tax basis and financial statement carrying values of our assets and liabilities. Valuation allowances are established when it is more likely than not that all or a portion of a deferred tax asset will not be realized. In response to the 2017 Tax Act, we reevaluated our position regarding permanent reinvestment of foreign subsidiary earnings and profits through 2017 (with the exception of China and Mexico, both of which will remain permanently reinvested) and elected to include in our provision for income taxes for the year ended December 31, 2017 an estimated liability of $9.8 million related to foreign withholding taxes and state income taxes that will be incurred upon the distribution of those foreign earnings and profits to the U.S. at a future date. Please refer to Note 15, Income Taxes , for discussion of the undistributed earnings of our China and Mexico entities at December 31, 2017. We recognize interest costs related to income taxes in interest expense and penalties within other (income) expense. The tax law ordering approach is used for purposes of determining whether an excess tax benefit has been realized during the year. Stock-Based Compensation : Under the fair value provisions of U.S. GAAP, stock-based compensation cost is measured at the grant date based on the value of the award and is recognized as expense over the vesting period. In order to determine the fair value of stock options on the grant date, we use the Black-Scholes valuation model. Net Income Per Share : Basic net income per share is computed by dividing net income attributable to common shareholders by the weighted average number of shares of common stock outstanding during each period. Net income per share assuming dilution considers the dilutive effect of outstanding stock options and other stock awards based on the treasury stock method. The treasury stock method assumes the use of exercise proceeds to repurchase common stock at the average fair market value in the period.</t>
  </si>
  <si>
    <t>New Accounting Standards</t>
  </si>
  <si>
    <t>New Accounting Pronouncements and Changes in Accounting Principles [Abstract]</t>
  </si>
  <si>
    <t>New Accounting Standards Recently Adopted Standards In January 2017, the FASB issued guidance which removes the second step of the goodwill impairment test. A goodwill impairment charge will now be the amount by which a reporting unit's carrying amount exceeds its fair value, not to exceed the total amount of goodwill allocated to that reporting unit. This guidance is effective for fiscal years, and interim periods within those years, beginning after December 15, 2019. Early adoption is permitted. We adopted this guidance as of January 1, 2017, on a prospective basis. The adoption did not have a material impact on our financial statements. In January 2017, the FASB issued guidance which clarifies the definition of a business to assist entities with evaluating whether transactions should be accounted for as acquisitions (or disposals) of assets or businesses. This guidance is effective for fiscal years, and interim periods within those years, beginning after December 15, 2017. We adopted this guidance as of January 1, 2017, on a prospective basis. The adoption did not have a material impact on our financial statements. In October 2016, the FASB issued guidance which requires companies to recognize the income tax consequences of an intra-entity transfer of an asset other than inventory when the transfer occurs. This guidance is effective for fiscal years, and interim periods within those years, beginning after December 15, 2017. Early adoption is permitted. We adopted this guidance as of January 1, 2017, on a modified retrospective basis. As a result of the adoption, a cumulative-effect adjustment of $4.1 million was recorded within retained earnings in our consolidated balance sheet as of January 1, 2017, for unamortized tax expense previously deferred and previously unrecognized deferred tax assets. In March 2016, the FASB issued guidance that simplifies several aspects of the accounting for share-based payment transactions, including income tax consequences, classification of awards as either equity or liabilities, and classification on the statement of cash flows. We adopted this guidance as of January 1, 2017, on a prospective basis as it relates to the timing or recognition and classification of share-based compensation award-related income tax effects. For the year ended December 31, 2017, we recorded a tax benefit of $33.1 million within income tax expense in our consolidated statement of income. These tax benefits were recorded within capital in excess of par value in our consolidated balance sheet in the prior-year period. Also per the amended guidance, we classified the $33.1 million of excess tax benefits within net cash provided by operating activities in our consolidated statement of cash flows for the year ended December 31, 2017, rather than net cash used in financing activities, which included the excess tax benefits for the year ended December 31, 2016. The amended guidance allows entities to account for award forfeitures as they occur, however, we have elected to continue to estimate forfeitures expected to occur to determine the amount of compensation cost to be recognized in each period. The adoption of the amended guidance may result in increased volatility in our effective tax rate. In March 2016, the FASB issued guidance that simplifies the transition to the equity method of accounting. This guidance eliminates the requirement to retroactively adopt the equity method of accounting when there is an increase in the level of ownership interest or degree of influence. We adopted this guidance as of January 1, 2017, on a prospective basis. The adoption did not have a material impact on our financial statements. In July 2015, the FASB issued guidance regarding the subsequent measurement of inventory. This guidance requires inventory measured using any method other than last-in, first-out or the retail inventory method to be measured at the lower of cost and net realizable value. Net realizable value represents estimated selling prices in the ordinary course of business, less reasonably predictable costs of completion, disposal and transportation. We adopted this guidance as of January 1, 2017, on a prospective basis. The adoption did not have a material impact on our financial statements. Standards Issued Not Yet Adopted In August 2017, the FASB issued guidance which expands and refines hedge accounting for both nonfinancial and financial risk components and aligns the recognition and presentation of the effects of the hedging instrument and the hedged item in the financial statements. This guidance is effective for fiscal years, and interim periods within those years, beginning after December 15, 2018. Early adoption is permitted. We are currently evaluating our adoption timing and the impact that this guidance will have on our financial statements. In May 2017, the FASB issued guidance which amends the scope of modification accounting for share-based payment arrangements. The guidance focuses on changes to the terms or conditions of share-based payment awards that would require the application of modification accounting and specifies that an entity would not apply modification accounting if its fair value, vesting conditions and classification of the awards are the same immediately before and after the modification. This guidance is effective for fiscal years, and interim periods within those years, beginning after December 15, 2017. Early adoption is permitted. We are currently evaluating the impact that this guidance will have on our financial statements. In March 2017, the FASB issued guidance on the presentation of net periodic pension and postretirement benefit cost (net benefit cost). The guidance requires the bifurcation of net benefit cost. The service cost component will be presented with other employee compensation costs in operating income (or capitalized in assets) and the other components will be reported separately outside of operations, and will not be eligible for capitalization. This guidance is effective for fiscal years, and interim periods within those years, beginning after December 15, 2017. Early adoption is permitted. Upon adoption, we will apply the income statement classification provisions of this guidance retrospectively, and will reclassify net benefit cost components other than service cost from operating income to outside of operations. Net periodic benefit cost for the year ended December 31, 2017 was $7.3 million , of which $10.4 million related to service cost. This guidance has no impact on net income. In November 2016, the FASB issued guidance on the classification and presentation of restricted cash in the statement of cash flows. This guidance is effective for fiscal years, and interim periods within those years, beginning after December 15, 2017. Early adoption is permitted. As of December 31, 2017, we had no restricted cash. In August 2016, the FASB issued guidance to reduce the diversity in how certain cash receipts and cash payments are presented and classified in the statement of cash flows. This guidance is effective for fiscal years, and interim periods within those years, beginning after December 15, 2017. Early adoption is permitted. We believe that the adoption of this guidance will not have a material impact on our financial statements. In February 2016, the FASB issued guidance on the accounting for leases.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As of December 31, 2017, future minimum rental payments under non-cancelable operating leases were $79.1 million . In January 2016, the FASB issued guidance that addresses certain aspects of recognition, measurement, presentation, and disclosure of financial instruments. This guidance is effective for fiscal years, and interim periods within those years, beginning after December 15, 2017. We believe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e FASB subsequently issued additional clarifying standards to address issues arising from implementation of the new revenue recognition standard. This guidance is effective for interim and annual reporting periods beginning on or after December 15, 2017. Early adoption is permitted as of one year prior to the current effective date. Entities can choose to apply the guidance using either a full retrospective approach or a modified retrospective approach. Based on the results of the procedures performed through December 31, 2017, which included a review of a representative sample of our contracts across our reportable segments and revenue streams, we believe that the adoption of this guidance will not have a material impact on our financial statements, particularly as the majority of our net sales relates to the sale of packaging components. We expect to record a cumulative-effect adjustment within retained earnings in our consolidated balance sheet as of January 1, 2018 for the impact of the guidance on the remaining unearned income for the nonrefundable customer payment received in June 2013 in return for the exclusive use of the SmartDose technology platform within a specific therapeutic area, as well as our Contract-Manufactured Products product sales, certain Proprietary Products product sales, and our development and tooling agreements. We continue to review the impact that the adoption of this guidance will have on our financial statement disclosures, accounting policies, business processes, and internal controls. We will apply the guidance using the modified retrospective approach.</t>
  </si>
  <si>
    <t>Net Income Per Share</t>
  </si>
  <si>
    <t>Earnings Per Share [Abstract]</t>
  </si>
  <si>
    <t>Note 3: Net Income Per Share The following table reconciles the shares used in the calculation of basic net income per share to those used for diluted net income per share: (in millions) 2017 2016 2015 Net income $ 150.7 $ 143.6 $ 95.6 Weighted average common shares outstanding 73.9 73.3 72.0 Dilutive effect of equity awards, based on the treasury stock method 1.9 1.7 1.8 Weighted average shares assuming dilution 75.8 75.0 73.8 During 2017 , 2016 and 2015 , there were 0.4 million , 0.1 million , and 0.7 million shares, respectively, from stock-based compensation plans not included in the computation of diluted net income per share because their impact was antidilutive. In December 2016, we announced a share repurchase program authorizing the repurchase of up to 800,000 shares of our common stock from time to time on the open market or in privately-negotiated transactions as permitted under the Securities Exchange Act of 1934 Rule 10b-18. During 2017, we purchased 800,000 shares of our common stock under this program at a cost of $74.4 million , or an average price of $92.96 per share. This share repurchase program expired on December 31, 2017. Please refer to Note 18, Subsequent Events , for discussion of our share repurchase program for calendar-year 2018.</t>
  </si>
  <si>
    <t>Property, Plant and Equipment</t>
  </si>
  <si>
    <t>Property, Plant and Equipment [Abstract]</t>
  </si>
  <si>
    <t>Property, Plant and Equipment A summary of gross property, plant and equipment at December 31 is presented in the following table: ($ in millions) Expected useful lives (years) 2017 2016 Land $ 21.4 $ 18.6 Buildings and improvements 5-50 539.2 443.3 Machinery and equipment 10-15 793.4 698.5 Molds and dies 4-7 114.5 98.3 Computer hardware and software 3-10 144.6 121.9 Construction in progress 132.7 174.1 $ 1,745.8 $ 1,554.7 Depreciation expense for the years ended December 31, 2017 , 2016 and 2015 was $94.3 million , $88.1 million and $86.1 million , respectively. There were no capitalized leases included in buildings and improvements and machinery and equipment at December 31, 2017 . There were also no capitalized leases included in buildings and improvements at December 31, 2016. Capitalized leases included in machinery and equipment were $1.5 million at December 31, 2016 . Accumulated depreciation on all property, plant and equipment accounted for as capitalized leases was $1.5 million at December 31, 2016 . We capitalize interest on borrowings during the active construction period of major capital projects. Capitalized interest is added to the cost of the underlying assets and is amortized over the useful lives of the assets. Capitalized interest for the years ended December 31, 2017 , 2016 and 2015 was $2.7 million , $3.6 million and $1.5 million , respectively. During 2016, as part of our restructuring plan, we recorded within other expense a $4.5 million non-cash asset write-down associated with the discontinued use of certain equipment.</t>
  </si>
  <si>
    <t>Affiliated Companies</t>
  </si>
  <si>
    <t>Equity Method Investments and Joint Ventures [Abstract]</t>
  </si>
  <si>
    <t>Affiliated Companies At December 31, 2017 , the following affiliated companies were accounted for under the equity method: Location Ownership interest The West Company Mexico, S.A. de C.V. Mexico 49% Aluplast S.A. de C.V. Mexico 49% Pharma Tap S.A. de C.V. Mexico 49% Pharma Rubber S.A. de C.V. Mexico 49% Daikyo Japan 25% Unremitted income of affiliated companies included in consolidated retained earnings amounted to $69.9 million , $63.0 million and $56.2 million at December 31, 2017 , 2016 and 2015 , respectively. Dividends received from affiliated companies were $2.2 million in 2017 , $1.4 million in 2016 and $0.8 million in 2015 . Our equity in net unrealized gains of Daikyo's investment securities and derivative instruments, as well as pension adjustments, included in accumulated other comprehensive loss was $0.5 million , $5.3 million and $5.4 million at December 31, 2017 , 2016 and 2015 , respectively. Our purchases from, and royalty payments made to, affiliates totaled $86.7 million , $94.5 million and $65.8 million , respectively, in 2017 , 2016 and 2015 , of which $12.4 million and $9.0 million was due and payable as of December 31, 2017 and 2016 , respectively. The majority of these transactions related to a distributorship agreement with Daikyo that allows us to purchase and re-sell Daikyo products. Sales to affiliates were $8.1 million , $6.8 million and $5.3 million , respectively, in 2017 , 2016 and 2015 , of which $1.3 million and $0.9 million was receivable as of December 31, 2017 and 2016 , respectively. At December 31, 2017 and 2016 , the aggregate carrying amount of investments in equity-method affiliates was $72.4 million and $69.3 million , respectively. In addition, during 2016, we made an $8.4 million cost-method investment in an intradermal drug delivery company. At December 31, 2017 and 2016 , we had cost-method investments, for which fair value was not readily determinable, with a carrying amount of $13.4 million at both period-ends. We test our cost-method investments for impairment whenever circumstances indicate that the carrying value of the investments may not be recoverable.</t>
  </si>
  <si>
    <t>Goodwill and Intangible Assets</t>
  </si>
  <si>
    <t>Goodwill and Intangible Assets Disclosure [Abstract]</t>
  </si>
  <si>
    <t>Goodwill and Intangible Assets The changes in the carrying amount of goodwill by reportable segment were as follows: ($ in millions) Proprietary Products Contract-Manufactured Products Total Balance, December 31, 2015 $ 75.1 $ 29.5 $ 104.6 Foreign currency translation (1.4 ) (0.2 ) (1.6 ) Balance, December 31, 2016 73.7 29.3 103.0 Foreign currency translation 3.9 0.8 4.7 Balance, December 31, 2017 $ 77.6 $ 30.1 $ 107.7 As of December 31, 2017 , we had no accumulated goodwill impairment losses. Intangible assets and accumulated amortization as of December 31 were as follows: 2017 2016 ($ in millions) Cost Accumulated Amortization Net Cost Accumulated Amortization Net Patents and licensing $ 18.2 $ (14.1 ) $ 4.1 $ 17.8 $ (13.4 ) $ 4.4 Technology 3.3 (1.0 ) 2.3 3.3 (0.7 ) 2.6 Trademarks 2.0 (1.7 ) 0.3 2.0 (1.6 ) 0.4 Customer relationships 29.3 (19.1 ) 10.2 29.3 (18.3 ) 11.0 Customer contracts 11.1 (6.3 ) 4.8 10.7 (5.8 ) 4.9 $ 63.9 $ (42.2 ) $ 21.7 $ 63.1 $ (39.8 ) $ 23.3 The cost basis of intangible assets includes a foreign currency translation gain of $0.9 million and a foreign currency translation loss of $0.3 million for the years ended December 31, 2017 and 2016 , respectively. Amortization expense for the years ended December 31, 2017 , 2016 and 2015 was $2.4 million , $2.6 million and $3.5 million , respectively. Estimated annual amortization expense for the next five years is as follows: 2018 - $2.2 million , 2019 - $2.2 million , 2020 - $2.1 million , 2021 - $2.1 million and 2022 - $2.1 million . During 2016, as part of our restructuring plan, we recorded within other expense a $2.8 million non-cash asset write-down associated with the discontinued use of a patent and a $10.0 million non-cash asset write-down associated with the discontinued use of an indefinite-lived trademark.</t>
  </si>
  <si>
    <t>Other Current Liabilities</t>
  </si>
  <si>
    <t>Other Current Liabilities [Abstract]</t>
  </si>
  <si>
    <t>Other Current Liabilities Other current liabilities as of December 31 included the following: ($ in millions) 2017 2016 Deferred income $ 18.4 $ 13.2 Other accrued expenses 27.7 20.3 Dividends payable 10.4 9.5 Restructuring obligations 2.1 5.9 Other 18.4 9.4 Total other current liabilities $ 77.0 $ 58.3 Other consisted primarily of value-added taxes payable and accrued taxes other than income.</t>
  </si>
  <si>
    <t>Debt</t>
  </si>
  <si>
    <t>Debt Disclosure [Abstract]</t>
  </si>
  <si>
    <t>Debt The following table summarizes our long-term debt obligations, net of unamortized debt issuance costs and current maturities, at December 31. The interest rates shown in parentheses are as of December 31, 2017 . ($ in millions) 2017 2016 Term loan, due January 1, 2018 (2.27%) $ — $ 34.9 Note payable, due December 31, 2019 0.1 0.2 Credit Facility, due October 15, 2020 (1.00%) 29.6 26.4 Series A notes, due July 5, 2022 (3.67%) 42.0 42.0 Series B notes, due July 5, 2024 (3.82%) 53.0 53.0 Series C notes, due July 5, 2027 (4.02%) 73.0 73.0 197.7 229.5 Less: unamortized debt issuance costs 0.7 0.9 Total debt 197.0 228.6 Less: current portion of long-term debt — 2.4 Long-term debt $ 197.0 $ 226.2 Term Loan In 2013, we entered into a $42.8 million five -year term loan due January 2018 related to our corporate office and research building. Borrowings under the loan bore interest at a variable rate equal to the London Interbank Offered Rate (“ LIBOR ”) plus a margin of 1.50 percentage points. Please refer to Note 9, Derivative Financial Instruments , for a discussion of the interest-rate swap agreement associated with this loan. At December 31, 2016, $34.9 million was outstanding under this loan, of which $2.4 million was classified as current. As of December 31, 2016, there was unamortized debt issuance costs remaining of $0.1 million , which was being amortized as additional interest expense over the term of the loan. On October 2, 2017, we paid the $33.1 million outstanding to extinguish the term loan and terminated the associated interest-rate swap agreement. There was no material gain or loss on the extinguishment of the loan. Credit Facility In October 2015, we entered into the Credit Facility, that replaced our prior revolving credit facility, which was scheduled to expire in April 2017. The Credit Facility, which expires in October 2020 , contains a $300.0 million credit facility, which may be increased from time to time by up to $100.0 million in the aggregate, subject to the satisfaction of certain conditions and upon approval by the banks. Up to $30.0 million of the Credit Facility is available for swing-line loans and up to $30.0 million is available for the issuance of standby letters of credit. Borrowings under the Credit Facility bear interest at either the base rate or at the applicable LIBOR rate, plus a tiered margin based on the ratio of our total debt to modified earnings before interest, taxes, depreciation and amortization, ranging from 0 to 75 basis points for base rate loans and 100 to 175 basis points for LIBOR rate loans. Consistent with our previous revolving credit facility, the Credit Facility contains representations and covenants that require compliance with, among other restrictions, a maximum leverage ratio and a minimum interest coverage ratio. The Credit Facility also contains usual and customary default provisions, and limitations on liens securing indebtedness, asset sales, distributions and acquisitions. As of December 31, 2017 and 2016, total unamortized debt issuance costs of $1.0 million and $1.3 million , respectively, were recorded in other noncurrent assets and are being amortized as additional interest expense over the term of the Credit Facility. A portion of these costs relate to our prior credit facility. At December 31, 2017 , we had $29.6 million in outstanding long-term borrowings under the Credit Facility, of which $4.4 million was denominated in Yen and $25.2 million in Euro. These borrowings, together with outstanding letters of credit of $2.9 million , resulted in a borrowing capacity available under the Credit Facility of $267.5 million at December 31, 2017 . Please refer to Note 9, Derivative Financial Instruments , for a discussion of the foreign currency hedges associated with this facility. Private Placement In 2012, we concluded a private placement issuance of $168.0 million in senior unsecured notes. The total amount of the private placement issuance was divided into three tranches - $42.0 million 3.67% Series A Notes due July 5, 2022 , $53.0 million 3.82% Series B Notes due July 5, 2024 , and $73.0 million 4.02% Series C Notes due July 5, 2027 (the “Notes”). The Notes rank pari passu with our other senior unsecured debt. The weighted average of the coupon interest rates on the Notes is 3.87% . As of December 31, 2017 and 2016 , there were unamortized debt issuance costs remaining of $0.7 million and $0.8 million , respectively, which are being amortized as additional interest expense over the term of the Notes. Covenants Pursuant to the financial covenants in our debt agreements, we are required to maintain established interest coverage ratios and to not exceed established leverage ratios. In addition, the agreements contain other customary covenants, none of which we consider restrictive to our operations. At December 31, 2017 , we were in compliance with all of our debt covenants, and we expect to continue to be in compliance with the terms of these agreements throughout 2018. Interest costs incurred during 2017 , 2016 and 2015 were $10.5 million , $11.7 million and $15.6 million , respectively. The aggregate annual maturities of long-term debt were as follows: none in 2018 , 2019 - $0.1 million , 2020 - $29.6 million , none in 2021 , 2022 - $42.0 million , and thereafter - $126.0 million .</t>
  </si>
  <si>
    <t>Derivative Financial Instruments</t>
  </si>
  <si>
    <t>Derivative Instruments and Hedging Activities Disclosure [Abstract]</t>
  </si>
  <si>
    <t xml:space="preserve"> Derivative Financial Instruments Our ongoing business operations expose us to various risks such as fluctuating interest rates, foreign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investment or trading purposes. All derivatives are recorded on the balance sheet at fair value. Interest Rate Risk At December 31, 2016, we had a $34.9 million forward-start interest rate swap outstanding that hedged the variability in cash flows due to changes in the applicable interest rate of our variable-rate five -year term loan. Under this swap, we received variable interest rate payments based on one-month LIBOR plus a margin in return for making monthly fixed interest payments at 5.41% . We designated this swap as a cash flow hedge. On October 2, 2017, we paid the $33.1 million outstanding to extinguish the term loan and terminated the interest-rate swap agreement. Foreign Exchange Rate Risk We have entered into forward exchange contracts, designated as fair value hedges, to manage our exposure to fluctuating foreign exchange rates on cross-currency intercompany loans. As of December 31, 2017, the total amount of these forward exchange contracts was €12.0 million , SGD 171.0 million and $13.4 million . As of December 31, 2016, the total amount of these forward exchange contracts was €57.5 million . In addition, we have entered into several foreign currency contracts, designated as cash flow hedges, for periods of up to eighteen months, intended to hedge the currency risk associated with a portion of our forecasted transactions denominated in foreign currencies. As of December 31, 2017, we had outstanding foreign currency contracts to purchase and sell certain pairs of currencies, as follows: (in millions) Sell Currency Purchase USD Euro USD 39.0 — 34.4 Yen 5,157.3 23.5 19.8 SGD 35.2 17.7 6.9 At December 31, 2017 , a portion of our debt consisted of borrowings denominated in currencies other than USD. We have designated our €21.0 million ( $25.2 million ) Euro-denominated borrowings under our Credit Facility as a hedge of our net investment in certain European subsidiaries. A cumulative foreign currency translation loss of $1.3 million pre-tax ( $1.2 million after tax) on this debt was recorded within accumulated other comprehensive loss as of December 31, 2017 . We have also designated our ¥500.0 million ( $4.4 million ) Yen-denominated borrowings under our Credit Facility as a hedge of our net investment in Daikyo. At December 31, 2017 , there was a cumulative foreign currency translation loss of $0.3 million pre-tax ( $0.2 million after tax) on this Yen-denominated debt, which was also included within accumulated other comprehensive loss. Commodity Price Risk Many of our proprietary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In November 2016, we purchased a series of call options for a total of 96,525 barrels of crude oil to mitigate our exposure to such oil-based surcharges and protect operating cash flows with regards to a portion of our forecasted elastomer purchases through November 2017. With these contracts in 2016, the gain recorded in cost of goods and services sold related to these options was less than $0.1 million . During 2017, the loss recorded in cost of goods and services sold related to these options was $0.2 million . In November 2017, we purchased a series of call options for a total of 125,166 barrels of crude oil through May 2019. During 2017, the loss recorded in cost of goods and services sold related to these options was less than $0.1 million . As of December 31, 2017, we had outstanding contracts to purchase 115,701 barrels of crude oil, at a strike price of $70 per barrel. Effects of Derivative Instruments on Financial Position and Results of Operations Please refer to Note 10, Fair Value Measurements , for the balance sheet location and fair values of our derivative instruments as of December 31, 2017 and 2016 . The following table summarizes the effects of derivative instruments designated as hedges on OCI and earnings, net of tax, for the year ended December 31: Amount of (Loss) Gain Recognized in OCI Amount of Loss (Gain) Reclassified from Accumulated OCI into Income Location of Loss (Gain) Reclassified from Accumulated OCI into Income ($ in millions) 2017 2016 2017 2016 Cash Flow Hedges: Foreign currency hedge contracts $ (1.7 ) $ (0.5 ) $ 1.1 $ — Net sales Foreign currency hedge contracts (2.0 ) (0.6 ) 0.8 — Cost of goods and services sold Interest rate swap contracts 0.1 (0.1 ) 0.5 0.8 Interest expense Forward treasury locks — — 0.2 0.3 Interest expense Total $ (3.6 ) $ (1.2 ) $ 2.6 $ 1.1 Net Investment Hedges: Foreign currency-denominated debt $ (2.4 ) $ — $ — $ — Other expense Total $ (2.4 ) $ — $ — $ — During 2017 and 2016 , there was no material ineffectiveness related to our hedge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December 31, Level 1 Level 2 Level 3 Assets: Deferred compensation assets $ 8.9 $ 8.9 $ — $ — Foreign currency contracts 0.5 — 0.5 — $ 9.4 $ 8.9 $ 0.5 $ — Liabilities: Contingent consideration $ 4.9 $ — $ — $ 4.9 Deferred compensation liabilities 9.9 9.9 — — Foreign currency contracts 5.1 — 5.1 — $ 19.9 $ 9.9 $ 5.1 $ 4.9 Balance at Basis of Fair Value Measurements ($ in millions) December 31, Level 1 Level 2 Level 3 Assets: Deferred compensation assets $ 7.4 $ 7.4 $ — $ — Foreign currency contracts 0.2 — 0.2 — $ 7.6 $ 7.4 $ 0.2 $ — Liabilities: Contingent consideration $ 8.0 $ — $ — $ 8.0 Deferred compensation liabilities 8.4 8.4 — — Interest rate swap contracts 1.0 — 1.0 — Foreign currency contracts 1.6 — 1.6 — $ 19.0 $ 8.4 $ 2.6 $ 8.0 Deferred compensation assets are included within other noncurrent assets and are valued using a market approach based on quoted market prices in an active market. The fair value of our foreign currency contracts, included within other current assets and other current liabilities, is valued using an income approach based on quoted forward foreign exchange rates and spot rates at the reporting date. The fair value of our contingent consideration, included within other current and long-term liabilities, is discussed further in the section related to Level 3 fair value measurements. The fair value of deferred compensation liabilities is based on quoted prices of the underlying employees’ investment selections and is included within other long-term liabilities. Our interest rate swap, included within other current and other long-term liabilities, was valued based on the terms of the contract and observable market inputs (i.e., LIBOR, Eurodollar synthetic forwards and swap spreads). We terminated the interest-rate swap agreement on October 2, 2017. Please refer to Note 9, Derivative Financial Instruments , for further discussion of our derivatives. Level 3 Fair Value Measurements The fair value of the SmartDose contingent consideration was initially determined using a probability-weighted income approach, and is revalued at each reporting date or more frequently if circumstances dictate. Changes in the fair value of this obligation are recorded as income or expense within other (income) expense in our consolidated statements of income. The significant unobservable inputs used in the fair value measurement of the SmartDose contingent consideration are the sales projections, the probability of success factors, and the discount rate. Significant increases or decreases in any of those inputs in isolation would result in a significantly lower or higher fair value measurement. As development and commercialization of the SmartDose technology platform progresses, we may need to update the sales projections, the probability of success factors, and the discount rate used. This could result in a material increase or decrease to the SmartDose contingent consideration. The following table provides a summary of changes in our Level 3 fair value measurements: ($ in millions) Balance, December 31, 2015 $ 6.0 Increase in fair value recorded in earnings 2.3 Payments (0.3 ) Balance, December 31, 2016 8.0 Decrease in fair value recorded in earnings (2.4 ) Payments (0.7 ) Balance, December 31, 2017 $ 4.9 Other Financial Instruments We believe that the carrying amounts of our cash and cash equivalents and accounts receivable approximate their fair values due to their near-term maturities. The estimated fair value of long-term debt is based on quoted market prices for debt issuances with similar terms and maturities and is classified as Level 2 within the fair value hierarchy. At December 31, 2017 , the estimated fair value of long-term debt was $201.5 million compared to a carrying amount of $197.0 million . At December 31, 2016 , the estimated fair value of long-term debt was $228.3 million and the carrying amount was $226.2 million .</t>
  </si>
  <si>
    <t>Accumulated Other Comprehensive Loss</t>
  </si>
  <si>
    <t>Equity [Abstract]</t>
  </si>
  <si>
    <t>Accumulated Other Comprehensive Loss The following table presents the changes in the components of accumulated other comprehensive loss, net of tax: ($ in millions) Losses on cash flow hedges Unrealized gains on investment securities Defined benefit pension and other postretirement plans Foreign currency translation Total Balance, December 31, 2015 $ (3.1 ) $ 5.4 $ (39.6 ) $ (125.3 ) $ (162.6 ) Other comprehensive loss before reclassifications (1.2 ) (0.2 ) (9.2 ) (18.1 ) (28.7 ) Amounts reclassified out 1.1 — 3.4 — 4.5 Other comprehensive loss, net of tax (0.1 ) (0.2 ) (5.8 ) (18.1 ) (24.2 ) Balance, December 31, 2016 (3.2 ) 5.2 (45.4 ) (143.4 ) (186.8 ) Other comprehensive (loss) income before reclassifications (3.6 ) (4.7 ) 6.3 68.8 66.8 Amounts reclassified out 2.6 — 0.1 — 2.7 Other comprehensive (loss) income, net of tax (1.0 ) (4.7 ) 6.4 68.8 69.5 Balance, December 31, 2017 $ (4.2 ) $ 0.5 $ (39.0 ) $ (74.6 ) $ (117.3 ) A summary of the reclassifications out of accumulated other comprehensive loss is presented in the following table ($ in millions): Detail of components 2017 2016 Location on Statement of Income Losses on cash flow hedges: Foreign currency contracts $ (1.3 ) $ — Net sales Foreign currency contracts (1.2 ) — Cost of goods and services sold Interest rate swap contracts (0.7 ) (1.3 ) Interest expense Forward treasury locks (0.4 ) (0.4 ) Interest expense Total before tax (3.6 ) (1.7 ) Tax expense 1.0 0.6 Net of tax $ (2.6 ) $ (1.1 ) Amortization of defined benefit pension and other postretirement plans: Transition obligation $ — $ (0.1 ) (a) Prior service credit 2.1 1.4 (a) Actuarial losses (2.3 ) (3.4 ) (a) Curtailment — (3.1 ) (a) Total before tax (0.2 ) (5.2 ) Tax expense 0.1 1.8 Net of tax $ (0.1 ) $ (3.4 ) Total reclassifications for the period, net of tax $ (2.7 ) $ (4.5 ) (a) These components are included in the computation of net periodic benefit cost. Please refer to Note 13, Benefit Plans , for additional details.</t>
  </si>
  <si>
    <t>Stock-Based Compensation</t>
  </si>
  <si>
    <t>Disclosure of Compensation Related Costs, Share-based Payments [Abstract]</t>
  </si>
  <si>
    <t>Stock-Based Compensation The West Pharmaceutical Services, Inc. 2016 Omnibus Incentive Compensation Plan (the “2016 Plan”) provides for the granting of stock options, stock appreciation rights, restricted stock awards and performance awards to employees and non-employee directors. A committee of the Board of Directors determines the terms and conditions of awards to be granted. Vesting requirements vary by award. At December 31, 2017 , there were 4,597,102 shares remaining in the 2016 Plan for future grants. Stock options and stock appreciation rights reduce the number of shares available by one share for each award granted. All other awards under the 2016 Plan will reduce the total number of shares available for grant by an amount equal to 2.5 times the number of shares awarded. If awards made under previous plans would entitle a plan participant to an amount of West stock in excess of the target amount, the additional shares (up to a maximum threshold amount) will be distributed under the 2016 Plan. The following table summarizes our stock-based compensation expense recorded within selling, general and administrative expenses for the years ended December 31: ($ in millions) 2017 2016 2015 Stock option and appreciation rights $ 7.8 $ 8.6 $ 9.2 Performance share units, stock-settled 4.1 6.7 6.0 Performance share units, cash-settled 0.1 0.1 0.7 Performance share units, dividend equivalents 0.1 0.2 0.2 Employee stock purchase plan 0.8 0.7 0.6 Deferred compensation plans 3.2 3.2 2.5 Total stock-based compensation expense $ 16.1 $ 19.5 $ 19.2 In addition, we recorded a $0.2 million charge during 2016 as part of our restructuring plan, and we recorded a $10.4 million charge during 2015 related to executive retirements. Both charges were recorded within other expense. Please refer to Note 14, Other Expense , for further discussion of these charges. The amount of unrecognized compensation expense for all non-vested awards as of December 31, 2017 , was approximately $17.2 million , which is expected to be recognized over a weighted average period of 1.6 years. Stock Options Stock options granted to employees vest in equal increments. All awards expire 10 years from the date of grant. Upon the exercise of stock options, shares are issued in exchange for the exercise price of the options. The following table summarizes changes in outstanding options: (in millions, except per share data) 2017 2016 2015 Options outstanding, January 1 4.5 5.0 4.6 Granted 0.5 0.7 0.9 Exercised (1.5 ) (1.1 ) (0.5 ) Forfeited — (0.1 ) — Options outstanding, December 31 3.5 4.5 5.0 Options exercisable, December 31 1.9 2.7 2.9 Weighted Average Exercise Price 2017 2016 2015 Options outstanding, January 1 $ 38.11 $ 31.77 $ 25.49 Granted 84.09 61.98 56.06 Exercised 26.15 22.50 21.85 Forfeited 60.92 45.91 — Options outstanding, December 31 $ 48.76 $ 38.11 $ 31.77 Options exercisable, December 31 $ 35.44 $ 27.17 $ 22.75 As of December 31, 2017 , the weighted average remaining contractual life of options outstanding and of options exercisable was 6.4 years and 5.0 years, respectively. As of December 31, 2017 , the aggregate intrinsic value of total options outstanding was $173.0 million , of which $120.9 million represented vested options. The fair value of the options was estimated on the date of grant using a Black-Scholes option valuation model that used the following weighted average assumptions in 2017 , 2016 and 2015 : a risk-free interest rate of 2.0% , 1.4% , and 1.7% , respectively; stock volatility of 19.9% , 20.4% , and 21.0% , respectively; and dividend yields of 0.7% , 0.9% , and 0.9% , respectively. Stock volatility is estimated based on historical data and the impact from expected future trends. Expected lives, which are based on prior experience, averaged 6 years for 2017 , 2016 and 2015 . The weighted average grant date fair value of options granted in 2017 , 2016 and 2015 was $18.08 , $12.12 and $10.57 , respectively. Stock option expense is recognized over the vesting period, net of forfeitures. For the years ended December 31, 2017 , 2016 and 2015 , the intrinsic value of options exercised was $91.7 million , $49.4 million and $17.7 million , respectively. The grant date fair value of options vested during those same periods was $6.7 million , $5.8 million and $4.8 million , respectively. Stock Appreciation Rights Stock appreciation rights (“SARs”) granted to eligible international employees vest in equal annual increments over 4 years of continuous service. All awards expire 10 years from the date of grant. The fair value of each cash-settled SAR is adjusted at the end of each reporting period, with the resulting change reflected in expense. As of December 31, 2017 , SARs outstanding were 51,368 , of which 29,388 were cash-settled and 21,980 were stock-settled. Upon exercise of a cash-settled SAR, the employee receives cash for the difference between the grant date price and the fair market value of the Company's stock on the date of exercise. As a result of the cash settlement feature, cash-settled SARs are recorded within other long-term liabilities. Upon exercise of a stock-settled SAR, shares are issued in exchange for the exercise price of the stock-settled SAR. As a result of the stock settlement feature, stock-settled SARs are recorded within equity. The following table summarizes changes in outstanding SARs: 2017 2016 2015 SARs outstanding, January 1 116,087 232,930 297,714 Granted 2,792 3,368 12,356 Exercised (67,511 ) (114,976 ) (77,140 ) Forfeited — (5,235 ) — SARs outstanding, December 31 51,368 116,087 232,930 SARs exercisable, December 31 39,769 71,701 112,295 Weighted Average Exercise Price 2017 2016 2015 SARs outstanding, January 1 $ 31.13 $ 27.79 $ 25.20 Granted 83.47 68.40 57.25 Exercised 27.65 24.95 22.52 Forfeited — 42.28 — SARs outstanding, December 31 $ 38.55 $ 31.13 $ 27.79 SARs exercisable, December 31 $ 30.77 $ 26.65 $ 24.60 Performance Awards In addition to stock options and SAR awards, we grant performance share unit (“PSU”) awards to eligible employees. These awards are earned based on the Company's performance against pre-established targets, including annual growth rate of revenue and return on invested capital, over a specified performance period. Depending on the achievement of the targets, recipients of stock-settled PSU awards are entitled to receive a certain number of shares of common stock, whereas recipients of cash-settled PSU awards are entitled to receive a payment in cash per unit based on the fair market value of a share of our common stock at the end of the performance period. The following table summarizes changes in our outstanding stock-settled PSU awards: 2017 2016 2015 Non-vested stock-settled PSU awards, January 1 378,062 422,726 470,719 Granted at target level 92,045 115,035 147,908 Adjustments above/(below) target (11,369 ) 19,339 132,444 Vested and converted (116,684 ) (173,364 ) (318,337 ) Forfeited (110 ) (5,674 ) (10,008 ) Non-vested stock-settled PSU awards, December 31 341,944 378,062 422,726 Weighted Average Grant Date Fair Value 2017 2016 2015 Non-vested stock-settled PSU awards, January 1 $ 54.47 $ 45.60 $ 30.93 Granted at target level 84.01 60.47 55.49 Adjustments above/(below) target 42.85 38.71 22.97 Vested and converted 50.06 59.64 51.53 Forfeited 73.64 49.86 41.84 Non-vested stock-settled PSU awards, December 31 $ 64.38 $ 54.47 $ 45.60 Shares earned under PSU awards may vary from 0% to 200% of an employee's targeted award. The fair value of stock-settled PSU awards is based on the market price of our stock at the grant date and is recognized as expense over the performance period, adjusted for estimated target outcomes and net of forfeitures. The weighted average grant date fair value of stock-settled PSU awards granted during the years 2017 , 2016 and 2015 was $84.01 , $60.47 and $55.49 , respectively. Including forfeiture and above-target achievement expectations, we expect that the stock-settled PSU awards will convert to 166,439 shares to be issued over an average remaining term of one year. The fair value of cash-settled PSU awards is also based on the market price of our stock at the grant date. These awards are revalued at the end of each quarter based on changes in our stock price. As a result of the cash settlement feature, cash-settled PSU awards are recorded within other long-term liabilities. The following table summarizes changes in our outstanding cash-settled PSU awards: 2017 2016 2015 Non-vested cash-settled PSU awards, January 1 2,451 29,196 55,509 Granted at target level 598 419 1,386 Adjustments above/(below) target (107 ) 2,858 19,315 Vested and converted (970 ) (29,032 ) (47,014 ) Forfeited — (990 ) — Non-vested cash-settled PSU awards, December 31 1,972 2,451 29,196 Weighted Average Grant Date Fair Value 2017 2016 2015 Non-vested cash-settled PSU awards, January 1 $ 25.28 $ 32.07 $ 26.15 Granted at target level 83.47 59.64 54.14 Adjustments above/(below) target 66.61 30.80 22.07 Vested and converted 86.93 59.64 51.53 Forfeited — 50.55 — Non-vested cash-settled PSU awards, December 31 $ 92.25 $ 25.28 $ 32.07 Employee Stock Purchase Plan We also offer an Employee Stock Purchase Plan (“ESPP”) which provides for the sale of our common stock to eligible employees at 85% of the current market price on the last trading day of each quarterly offering period. Payroll deductions are limited to 25% of the employee's base salary, not to exceed $25,000 in any one calendar year. In addition, employees may not buy more than 2,000 shares during any offering period ( 8,000 shares per year). Purchases under the ESPP were 56,218 shares, 60,839 shares and 61,757 shares for the years 2017 , 2016 and 2015 , respectively. At December 31, 2017 , there were approximately 4.0 million shares available for issuance under the ESPP. Deferred Compensation Plans Our deferred compensation plans include a Non-Qualified Deferred Compensation Plan for Non-Employee Directors, under which non-employee directors may defer all or part of their annual cash retainers. The deferred fees may be credited to a stock-equivalent account. Amounts credited to this account are converted into deferred stock units based on the fair market value of one share of our common stock on the last day of the quarter. For deferred stock units ultimately paid in cash, a liability is calculated at an amount determined by multiplying the number of units by the fair market value of our common stock at the end of each reporting period. In addition, deferred stock awards are granted on the date of our annual meeting, and are distributed in shares of common stock. In 2017 , we granted 17,284 deferred stock awards, with a grant date fair value of $94.68 . Similarly, a non-qualified deferred compensation plan for eligible employees provides for the conversion of compensation into deferred stock units. As of December 31, 2017 , the two deferred compensation plans held a total of 402,155 deferred stock units, including 24,296 units to be paid in cash. In addition, during 2016 , we granted 1,393 restricted share awards at a weighted grant-date fair value of $71.79 per share to new executive officers under the 2016 Plan. The fair value of the awards is based on the market price of our stock at the grant date and is recognized as expense over the vesting period. Annual Incentive Plan Under our annual incentive plan, participants are paid bonuses on the attainment of certain financial goals, which they can elect to receive in either cash or shares of our common stock. If the employee elects payment in shares, they are also given a restricted incentive stock award equal to one share for each four bonus shares issued. The incentive stock awards vest at the end of four years provided that the participant has not made a disqualifying disposition of their bonus shares. Incentive stock award grants were 1,800 shares, 2,400 shares and 1,500 shares in 2017 , 2016 and 2015 , respectively. Incentive stock forfeitures of 800 shares, 800 shares and 200 shares occurred in 2017 , 2016 and 2015 , respectively. Compensation expense is recognized over the vesting period based on the fair market value of common stock on the award date: $86.93 per share granted in 2017 , $59.64 per share granted in 2016 and $51.53 per share granted in 2015 .</t>
  </si>
  <si>
    <t>Benefit Plans</t>
  </si>
  <si>
    <t>Retirement Benefits [Abstract]</t>
  </si>
  <si>
    <t xml:space="preserve">Benefit Plans Certain of our U.S. and international subsidiaries sponsor defined benefit pension plans. In addition, we provide minimal death benefits for certain U.S. retirees and pay a portion of healthcare costs for retired U.S. salaried employees and their dependents. Benefits for participants are coordinated with Medicare and the plan mandates Medicare risk (“HMO”) coverage wherever possible and caps the total contribution for non-HMO coverage. We also sponsor a defined contribution plan for certain salaried and hourly U.S. employees. Our 401(k) plan contributions were $5.7 million for 2017 , $4.9 million for 2016 and $4.8 million for 2015 . Pension and Other Retirement Benefits The components of net periodic benefit cost and other amounts recognized in OCI were as follows: Pension benefits Other retirement benefits ($ in millions) 2017 2016 2015 2017 2016 2015 Net periodic benefit cost: Service cost $ 10.4 $ 10.2 $ 10.6 $ — $ 0.5 $ 0.5 Interest cost 9.8 10.5 13.8 0.3 0.5 0.4 Expected return on assets (13.5 ) (12.6 ) (19.5 ) — — — Amortization of prior service credit (1.3 ) (1.4 ) (1.3 ) (0.7 ) — — Amortization of transition obligation — 0.1 0.1 — — — Amortization of actuarial loss (gain) 4.9 4.8 5.9 (2.6 ) (1.4 ) (1.4 ) Curtailment — (2.1 ) — — — — Settlement effects — — 50.4 — — — Net periodic benefit cost $ 10.3 $ 9.5 $ 60.0 $ (3.0 ) $ (0.4 ) $ (0.5 ) Other changes in plan assets and benefit obligations recognized in OCI, pre-tax: Net (gain) loss arising during period $ (9.0 ) $ 19.2 $ 17.7 $ (1.1 ) $ (0.1 ) $ (0.8 ) Prior service credit arising during period — — (0.7 ) — (3.0 ) — Amortization of prior service credit 1.3 1.4 1.3 0.7 — — Amortization of transition obligation — (0.1 ) (0.1 ) — — — Amortization of actuarial (loss) gain (4.9 ) (4.8 ) (5.9 ) 2.6 1.4 1.4 Curtailment — (3.1 ) — — — — Settlement effects — — (50.4 ) — — — Foreign currency translation 2.6 (3.2 ) (1.6 ) — — — Total recognized in OCI $ (10.0 ) $ 9.4 $ (39.7 ) $ 2.2 $ (1.7 ) $ 0.6 Total recognized in net periodic benefit cost and OCI $ 0.3 $ 18.9 $ 20.3 $ (0.8 ) $ (2.1 ) $ 0.1 Net periodic benefit cost by geographic location is as follows: Pension benefits Other retirement benefits ($ in millions) 2017 2016 2015 2017 2016 2015 U.S. plans $ 7.3 $ 7.1 $ 57.4 $ (3.0 ) $ (0.4 ) $ (0.5 ) International plans 3.0 2.4 2.6 — — — Net periodic benefit cost $ 10.3 $ 9.5 $ 60.0 $ (3.0 ) $ (0.4 ) $ (0.5 ) During 2016, we recorded a pension curtailment gain of $2.1 million in connection with our decision to freeze both our U.S. qualified and non-qualified defined benefit pension plans as of January 1, 2019. During 2015, we recorded a $50.4 million pension settlement charge within other expense, of which $47.0 million related to our purchase of a group annuity contract from MetLife to settle $139.4 million of our $313.6 million outstanding pension benefit obligation under our U.S. qualified pension plan. MetLife assumed the obligation to pay future pension benefits and provide administrative services beginning November 1, 2015 for approximately 1,750 retirees and surviving beneficiaries who retired before January 1, 2015 and are currently receiving payments from this plan. The purchase was funded directly by plan assets. The remaining portion of the pension settlement charge related to lump-sum payouts made to terminated vested participants of our U.S. qualified pension plan. The following table presents the changes in the benefit obligation and the fair value of plan assets, as well as the funded status of the plans: Pension benefits Other retirement benefits ($ in millions) 2017 2016 2017 2016 Change in benefit obligation: Benefit obligation, January 1 $ (262.2 ) $ (246.3 ) $ (8.0 ) $ (10.2 ) Service cost (10.4 ) (10.2 ) — (0.5 ) Interest cost (9.8 ) (10.5 ) (0.3 ) (0.5 ) Participants' contributions (0.7 ) (0.6 ) (0.5 ) (0.5 ) Actuarial (loss) gain (11.8 ) (23.4 ) 1.2 0.1 Amendments/transfers in — — — 3.0 Benefits/expenses paid 14.2 16.2 0.5 0.6 Curtailment — 5.2 — — Foreign currency translation (7.3 ) 7.4 — — Benefit obligation, December 31 $ (288.0 ) $ (262.2 ) $ (7.1 ) $ (8.0 ) Change in plan assets: Fair value of assets, January 1 $ 192.4 $ 188.9 $ — $ — Actual return on assets 34.4 16.8 — — Employer contribution 23.2 6.8 — 0.1 Participants' contributions 0.7 0.6 0.5 0.5 Benefits/expenses paid (14.2 ) (16.2 ) (0.5 ) (0.6 ) Foreign currency translation 3.0 (4.5 ) — — Fair value of assets, December 31 $ 239.5 $ 192.4 $ — $ — Funded status at end of year $ (48.5 ) $ (69.8 ) $ (7.1 ) $ (8.0 ) International pension plan assets, at fair value, included in the preceding table were $34.7 million and $28.8 million at December 31, 2017 and 2016 , respectively. Amounts recognized in the balance sheet were as follows: Pension benefits Other retirement benefits ($ in millions) 2017 2016 2017 2016 Current liabilities $ (1.5 ) $ (1.5 ) $ (0.7 ) $ (0.7 ) Noncurrent liabilities (47.0 ) (68.3 ) (6.4 ) (7.3 ) $ (48.5 ) $ (69.8 ) $ (7.1 ) $ (8.0 ) The amounts in accumulated other comprehensive loss, pre-tax, consisted of: Pension benefits Other retirement benefits ($ in millions) 2017 2016 2017 2016 Net actuarial loss (gain) $ 74.5 $ 86.0 $ (10.4 ) $ (11.9 ) Prior service credit (0.8 ) (2.3 ) (2.4 ) (3.0 ) Total $ 73.7 $ 83.7 $ (12.8 ) $ (14.9 ) The net actuarial loss and prior service credit for the defined benefit pension plans that will be amortized from accumulated other comprehensive loss into net periodic benefit cost over the next fiscal year are $3.8 million and $1.4 million , respectively. The net actuarial gain and prior service credit for the other retirement benefits plan that will be amortized from accumulated other comprehensive loss into net periodic benefit cost over the next fiscal year is $2.1 million and $0.7 million . The accumulated benefit obligation for all defined benefit pension plans was $283.7 million and $258.4 million at December 31, 2017 and 2016 , respectively, including $67.3 million and $60.6 million , respectively, for international pension plans. All of the defined benefit pension plans have projected benefit obligations and accumulated benefit obligations in excess of plan assets as of December 31, 2017 and 2016 . Benefit payments expected to be paid under our defined benefit pension and other retirement benefit plans in the next ten years are as follows: ($ in millions) Domestic International Total 2018 $ 13.3 $ 2.0 $ 15.3 2019 14.2 2.1 16.3 2020 15.2 2.6 17.8 2021 14.7 2.5 17.2 2022 15.1 3.0 18.1 2023 to 2027 72.3 17.2 89.5 $ 144.8 $ 29.4 $ 174.2 In 2018, we expect to contribute $1.8 million to pension plans, of which $0.9 million is for international plans. Included in this amount is a $0.9 million contribution to our non-qualified defined benefit pension plan. In addition, we expect to contribute $0.7 million for other retirement benefits in 2018. We periodically consider additional, voluntary contributions depending on the investment returns generated by pension plan assets, changes in benefit obligation projections and other factors. Weighted average assumptions used to determine net periodic benefit cost were as follows: Pension benefits Other retirement benefits 2017 2016 2015 2017 2016 2015 Discount rate 3.48 % 3.99 % 4.08 % 3.90 % 4.30 % 3.90 % Rate of compensation increase 4.01 % 4.04 % 4.07 % — — — Long-term rate of return on assets 6.47 % 6.95 % 6.84 % — — — Weighted average assumptions used to determine the benefit obligations were as follows: Pension benefits Other retirement benefits 2017 2016 2017 2016 Discount rate 3.14 % 3.68 % 3.45 % 3.90 % Rate of compensation increase 3.80 % 4.04 % — — The discount rate used to determine the benefit obligations for U.S. pension plans was 3.65% and 4.15% as of December 31, 2017 and 2016 , respectively. The weighted average discount rate used to determine the benefit obligations for all international plans was 1.62% and 2.25% as of December 31, 2017 and 2016 , respectively. The rate of compensation increase for U.S. plans was 4.25% for 2017 and 2016 , while the weighted average rate for all international plans was 2.44% for 2017 and 2.59% for 2016 . Other retirement benefits were only available to U.S. employees. The long-term rate of return for U.S. plans, which accounts for 87% of global plan assets, was 7.00% for 2017 and 7.25% for 2016 and 2015 . The assumed healthcare cost trend rate used to determine benefit obligations was 6.60% for all participants in 2017 , decreasing to 5.00% by 2022. A change in the assumed healthcare cost trend rate by one percentage point would result in a $0.1 million increase or decrease in the postretirement obligation. The assumed healthcare cost trend rate used to determine net periodic benefit cost was 6.60% for all participants in 2017 , decreasing to 5.00% by 2021. The effect of a one percentage point increase or decrease in the rate would have an immaterial impact in the aggregate service and interest cost components. The weighted average asset allocations by asset category for our pension plans, at December 31, were as follows: 2017 2016 Equity securities 63 % 60 % Debt securities 37 % 30 % Other — % 10 % 100 % 100 % Our U.S. pension plan is managed as a balanced portfolio comprised of two components: equity and fixed income debt securities. Equity investments are used to maximize the long-term real growth of fund assets, while fixed income investments are used to generate current income, provide for a more stable periodic return, and provide some protection against a prolonged decline in the market value of equity investments. Temporary funds may be held as cash. We maintain a long-term strategic asset allocation policy which provides guidelines for ensuring that the fund's investments are managed with the short-term and long-term financial goals of the fund, while allowing the flexibility to react to unexpected changes in capital markets. The following are the U.S. target asset allocations and acceptable allocation ranges: Target allocation Allocation range Equity securities 65% 60% - 70% Debt securities 35% 30% - 40% Other —% 0% - 5% Diversification across and within asset classes is the primary means by which we mitigate risk. We maintain guidelines for all asset and sub-asset categories in order to avoid excessive investment concentrations. Fund assets are monitored on a regular basis. If at any time the fund asset allocation is not within the acceptable allocation range, funds will be reallocated. We also review the fund on a regular basis to ensure that the investment returns received are consistent with the short-term and long-term goals of the fund and with comparable market returns. We are prohibited from pledging fund securities and from investing pension fund assets in our own stock, securities on margin or derivative securities. The following tables present the fair value of our pension plan assets, utilizing the fair value hierarchy discussed in Note 10, Fair Value Measurements . In accordance with U.S. GAAP, certain pension plan assets measured at net asset value (“NAV”) have not been classified in the fair value hierarchy. Balance at December 31, Basis of Fair Value Measurements ($ in millions) 2017 Level 1 Level 2 Level 3 Cash $ 1.6 $ 1.6 $ — $ — Equity securities: International mutual funds 15.5 15.5 — — Fixed income securities: Mutual funds 17.5 17.5 — — Pension plan assets in the fair value hierarchy $ 34.6 $ 34.6 $ — $ — Pension plan assets measured at NAV 204.9 Pension plan assets at fair value $ 239.5 Balance at December 31, Basis of Fair Value Measurements ($ in millions) 2016 Level 1 Level 2 Level 3 Cash $ 10.0 $ 10.0 $ — $ — Equity securities: Indexed mutual funds 8.9 8.9 — — International mutual funds 3.0 3.0 — — Fixed income securities: Mutual funds 9.2 9.2 — — Insurance contract 0.5 — 0.5 — Balanced mutual fund 6.3 6.3 — — Pension plan assets in the fair value hierarchy $ 37.9 $ 37.4 $ 0.5 $ — Pension plan assets measured at NAV 154.5 Pension plan assets at fair value $ 192.4 </t>
  </si>
  <si>
    <t>Other Expense</t>
  </si>
  <si>
    <t>Other Income and Expenses [Abstract]</t>
  </si>
  <si>
    <t>Other (Income) Expense</t>
  </si>
  <si>
    <t xml:space="preserve"> Other Expense Other expense consisted of: ($ in millions) 2017 2016 2015 Restructuring and related charges: Severance and post-employment benefits $ — $ 8.9 $ — Asset-related charges — 17.3 — Other charges — 0.2 — Total restructuring and related charges $ — $ 26.4 $ — Pension settlement charge — — 50.4 Pension curtailment gain — (2.1 ) — Executive retirement and related costs — — 10.9 Venezuela currency devaluation — 2.7 — Venezuela deconsolidation 11.1 — — Development and licensing income (10.6 ) (1.5 ) (1.5 ) Contingent consideration (2.4 ) 2.3 1.1 Other items 3.9 (0.1 ) (0.8 ) Total other expense $ 2.0 $ 27.7 $ 60.1 Restructuring and Related Charges On February 15, 2016, our Board of Directors approved a restructuring plan designed to repurpose several of our production facilities in support of growing high-value proprietary products and to realign operational and commercial activities to meet the needs of our new market-focused commercial organization. During 2016, we incurred $26.4 million in restructuring and related charges in connection with this plan, consisting of $8.9 million for severance charges, $10.0 million for a non-cash asset write-down associated with the discontinued use of a trademark, $7.3 million for non-cash asset write-downs associated with the discontinued use of a patent and certain equipment, and $0.2 million for other charges. The following table presents activity related to our restructuring obligations related to the 2016 restructuring plan: ($ in millions) Severance and benefits Asset-related charges Other charges Total Balance, December 31, 2015 $ — $ — $ — $ — Charges 8.9 17.3 0.2 26.4 Cash payments (3.0 ) — — (3.0 ) Non-cash asset write-downs — (17.3 ) (0.2 ) (17.5 ) Balance, December 31, 2016 $ 5.9 $ — $ — $ 5.9 Charges (0.7 ) — 0.7 — Cash payments (3.1 ) — — (3.1 ) Non-cash asset write-downs — — (0.7 ) (0.7 ) Balance, December 31, 2017 $ 2.1 $ — $ — $ 2.1 Other Items During 2015, we recorded a $50.4 million pension settlement charge, of which $47.0 million related to our purchase of a group annuity contract from MetLife and $3.4 million related to lump-sum payouts made to terminated vested participants of our U.S. qualified pension plan. Please refer to Note 13, Benefit Plans , for additional details. During 2016, we recorded a pension curtailment gain of $2.1 million in connection with our decision to freeze both our U.S. qualified and non-qualified defined benefit pension plans as of January 1, 2019. In addition, during 2015, we recorded a $10.9 million charge for executive retirement and related costs, including $2.4 million for a long-term incentive plan award for our previous Chief Executive Officer (“CEO”), $8.0 million for the revaluation of modified outstanding awards to provide for continued vesting for our previous CEO and Senior Vice President of Human Resources in conjunction with their retirement, and $0.5 million for other costs, including relocation and legal fees. On February 17, 2016, the Venezuelan government announced a devaluation of the Bolivar, from the previously-prevailing official exchange rate of 6.3 Bolivars to USD to 10.0 Bolivars to USD, and streamlined the previous three-tiered currency exchange mechanism into a dual currency exchange mechanism. As a result, during 2016, we recorded a $2.7 million charge. In 2017, as a result of the continued deterioration of conditions in Venezuela as well as our continued reduced access to USD settlement controlled by the Venezuelan government, we recorded a charge of $11.1 million related to the deconsolidation of our Venezuelan subsidiary, following our determination that we no longer met the U.S. GAAP criteria for control of that subsidiary. This charge included the derecognition of the carrying amounts of our Venezuelan subsidiary's assets and liabilities, as well as the write-off of our investment in our Venezuelan subsidiary, related unrealized translation adjustments and the elimination of intercompany accounts. As of April 1, 2017, our consolidated financial statements exclude the results of our Venezuelan subsidiary. We will continue to actively monitor the political and economic developments in Venezuela. During 2017 , we recognized development and licensing income of $10.6 million within Proprietary Products. We recorded income of $9.1 million attributable to the reimbursement of certain costs related to a technology that we subsequently licensed to a third party. The license of technology to the third party may result in additional income in the future, contingent on commercialization of the related product. During 2017 , 2016 and 2015 , we recorded income of $1.5 million related to a nonrefundable customer payment of $20.0 million received in June 2013 in return for the exclusive use of the SmartDose technology platform within a specific therapeutic area. As of December 31, 2017 , there was $12.9 million of unearned income related to this payment, of which $1.5 million was included in other current liabilities and $11.4 million was included in other long-term liabilities. The unearned income is being recognized as income on a straight-line basis over the remaining term of the agreement. The agreement does not include a future minimum purchase commitment from the customer. Contingent consideration represents changes in the fair value of the SmartDose contingent consideration. Please refer to Note 10, Fair Value Measurements , for additional details. Other items consist of foreign exchange transaction gains and losses, gains and losses on the sale of fixed assets, and miscellaneous income and charges.</t>
  </si>
  <si>
    <t>Income Taxes</t>
  </si>
  <si>
    <t>Income Tax Disclosure [Abstract]</t>
  </si>
  <si>
    <t xml:space="preserve"> Income Taxes As a global organization, we and our subsidiaries file income tax returns in the U.S. federal jurisdiction and various state and foreign jurisdictions. During 2017 , the statute of limitations for the 2013 U.S. federal tax year lapsed, leaving tax years 2014 through 2017 open to examination. For U.S. state and local jurisdictions, tax years 2013 through 2017 are open to examination. We are also subject to examination in various foreign jurisdictions for tax years 2010 through 2017 . A reconciliation of the beginning and ending amount of the liability for unrecognized tax benefits is as follows: ($ in millions) 2017 2016 Balance at January 1 $ 6.2 $ 5.9 Increase due to current year position 0.4 1.0 Increase due to prior year position 0.1 1.2 Reduction for expiration of statute of limitations/audits (3.5 ) (0.9 ) Settlements — (1.0 ) Balance at December 31 $ 3.2 $ 6.2 In addition, we had balances in accrued liabilities for interest and penalties of $0.1 million at both December 31, 2017 and 2016 . As of December 31, 2017 , we had $3.2 million of total gross unrecognized tax benefits, of which $1.0 million , if recognized, would favorably impact the effective income tax rate. It is reasonably possible that, due to the expiration of statutes and the closing of tax audits, the amount of gross unrecognized tax benefits may be reduced by approximately $1.3 million during the next twelve months, which would favorably impact our effective tax rate. The components of income before income taxes are: ($ in millions) 2017 2016 2015 U.S. operations $ 96.5 $ 84.5 $ (4.0 ) International operations 125.9 105.3 120.1 Total income before income taxes $ 222.4 $ 189.8 $ 116.1 The related provision for income taxes consists of: ($ in millions) 2017 2016 2015 Current: Federal $ 2.1 $ 2.5 $ 1.0 State 0.1 1.0 0.9 International 37.0 29.4 33.3 Current income tax provision 39.2 32.9 35.2 Deferred: Federal and state 41.8 21.8 (13.2 ) International (0.1 ) (0.3 ) 4.3 Deferred income tax provision 41.7 21.5 (8.9 ) Income tax expense $ 80.9 $ 54.4 $ 26.3 Deferred income taxes result from temporary differences between the amount of assets and liabilities recognized for financial reporting and tax purposes. The significant components of our deferred tax assets and liabilities at December 31 are : ($ in millions) 2017 2016 Deferred tax assets Net operating loss carryforwards $ 19.7 $ 15.4 Tax credit carryforwards 13.7 27.9 Restructuring and impairment charges 0.1 2.9 Pension and deferred compensation 28.3 46.4 Other 14.3 19.5 Valuation allowance (20.9 ) (18.7 ) Total deferred tax assets 55.2 93.4 Deferred tax liabilities: Accelerated depreciation 26.3 30.3 Tax on undistributed earnings of subsidiaries 9.8 — Other 3.8 6.1 Total deferred tax liabilities 39.9 36.4 Net deferred tax asset $ 15.3 $ 57.0 A reconciliation of the U.S. federal corporate tax rate to our effective consolidated tax rate on income before income taxes follows: 2017 2016 2015 U.S. federal corporate tax rate 35.0 % 35.0 % 35.0 % Tax on international operations less than U.S. tax rate (4.5 ) (2.9 ) (5.1 ) Reversal of prior valuation allowance (0.5 ) (0.3 ) — Reversal of reserves for unrecognized tax benefits (0.2 ) (0.6 ) (1.6 ) U.S. tax on international earnings, net of foreign tax credits 0.1 (1.3 ) (4.6 ) State income taxes, net of federal tax effect 0.2 0.8 0.3 U.S. research and development credits (0.8 ) (0.8 ) (1.3 ) Excess tax benefits on share-based payments (14.1 ) — — Impact of 2017 Tax Act 15.9 — — Tax on undistributed earnings of subsidiaries 4.4 — — Venezuela deconsolidation 1.7 — — Other business credits and Section 199 Deduction (0.6 ) (1.1 ) (1.3 ) Other (0.2 ) (0.1 ) 1.2 Effective tax rate 36.4 % 28.7 % 22.6 % During 2017, we recorded a discrete tax charge of $48.8 million related to the 2017 Tax Act and the impact of changes in enacted international tax rates on previously-recorded deferred tax asset and liability balances, as well as a tax benefit of $33.1 million associated with our adoption of the guidance issued by the FASB regarding share-based payment transactions. The 2017 Tax Act, which was signed into law on December 22, 2017, has resulted in significant changes to the U.S. corporate income tax system. These changes include, but are not limited to, a federal statutory rate reduction from 35.0% to 21.0% effective for tax years beginning after December 31, 2017. Changes in tax rates and tax laws are accounted for in the period of enactment. As a result, during the year ended December 31, 2017, we recorded a discrete charge based upon our current understanding of the 2017 Tax Act and the guidance available as of the date of this filing. A significant portion of the discrete tax liability is attributable to an one-time mandatory deemed repatriation tax of post-1986 undistributed foreign subsidiary earnings and profits (the “Transition Toll Tax”) of $27.9 million . The net Transition Toll Tax is estimated to be $2.0 million after utilization of credit carryforwards and other tax attributes and is payable over eight years. Furthermore, due to the reduction of the federal statutory rate, we revalued our deferred assets and liabilities and recorded a provisional $11.4 million federal tax expense, net of state tax impact, during the year ended December 31, 2017. In response to the 2017 Tax Act, we also reevaluated our position regarding permanent reinvestment of foreign subsidiary earnings and profits through 2017 (with the exception of China and Mexico, both of which will remain permanently reinvested) and elected to include in our provision for income taxes for the year ended December 31, 2017 an estimated liability of $9.8 million related to foreign withholding taxes and state income taxes that will be incurred upon the distribution of those foreign earnings and profits to the U.S. at a future date.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We have recognized the provisional tax impacts related to deemed repatriated earnings and the revaluation of deferred tax assets and liabilities and included these amounts in our consolidated financial statements for the year ended December 31, 2017. The ultimate impact may differ from these provisional amounts, possibly materially, due to, among other things, additional analysis, changes in interpretations and assumptions we have made, additional regulatory guidance that may be issued, and actions we may take as a result of the 2017 Tax Act. During 2016, we recorded a tax benefit of $9.0 million in connection with restructuring and related charges of $26.4 million , a discrete tax charge of $0.8 million related to the pension curtailment gain of $2.1 million , and a discrete tax charge of $1.0 million resulting from the impact of changes in enacted tax rates on our previously-recorded deferred tax asset and liability balances. During 2015, we recorded a discrete tax benefit of $4.0 million related to executive retirement and related costs. In addition, we recorded a discrete tax benefit of $18.4 million for a pension settlement charge. In 2015, we also recorded a discrete tax charge of $0.8 million resulting from the impact of a change in the enacted tax rate in the United Kingdom on our previously-recorded deferred tax asset balances. At December 31, 2017 , we have fully utilized all of our U.S. federal net operating loss carryforwards. State operating loss carryforwards of $258.4 million created a deferred tax asset of $17.2 million , while foreign operating loss carryforwards of $17.5 million created a deferred tax asset of $2.5 million . Management estimates that certain state and foreign operating loss carryforwards are unlikely to be utilized and the associated deferred tax assets have been fully reserved. State loss carryforwards expire as follows: $11.4 million in 2018 and $247.0 million thereafter. Foreign loss carryforwards will begin to expire in 2025, while $14.0 million of the total $17.5 million will not expire. As of December 31, 2017 , we have utilized all available foreign tax credit carryforwards against the Transition Toll Tax. We have U.S. federal and state research and development credit carryforwards of $6.9 million and $3.0 million , respectively. The $6.9 million of U.S. federal research and development credits expire as follows: $1.5 million expire in 2035 , $1.8 million expire in 2036 , $1.8 million expire in 2037 , and $1.8 million expire in 2038 . The $3.0 million of state research and development credits expire as follows: $0.2 million expire in 2021 , $0.8 million expire in 2022 , $0.5 million expire in 2023 and $1.5 million expire after 2023 . Additionally, we have available other state tax credits of $0.9 million which expire in 2020. Undistributed earnings of our China and Mexico entities amounted to an estimated $17.3 million at December 31, 2017, on which deferred income taxes have not been provided because such earnings are intended to be reinvested indefinitely outside of the U.S.</t>
  </si>
  <si>
    <t>Commitments and Contingencies</t>
  </si>
  <si>
    <t>Commitments and Contingencies Disclosure [Abstract]</t>
  </si>
  <si>
    <t>Commitments and Contingencies At December 31, 2017 , we were obligated under various operating lease agreements. Rental expense in 2017 , 2016 and 2015 was $13.3 million , $11.7 million and $10.5 million , respectively. At December 31, 2017 , future minimum rental payments under non-cancelable operating leases were: Year ($ in millions) 2018 $ 13.2 2019 11.4 2020 8.5 2021 6.7 2022 6.2 Thereafter 33.1 Total $ 79.1 At December 31, 2017 , outstanding unconditional contractual commitments for the purchase of raw materials and finished goods amounted to $75.6 million , of which $5.3 million is due to be paid in 2018. We have letters of credit totaling $2.9 million supporting the reimbursement of workers' compensation and other claims paid on our behalf by insurance carriers. Our accrual for insurance obligations was $3.8 million at December 31, 2017 , of which $0.9 million is in excess of our deductible and, therefore, is reimbursable by the insurance company. Our SmartDose contingent consideration is payable to the selling shareholders based upon a percentage of product sales over the life of the underlying product patent, with no cap on total payments. Given the length of the earnout period and the uncertainty in forecasted product sales, we do not believe it is meaningful to estimate the upper end of the range over the entire period. However, our estimated probable range which could become payable over the next five years is between zero and $5.5 million .</t>
  </si>
  <si>
    <t>Segment Information</t>
  </si>
  <si>
    <t>Segment Reporting [Abstract]</t>
  </si>
  <si>
    <t xml:space="preserve"> Segment Information Our business operations are organized into two reportable segments, Proprietary Products and Contract-Manufactured Products. Our Proprietary Products reportable segment offers proprietary packaging, containment and drug delivery products, along with analytical lab services, to biologic, generic and pharmaceutical drug customers. Our Contract-Manufactured Products reportable segment serves as a fully integrated business, focused on the design, manufacture, and automated assembly of complex devices, primarily for pharmaceutical, diagnostic, and medical device customers. We evaluate the performance of our segments based upon, among other things, segment net sales and operating profit. 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 Also excluded are items that we consider not representative of ongoing operations. Such items are referred to as other unallocated items and generally include restructuring and related charges, certain asset impairments and other specifically-identified income or expense items. The following table presents information about our reportable segments, reconciled to consolidated totals: ($ in millions) 2017 2016 2015 Net sales: Proprietary Products $ 1,236.9 $ 1,189.9 $ 1,098.3 Contract-Manufactured Products 362.5 320.2 302.4 Intersegment sales elimination (0.3 ) (1.0 ) (0.9 ) Consolidated net sales $ 1,599.1 $ 1,509.1 $ 1,399.8 The intersegment sales elimination, which is required for the presentation of consolidated net sales, represents the elimination of components sold between our segments. We do not have any customers accounting for greater than 10% of consolidated net sales. The following table presents net sales and property, plant and equipment, net, by the country in which the legal subsidiary is domiciled and assets are located: Net Sales Property, Plant and Equipment, Net ($ in millions) 2017 2016 2015 2017 2016 2015 United States $ 734.6 $ 738.3 $ 667.4 $ 323.8 $ 329.3 $ 332.3 Germany 226.4 200.6 194.0 108.8 96.8 102.9 France 125.6 116.3 107.6 43.1 37.1 38.6 Other European countries 318.5 268.3 252.0 244.9 192.3 117.6 Other 194.0 185.6 178.8 134.4 122.8 129.6 $ 1,599.1 $ 1,509.1 $ 1,399.8 $ 855.0 $ 778.3 $ 721.0 The following tables provide summarized financial information for our segments: ($ in millions) Proprietary Products Contract-Manufactured Products Corporate and Elimination Consolidated 2017 Net sales $ 1,236.9 $ 362.5 $ (0.3 ) $ 1,599.1 Operating profit $ 242.2 $ 48.3 $ (61.6 ) $ 228.9 Interest expense, net — — (6.5 ) (6.5 ) Income before income taxes $ 242.2 $ 48.3 $ (68.1 ) $ 222.4 Segment assets $ 1,321.3 $ 286.4 $ 255.1 $ 1,862.8 Capital expenditures 107.2 18.6 5.0 130.8 Depreciation and amortization expense 77.1 16.4 3.2 96.7 2016 Net sales $ 1,189.9 $ 320.2 $ (1.0 ) $ 1,509.1 Operating profit $ 241.9 $ 38.2 $ (83.3 ) $ 196.8 Interest expense, net — — (7.0 ) (7.0 ) Income before income taxes $ 241.9 $ 38.2 $ (90.3 ) $ 189.8 Segment assets $ 1,173.9 $ 261.1 $ 281.7 $ 1,716.7 Capital expenditures 133.2 34.0 3.0 170.2 Depreciation and amortization expense 71.7 14.9 4.1 90.7 2015 Net sales $ 1,098.3 $ 302.4 $ (0.9 ) $ 1,399.8 Operating profit $ 212.2 $ 35.5 $ (119.1 ) $ 128.6 Interest expense, net — — (12.5 ) (12.5 ) Income before income taxes $ 212.2 $ 35.5 $ (131.6 ) $ 116.1 Segment assets $ 1,083.7 $ 248.5 $ 362.9 $ 1,695.1 Capital expenditures 113.2 22.1 (3.7 ) 131.6 Depreciation and amortization expense 69.9 14.2 5.8 89.9</t>
  </si>
  <si>
    <t>Subsequent Events</t>
  </si>
  <si>
    <t>Subsequent Events [Abstract]</t>
  </si>
  <si>
    <t>Subsequent Events [Text Block]</t>
  </si>
  <si>
    <t>Subsequent Events In February 2018, our Board of Directors approved a restructuring plan designed to realign our manufacturing capacity with demand. These changes are expected to be implemented over the next twelve to twenty-four months. The plan will require restructuring and related charges in the range of $8.0 million to $13.0 million and capital expenditures in the range of $9.0 million to $14.0 million . Once fully completed, we expect that the plan will provide us with annualized savings in the range of $17.0 million to $22.0 million . In February 2018, we announced a share repurchase program for calendar-year 2018 authorizing the repurchase of up to 800,000 shares of our common stock from time to time on the open market or in privately-negotiated transactions as permitted under the Securities Exchange Act of 1934 Rule 10b-18. The number of shares to be repurchased and the timing of such transactions will depend on a variety of factors, including market conditions. This share repurchase program is expected to be completed by December 31, 2018. Our previously-authorized share repurchase program expired on December 31, 2017.</t>
  </si>
  <si>
    <t>Schedule II - Valuation and Qualifying Accounts (Notes)</t>
  </si>
  <si>
    <t>Valuation and Qualifying Accounts [Abstract]</t>
  </si>
  <si>
    <t>Schedule of Valuation and Qualifying Accounts</t>
  </si>
  <si>
    <t xml:space="preserve">Schedule II - Valuation and Qualifying Accounts ($ in millions) Balance at beginning of period Charged to costs and expenses Deductions (1) Balance at end of period For the year ended December 31, 2017 Allowances deducted from assets: Deferred tax asset valuation allowance $ 18.7 $ 2.5 $ (0.3 ) $ 20.9 Allowance for doubtful accounts 0.4 (0.2 ) 0.3 0.5 Total allowances deducted from assets $ 19.1 $ 2.3 $ — $ 21.4 For the year ended December 31, 2016 Allowances deducted from assets: Deferred tax asset valuation allowance $ 20.1 $ (1.3 ) $ (0.1 ) $ 18.7 Allowance for doubtful accounts 0.6 — (0.2 ) 0.4 Total allowances deducted from assets $ 20.7 $ (1.3 ) $ (0.3 ) $ 19.1 For the year ended December 31, 2015 Allowances deducted from assets: Deferred tax asset valuation allowance $ 22.1 $ (0.3 ) $ (1.7 ) $ 20.1 Allowance for doubtful accounts 0.9 0.1 (0.4 ) 0.6 Total allowances deducted from assets $ 23.0 $ (0.2 ) $ (2.1 ) $ 20.7 __________________________ (1) Includes accounts receivable written off, the write-off or write-down of valuation allowances, and translation adjustments. </t>
  </si>
  <si>
    <t>Summary of Significant Accounting Policies (Policies)</t>
  </si>
  <si>
    <t>Principles of Consolidation</t>
  </si>
  <si>
    <t>Principles of Consolidation: The consolidated financial statements include the accounts of West after the elimination of intercompany transactions. We have no participation or other rights in variable interest entities. As of April 1, 2017, our consolidated financial statements exclude the results of our Venezuelan subsidiary. Please refer to Note 14, Other Expense , for further discussion.</t>
  </si>
  <si>
    <t>Use of Estimates</t>
  </si>
  <si>
    <t>Use of Estimates: The financial statements are prepared in conformity with U.S. GAAP. These principles require management to make estimates and assumptions that affect the reported amounts of assets, liabilities, revenues and expenses and the disclosure of contingencies in the financial statements. Actual amounts realized may differ from these estimates.</t>
  </si>
  <si>
    <t>Cash and Cash Equivalents</t>
  </si>
  <si>
    <t>Cash and Cash Equivalents: Cash equivalents include time deposits, certificates of deposit and all highly liquid debt instruments with maturities of three months or less at the time of purchase.</t>
  </si>
  <si>
    <t>Accounts Receivable</t>
  </si>
  <si>
    <t>Accounts Receivable: Our accounts receivable balance was net of an allowance for doubtful accounts of $0.5 million and $0.4 million at December 31, 2017 and 2016 , respectively. We record the allowance based on a specific identification methodology.</t>
  </si>
  <si>
    <t>Inventories: Inventories are valued at the lower of cost (on a first-in, first-out basis) and net realizable value.</t>
  </si>
  <si>
    <t>Property, Plant and Equipment : Property, plant and equipment assets are carried at cost. Maintenance and minor repairs and renewals are charged to expense as incurred. Costs incurred for computer software developed or obtained for internal use are capitalized for application development activities and immediately expensed for preliminary project activities or post-implementation activities. Upon sale or retirement of depreciable assets, costs and related accumulated depreciation are eliminated, and gains or losses are recognized in other (income) expense. Depreciation and amortization are computed principally using the straight-line method over the estimated useful lives of the assets, or the remaining term of the lease, if shorter.</t>
  </si>
  <si>
    <t>Impairment of Goodwill and Other Intangible Assets</t>
  </si>
  <si>
    <t>Impairment of Goodwill and Other Intangible Assets: Goodwill and indefinite-lived intangible assets are tested for impairment at least annually, following the completion of our annual budget and long-range planning process, or whenever circumstances indicate that the carrying value of these assets may not be recoverable. Goodwill is tested for impairment at the reporting unit level, which is the same as, or one level below, our operating segments. In January 2017, the FASB issued guidance which removes the second step of the quantitative goodwill impairment test. A goodwill impairment charge will now be the amount by which a reporting unit's carrying amount exceeds its fair value, not to exceed the total amount of goodwill allocated to that reporting unit. This guidance is effective for fiscal years, and interim periods within those years, beginning after December 15, 2019. Early adoption is permitted. We adopted this guidance as of January 1, 2017, on a prospective basis. Recent accounting guidance also allows entities to first assess qualitative factors, including macroeconomic conditions, industry and market considerations, cost factors, and overall financial performance, to determine whether it is necessary to perform the quantitative goodwill impairment test. As each of our reporting units had a fair value in excess of its carrying value of at least 180% within our 2016 annual impairment test, we elected to follow this guidance for our 2017 annual impairment test. Based upon our assessment, we determined that it was not more likely than not that the fair value of each of our reporting units was less than its carrying amount and determined that it was not necessary to perform the quantitative goodwill impairment test in 2017. At December 31, 2015, a trademark had been determined to have an indefinite life and, therefore, was not subject to amortization. During 2016, as part of our restructuring plan, we recorded within other expense a $10.0 million non-cash asset write-down associated with the discontinued use of this trademark. Intangible assets with finite lives are amortized using the straight-line method over their estimated useful lives of 5 to 25 years, and reviewed for impairment whenever circumstances indicate that the carrying value of these assets may not be recoverable. During 2016, as part of our restructuring plan, we recorded within other expense a $2.8 million non-cash asset write-down associated with the discontinued use of a patent.</t>
  </si>
  <si>
    <t>Impairment of Long-Lived Assets</t>
  </si>
  <si>
    <t>Impairment of Long-Lived Assets : Long-lived assets, including property, plant and equipment, are tested for impairment whenever circumstances indicate that the carrying value of these assets may not be recoverable. An asset is considered impaired if the carrying value of the asset exceeds the sum of the future expected undiscounted cash flows to be derived from the asset. Once an asset is considered impaired, an impairment loss is recorded within other (income) expense for the difference between the asset's carrying value and its fair value. For assets held and used in the business, management determines fair value using estimated future cash flows to be derived from the asset, discounted to a net present value using an appropriate discount rate. For assets held for sale or for investment purposes, management determines fair value by estimating the proceeds to be received upon sale of the asset, less disposition costs. During 2016, as part of our restructuring plan, we recorded within other expense a $4.5 million non-cash asset write-down associated with the discontinued use of certain equipment.</t>
  </si>
  <si>
    <t>Employee Benefits</t>
  </si>
  <si>
    <t xml:space="preserve">Employee Benefits: The measurement of the obligations under our defined benefit pension and postretirement medical plans are subject to a number of assumptions. These include the rate of return on plan assets (for funded plans) and the rate at which the future obligations are discounted to present value. U.S. GAAP requires the recognition of an asset or liability for the funded status of a defined benefit postretirement plan, as measured by the difference between the fair value of plan assets, if any, and the benefit obligation. For a pension plan, the benefit obligation is the projected benefit obligation; for any other postretirement plan, such as a retiree health plan, the benefit obligation is the accumulated postretirement benefit obligation. See Note 13, Benefit Plans , for a more detailed discussion of our pension and other retirement plans. </t>
  </si>
  <si>
    <t>Financial Instruments</t>
  </si>
  <si>
    <t>Financial Instruments : All derivatives are recognized as either assets or liabilities in the balance sheet and recorded at their fair value. For a derivative designated as hedging the exposure to variable cash flows of a forecasted transaction (referred to as a cash flow hedge), the effective portion of the derivative's gain or loss is initially reported as a component of other comprehensive income (“OCI”), net of tax, and subsequently reclassified into earnings when the forecasted transaction affects earnings. For a derivative designated as hedging the exposure to changes in the fair value of a recognized asset or liability or a firm commitment (referred to as a fair value hedge), the derivative's gain or loss is recognized in earnings in the period of change together with the offsetting loss or gain on the hedged item. For a derivative designated as hedging the foreign currency exposure of a net investment in a foreign operation, the gain or loss is reported in OCI, net of tax, as part of the cumulative translation adjustment. The ineffective portion of any derivative used in a hedging transaction is recognized immediately into earnings. Derivative financial instruments that are not designated as hedges are also recorded at fair value, with the change in fair value recognized immediately into earnings. We do not purchase or hold any derivative financial instrument for investment or trading purposes.</t>
  </si>
  <si>
    <t>Foreign Currency Translation</t>
  </si>
  <si>
    <t>Foreign Currency Translation : Foreign currency transaction gains and losses are recognized in the determination of net income. Foreign currency translation adjustments of subsidiaries and affiliates operating outside of the U.S. are accumulated in other comprehensive loss, a separate component of equity.</t>
  </si>
  <si>
    <t>Revenue Recognition</t>
  </si>
  <si>
    <t>Revenue Recognition: Revenue is recognized when persuasive evidence of a sales arrangement exists, title and risk of loss have transferred, the selling price is fixed or determinable, and collectability is reasonably assured. Generally, sales are recognized upon shipment or upon delivery to our customers' site, based upon shipping terms or legal requirements.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t>
  </si>
  <si>
    <t>Shipping and Handling Costs</t>
  </si>
  <si>
    <t xml:space="preserve">Shipping and Handling Costs : Shipping and handling costs are included in cost of goods and services sold. Shipping and handling costs billed to customers in connection with the sale are included in net sales. </t>
  </si>
  <si>
    <t>Research and Development</t>
  </si>
  <si>
    <t>Research and Development : Research and development expenditures are for the creation, engineering and application of new or improved products and processes. Expenditures include primarily salaries and outside services for those directly involved in research and development activities and are expensed as incurred.</t>
  </si>
  <si>
    <t>Environmental Remediation and Compliance Costs</t>
  </si>
  <si>
    <t xml:space="preserve">Environmental Remediation and Compliance Costs : Environmental remediation costs are accrued when such costs are probable and reasonable estimates are determinable. Cost estimates include investigation, cleanup and monitoring activities; such estimates are adjusted, if necessary, based on additional findings. Environmental compliance costs are expensed as incurred as part of normal operations. </t>
  </si>
  <si>
    <t>Litigation</t>
  </si>
  <si>
    <t>Litigation : From time to time, we are involved in legal proceedings, investigations and claims generally incidental to our normal business activities. In accordance with U.S. GAAP, we accrue for loss contingencies when it is probable that a liability has been incurred and the amount of the loss can be reasonably estimated. These estimates are based on an analysis made by internal and external legal counsel considering information known at the time. Legal costs in connection with loss contingencies are expensed as incurred.</t>
  </si>
  <si>
    <t>Income Taxes: Deferred income taxes are recognized by applying enacted statutory tax rates, applicable to future years, to temporary differences between the tax basis and financial statement carrying values of our assets and liabilities. Valuation allowances are established when it is more likely than not that all or a portion of a deferred tax asset will not be realized. In response to the 2017 Tax Act, we reevaluated our position regarding permanent reinvestment of foreign subsidiary earnings and profits through 2017 (with the exception of China and Mexico, both of which will remain permanently reinvested) and elected to include in our provision for income taxes for the year ended December 31, 2017 an estimated liability of $9.8 million related to foreign withholding taxes and state income taxes that will be incurred upon the distribution of those foreign earnings and profits to the U.S. at a future date. Please refer to Note 15, Income Taxes , for discussion of the undistributed earnings of our China and Mexico entities at December 31, 2017. We recognize interest costs related to income taxes in interest expense and penalties within other (income) expense. The tax law ordering approach is used for purposes of determining whether an excess tax benefit has been realized during the year.</t>
  </si>
  <si>
    <t>Stock-based Compensation</t>
  </si>
  <si>
    <t>Stock-Based Compensation : Under the fair value provisions of U.S. GAAP, stock-based compensation cost is measured at the grant date based on the value of the award and is recognized as expense over the vesting period. In order to determine the fair value of stock options on the grant date, we use the Black-Scholes valuation model.</t>
  </si>
  <si>
    <t>Net Income Per Share : Basic net income per share is computed by dividing net income attributable to common shareholders by the weighted average number of shares of common stock outstanding during each period. Net income per share assuming dilution considers the dilutive effect of outstanding stock options and other stock awards based on the treasury stock method. The treasury stock method assumes the use of exercise proceeds to repurchase common stock at the average fair market value in the period.</t>
  </si>
  <si>
    <t>Recently Adopted Standards In January 2017, the FASB issued guidance which removes the second step of the goodwill impairment test. A goodwill impairment charge will now be the amount by which a reporting unit's carrying amount exceeds its fair value, not to exceed the total amount of goodwill allocated to that reporting unit. This guidance is effective for fiscal years, and interim periods within those years, beginning after December 15, 2019. Early adoption is permitted. We adopted this guidance as of January 1, 2017, on a prospective basis. The adoption did not have a material impact on our financial statements. In January 2017, the FASB issued guidance which clarifies the definition of a business to assist entities with evaluating whether transactions should be accounted for as acquisitions (or disposals) of assets or businesses. This guidance is effective for fiscal years, and interim periods within those years, beginning after December 15, 2017. We adopted this guidance as of January 1, 2017, on a prospective basis. The adoption did not have a material impact on our financial statements. In October 2016, the FASB issued guidance which requires companies to recognize the income tax consequences of an intra-entity transfer of an asset other than inventory when the transfer occurs. This guidance is effective for fiscal years, and interim periods within those years, beginning after December 15, 2017. Early adoption is permitted. We adopted this guidance as of January 1, 2017, on a modified retrospective basis. As a result of the adoption, a cumulative-effect adjustment of $4.1 million was recorded within retained earnings in our consolidated balance sheet as of January 1, 2017, for unamortized tax expense previously deferred and previously unrecognized deferred tax assets. In March 2016, the FASB issued guidance that simplifies several aspects of the accounting for share-based payment transactions, including income tax consequences, classification of awards as either equity or liabilities, and classification on the statement of cash flows. We adopted this guidance as of January 1, 2017, on a prospective basis as it relates to the timing or recognition and classification of share-based compensation award-related income tax effects. For the year ended December 31, 2017, we recorded a tax benefit of $33.1 million within income tax expense in our consolidated statement of income. These tax benefits were recorded within capital in excess of par value in our consolidated balance sheet in the prior-year period. Also per the amended guidance, we classified the $33.1 million of excess tax benefits within net cash provided by operating activities in our consolidated statement of cash flows for the year ended December 31, 2017, rather than net cash used in financing activities, which included the excess tax benefits for the year ended December 31, 2016. The amended guidance allows entities to account for award forfeitures as they occur, however, we have elected to continue to estimate forfeitures expected to occur to determine the amount of compensation cost to be recognized in each period. The adoption of the amended guidance may result in increased volatility in our effective tax rate. In March 2016, the FASB issued guidance that simplifies the transition to the equity method of accounting. This guidance eliminates the requirement to retroactively adopt the equity method of accounting when there is an increase in the level of ownership interest or degree of influence. We adopted this guidance as of January 1, 2017, on a prospective basis. The adoption did not have a material impact on our financial statements. In July 2015, the FASB issued guidance regarding the subsequent measurement of inventory. This guidance requires inventory measured using any method other than last-in, first-out or the retail inventory method to be measured at the lower of cost and net realizable value. Net realizable value represents estimated selling prices in the ordinary course of business, less reasonably predictable costs of completion, disposal and transportation. We adopted this guidance as of January 1, 2017, on a prospective basis. The adoption did not have a material impact on our financial statements. Standards Issued Not Yet Adopted In August 2017, the FASB issued guidance which expands and refines hedge accounting for both nonfinancial and financial risk components and aligns the recognition and presentation of the effects of the hedging instrument and the hedged item in the financial statements. This guidance is effective for fiscal years, and interim periods within those years, beginning after December 15, 2018. Early adoption is permitted. We are currently evaluating our adoption timing and the impact that this guidance will have on our financial statements. In May 2017, the FASB issued guidance which amends the scope of modification accounting for share-based payment arrangements. The guidance focuses on changes to the terms or conditions of share-based payment awards that would require the application of modification accounting and specifies that an entity would not apply modification accounting if its fair value, vesting conditions and classification of the awards are the same immediately before and after the modification. This guidance is effective for fiscal years, and interim periods within those years, beginning after December 15, 2017. Early adoption is permitted. We are currently evaluating the impact that this guidance will have on our financial statements. In March 2017, the FASB issued guidance on the presentation of net periodic pension and postretirement benefit cost (net benefit cost). The guidance requires the bifurcation of net benefit cost. The service cost component will be presented with other employee compensation costs in operating income (or capitalized in assets) and the other components will be reported separately outside of operations, and will not be eligible for capitalization. This guidance is effective for fiscal years, and interim periods within those years, beginning after December 15, 2017. Early adoption is permitted. Upon adoption, we will apply the income statement classification provisions of this guidance retrospectively, and will reclassify net benefit cost components other than service cost from operating income to outside of operations. Net periodic benefit cost for the year ended December 31, 2017 was $7.3 million , of which $10.4 million related to service cost. This guidance has no impact on net income. In November 2016, the FASB issued guidance on the classification and presentation of restricted cash in the statement of cash flows. This guidance is effective for fiscal years, and interim periods within those years, beginning after December 15, 2017. Early adoption is permitted. As of December 31, 2017, we had no restricted cash. In August 2016, the FASB issued guidance to reduce the diversity in how certain cash receipts and cash payments are presented and classified in the statement of cash flows. This guidance is effective for fiscal years, and interim periods within those years, beginning after December 15, 2017. Early adoption is permitted. We believe that the adoption of this guidance will not have a material impact on our financial statements. In February 2016, the FASB issued guidance on the accounting for leases.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As of December 31, 2017, future minimum rental payments under non-cancelable operating leases were $79.1 million . In January 2016, the FASB issued guidance that addresses certain aspects of recognition, measurement, presentation, and disclosure of financial instruments. This guidance is effective for fiscal years, and interim periods within those years, beginning after December 15, 2017. We believe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e FASB subsequently issued additional clarifying standards to address issues arising from implementation of the new revenue recognition standard. This guidance is effective for interim and annual reporting periods beginning on or after December 15, 2017. Early adoption is permitted as of one year prior to the current effective date. Entities can choose to apply the guidance using either a full retrospective approach or a modified retrospective approach. Based on the results of the procedures performed through December 31, 2017, which included a review of a representative sample of our contracts across our reportable segments and revenue streams, we believe that the adoption of this guidance will not have a material impact on our financial statements, particularly as the majority of our net sales relates to the sale of packaging components. We expect to record a cumulative-effect adjustment within retained earnings in our consolidated balance sheet as of January 1, 2018 for the impact of the guidance on the remaining unearned income for the nonrefundable customer payment received in June 2013 in return for the exclusive use of the SmartDose technology platform within a specific therapeutic area, as well as our Contract-Manufactured Products product sales, certain Proprietary Products product sales, and our development and tooling agreements. We continue to review the impact that the adoption of this guidance will have on our financial statement disclosures, accounting policies, business processes, and internal controls. We will apply the guidance using the modified retrospective approach.</t>
  </si>
  <si>
    <t>Summary of Significant Accounting Policies (Tables)</t>
  </si>
  <si>
    <t>Summary of Inventories</t>
  </si>
  <si>
    <t>The following is a summary of inventories at December 31: ($ in millions) 2017 2016 Raw materials $ 88.6 $ 78.0 Work in process 31.8 28.9 Finished goods 94.8 92.4 $ 215.2 $ 199.3</t>
  </si>
  <si>
    <t>Net Income Per Share (Tables)</t>
  </si>
  <si>
    <t>Reconcilliation of Basic to Diluted Net Income Per Share</t>
  </si>
  <si>
    <t>The following table reconciles the shares used in the calculation of basic net income per share to those used for diluted net income per share: (in millions) 2017 2016 2015 Net income $ 150.7 $ 143.6 $ 95.6 Weighted average common shares outstanding 73.9 73.3 72.0 Dilutive effect of equity awards, based on the treasury stock method 1.9 1.7 1.8 Weighted average shares assuming dilution 75.8 75.0 73.8</t>
  </si>
  <si>
    <t>Property, Plant and Equipment (Tables)</t>
  </si>
  <si>
    <t>Summary of Property, Plant and Equipment</t>
  </si>
  <si>
    <t>A summary of gross property, plant and equipment at December 31 is presented in the following table: ($ in millions) Expected useful lives (years) 2017 2016 Land $ 21.4 $ 18.6 Buildings and improvements 5-50 539.2 443.3 Machinery and equipment 10-15 793.4 698.5 Molds and dies 4-7 114.5 98.3 Computer hardware and software 3-10 144.6 121.9 Construction in progress 132.7 174.1 $ 1,745.8 $ 1,554.7</t>
  </si>
  <si>
    <t>Affiliated Companies (Tables)</t>
  </si>
  <si>
    <t>Schedule of Equity Method Investments</t>
  </si>
  <si>
    <t>At December 31, 2017 , the following affiliated companies were accounted for under the equity method: Location Ownership interest The West Company Mexico, S.A. de C.V. Mexico 49% Aluplast S.A. de C.V. Mexico 49% Pharma Tap S.A. de C.V. Mexico 49% Pharma Rubber S.A. de C.V. Mexico 49% Daikyo Japan 25%</t>
  </si>
  <si>
    <t>Goodwill and Intangible Assets (Tables)</t>
  </si>
  <si>
    <t>Schedule of Goodwill</t>
  </si>
  <si>
    <t>The changes in the carrying amount of goodwill by reportable segment were as follows: ($ in millions) Proprietary Products Contract-Manufactured Products Total Balance, December 31, 2015 $ 75.1 $ 29.5 $ 104.6 Foreign currency translation (1.4 ) (0.2 ) (1.6 ) Balance, December 31, 2016 73.7 29.3 103.0 Foreign currency translation 3.9 0.8 4.7 Balance, December 31, 2017 $ 77.6 $ 30.1 $ 107.7</t>
  </si>
  <si>
    <t>Schedule of Intangible Assets by Major Class</t>
  </si>
  <si>
    <t>Intangible assets and accumulated amortization as of December 31 were as follows: 2017 2016 ($ in millions) Cost Accumulated Amortization Net Cost Accumulated Amortization Net Patents and licensing $ 18.2 $ (14.1 ) $ 4.1 $ 17.8 $ (13.4 ) $ 4.4 Technology 3.3 (1.0 ) 2.3 3.3 (0.7 ) 2.6 Trademarks 2.0 (1.7 ) 0.3 2.0 (1.6 ) 0.4 Customer relationships 29.3 (19.1 ) 10.2 29.3 (18.3 ) 11.0 Customer contracts 11.1 (6.3 ) 4.8 10.7 (5.8 ) 4.9 $ 63.9 $ (42.2 ) $ 21.7 $ 63.1 $ (39.8 ) $ 23.3</t>
  </si>
  <si>
    <t>Other Current Liabilities (Tables)</t>
  </si>
  <si>
    <t>($ in millions) 2017 2016 Deferred income $ 18.4 $ 13.2 Other accrued expenses 27.7 20.3 Dividends payable 10.4 9.5 Restructuring obligations 2.1 5.9 Other 18.4 9.4 Total other current liabilities $ 77.0 $ 58.3</t>
  </si>
  <si>
    <t>Debt (Tables)</t>
  </si>
  <si>
    <t>Long-term Debt Obligations , Net of Current Maturities</t>
  </si>
  <si>
    <t>The following table summarizes our long-term debt obligations, net of unamortized debt issuance costs and current maturities, at December 31. The interest rates shown in parentheses are as of December 31, 2017 . ($ in millions) 2017 2016 Term loan, due January 1, 2018 (2.27%) $ — $ 34.9 Note payable, due December 31, 2019 0.1 0.2 Credit Facility, due October 15, 2020 (1.00%) 29.6 26.4 Series A notes, due July 5, 2022 (3.67%) 42.0 42.0 Series B notes, due July 5, 2024 (3.82%) 53.0 53.0 Series C notes, due July 5, 2027 (4.02%) 73.0 73.0 197.7 229.5 Less: unamortized debt issuance costs 0.7 0.9 Total debt 197.0 228.6 Less: current portion of long-term debt — 2.4 Long-term debt $ 197.0 $ 226.2</t>
  </si>
  <si>
    <t>Derivative Financial Instruments (Tables)</t>
  </si>
  <si>
    <t>Outstanding Foreign Currency Contracts</t>
  </si>
  <si>
    <t>December 31, 2017, we had outstanding foreign currency contracts to purchase and sell certain pairs of currencies, as follows: (in millions) Sell Currency Purchase USD Euro USD 39.0 — 34.4 Yen 5,157.3 23.5 19.8 SGD 35.2 17.7 6.9</t>
  </si>
  <si>
    <t>Effects of Derivative Instruments on Other Comprehensive Income ('OCI') and earnings</t>
  </si>
  <si>
    <t xml:space="preserve">The following table summarizes the effects of derivative instruments designated as hedges on OCI and earnings, net of tax, for the year ended December 31: Amount of (Loss) Gain Recognized in OCI Amount of Loss (Gain) Reclassified from Accumulated OCI into Income Location of Loss (Gain) Reclassified from Accumulated OCI into Income ($ in millions) 2017 2016 2017 2016 Cash Flow Hedges: Foreign currency hedge contracts $ (1.7 ) $ (0.5 ) $ 1.1 $ — Net sales Foreign currency hedge contracts (2.0 ) (0.6 ) 0.8 — Cost of goods and services sold Interest rate swap contracts 0.1 (0.1 ) 0.5 0.8 Interest expense Forward treasury locks — — 0.2 0.3 Interest expense Total $ (3.6 ) $ (1.2 ) $ 2.6 $ 1.1 Net Investment Hedges: Foreign currency-denominated debt $ (2.4 ) $ — $ — $ — Other expense Total $ (2.4 ) $ — $ — $ — </t>
  </si>
  <si>
    <t>Fair Value Measurements (Tables)</t>
  </si>
  <si>
    <t>Schedule of Assets and Liabilities at Fair Value</t>
  </si>
  <si>
    <t>The following tables present the assets and liabilities recorded at fair value on a recurring basis: Balance at Basis of Fair Value Measurements ($ in millions) December 31, Level 1 Level 2 Level 3 Assets: Deferred compensation assets $ 8.9 $ 8.9 $ — $ — Foreign currency contracts 0.5 — 0.5 — $ 9.4 $ 8.9 $ 0.5 $ — Liabilities: Contingent consideration $ 4.9 $ — $ — $ 4.9 Deferred compensation liabilities 9.9 9.9 — — Foreign currency contracts 5.1 — 5.1 — $ 19.9 $ 9.9 $ 5.1 $ 4.9 Balance at Basis of Fair Value Measurements ($ in millions) December 31, Level 1 Level 2 Level 3 Assets: Deferred compensation assets $ 7.4 $ 7.4 $ — $ — Foreign currency contracts 0.2 — 0.2 — $ 7.6 $ 7.4 $ 0.2 $ — Liabilities: Contingent consideration $ 8.0 $ — $ — $ 8.0 Deferred compensation liabilities 8.4 8.4 — — Interest rate swap contracts 1.0 — 1.0 — Foreign currency contracts 1.6 — 1.6 — $ 19.0 $ 8.4 $ 2.6 $ 8.0</t>
  </si>
  <si>
    <t>Summary of Changes in Level 3 Fair Value Measurements</t>
  </si>
  <si>
    <t>The following table provides a summary of changes in our Level 3 fair value measurements: ($ in millions) Balance, December 31, 2015 $ 6.0 Increase in fair value recorded in earnings 2.3 Payments (0.3 ) Balance, December 31, 2016 8.0 Decrease in fair value recorded in earnings (2.4 ) Payments (0.7 ) Balance, December 31, 2017 $ 4.9</t>
  </si>
  <si>
    <t>Accumulated Other Comprehensive Loss (Tables)</t>
  </si>
  <si>
    <t>Components of Accumulated Other Comprehensive Loss</t>
  </si>
  <si>
    <t>The following table presents the changes in the components of accumulated other comprehensive loss, net of tax: ($ in millions) Losses on cash flow hedges Unrealized gains on investment securities Defined benefit pension and other postretirement plans Foreign currency translation Total Balance, December 31, 2015 $ (3.1 ) $ 5.4 $ (39.6 ) $ (125.3 ) $ (162.6 ) Other comprehensive loss before reclassifications (1.2 ) (0.2 ) (9.2 ) (18.1 ) (28.7 ) Amounts reclassified out 1.1 — 3.4 — 4.5 Other comprehensive loss, net of tax (0.1 ) (0.2 ) (5.8 ) (18.1 ) (24.2 ) Balance, December 31, 2016 (3.2 ) 5.2 (45.4 ) (143.4 ) (186.8 ) Other comprehensive (loss) income before reclassifications (3.6 ) (4.7 ) 6.3 68.8 66.8 Amounts reclassified out 2.6 — 0.1 — 2.7 Other comprehensive (loss) income, net of tax (1.0 ) (4.7 ) 6.4 68.8 69.5 Balance, December 31, 2017 $ (4.2 ) $ 0.5 $ (39.0 ) $ (74.6 ) $ (117.3 )</t>
  </si>
  <si>
    <t>Reclassification out of Accumulated Other Comprehensive Loss</t>
  </si>
  <si>
    <t>A summary of the reclassifications out of accumulated other comprehensive loss is presented in the following table ($ in millions): Detail of components 2017 2016 Location on Statement of Income Losses on cash flow hedges: Foreign currency contracts $ (1.3 ) $ — Net sales Foreign currency contracts (1.2 ) — Cost of goods and services sold Interest rate swap contracts (0.7 ) (1.3 ) Interest expense Forward treasury locks (0.4 ) (0.4 ) Interest expense Total before tax (3.6 ) (1.7 ) Tax expense 1.0 0.6 Net of tax $ (2.6 ) $ (1.1 ) Amortization of defined benefit pension and other postretirement plans: Transition obligation $ — $ (0.1 ) (a) Prior service credit 2.1 1.4 (a) Actuarial losses (2.3 ) (3.4 ) (a) Curtailment — (3.1 ) (a) Total before tax (0.2 ) (5.2 ) Tax expense 0.1 1.8 Net of tax $ (0.1 ) $ (3.4 ) Total reclassifications for the period, net of tax $ (2.7 ) $ (4.5 ) (a) These components are included in the computation of net periodic benefit cost. Please refer to Note 13, Benefit Plans , for additional details.</t>
  </si>
  <si>
    <t>Stock-Based Compensation (Tables)</t>
  </si>
  <si>
    <t>Allocation of Share-based Compensation Costs by Plan</t>
  </si>
  <si>
    <t>The following table summarizes our stock-based compensation expense recorded within selling, general and administrative expenses for the years ended December 31: ($ in millions) 2017 2016 2015 Stock option and appreciation rights $ 7.8 $ 8.6 $ 9.2 Performance share units, stock-settled 4.1 6.7 6.0 Performance share units, cash-settled 0.1 0.1 0.7 Performance share units, dividend equivalents 0.1 0.2 0.2 Employee stock purchase plan 0.8 0.7 0.6 Deferred compensation plans 3.2 3.2 2.5 Total stock-based compensation expense $ 16.1 $ 19.5 $ 19.2</t>
  </si>
  <si>
    <t>Schedule of Stock Options Activity</t>
  </si>
  <si>
    <t>The following table summarizes changes in outstanding options: (in millions, except per share data) 2017 2016 2015 Options outstanding, January 1 4.5 5.0 4.6 Granted 0.5 0.7 0.9 Exercised (1.5 ) (1.1 ) (0.5 ) Forfeited — (0.1 ) — Options outstanding, December 31 3.5 4.5 5.0 Options exercisable, December 31 1.9 2.7 2.9 Weighted Average Exercise Price 2017 2016 2015 Options outstanding, January 1 $ 38.11 $ 31.77 $ 25.49 Granted 84.09 61.98 56.06 Exercised 26.15 22.50 21.85 Forfeited 60.92 45.91 — Options outstanding, December 31 $ 48.76 $ 38.11 $ 31.77 Options exercisable, December 31 $ 35.44 $ 27.17 $ 22.75</t>
  </si>
  <si>
    <t>Schedule of Stock Appreciation Rights Award Activity</t>
  </si>
  <si>
    <t>The following table summarizes changes in outstanding SARs: 2017 2016 2015 SARs outstanding, January 1 116,087 232,930 297,714 Granted 2,792 3,368 12,356 Exercised (67,511 ) (114,976 ) (77,140 ) Forfeited — (5,235 ) — SARs outstanding, December 31 51,368 116,087 232,930 SARs exercisable, December 31 39,769 71,701 112,295 Weighted Average Exercise Price 2017 2016 2015 SARs outstanding, January 1 $ 31.13 $ 27.79 $ 25.20 Granted 83.47 68.40 57.25 Exercised 27.65 24.95 22.52 Forfeited — 42.28 — SARs outstanding, December 31 $ 38.55 $ 31.13 $ 27.79 SARs exercisable, December 31 $ 30.77 $ 26.65 $ 24.60</t>
  </si>
  <si>
    <t>Schedule of Nonvested Performance-based Share Activity</t>
  </si>
  <si>
    <t>The following table summarizes changes in our outstanding stock-settled PSU awards: 2017 2016 2015 Non-vested stock-settled PSU awards, January 1 378,062 422,726 470,719 Granted at target level 92,045 115,035 147,908 Adjustments above/(below) target (11,369 ) 19,339 132,444 Vested and converted (116,684 ) (173,364 ) (318,337 ) Forfeited (110 ) (5,674 ) (10,008 ) Non-vested stock-settled PSU awards, December 31 341,944 378,062 422,726 Weighted Average Grant Date Fair Value 2017 2016 2015 Non-vested stock-settled PSU awards, January 1 $ 54.47 $ 45.60 $ 30.93 Granted at target level 84.01 60.47 55.49 Adjustments above/(below) target 42.85 38.71 22.97 Vested and converted 50.06 59.64 51.53 Forfeited 73.64 49.86 41.84 Non-vested stock-settled PSU awards, December 31 $ 64.38 $ 54.47 $ 45.60</t>
  </si>
  <si>
    <t>Schedule of Nonvested Performance-based Units Activity</t>
  </si>
  <si>
    <t>The following table summarizes changes in our outstanding cash-settled PSU awards: 2017 2016 2015 Non-vested cash-settled PSU awards, January 1 2,451 29,196 55,509 Granted at target level 598 419 1,386 Adjustments above/(below) target (107 ) 2,858 19,315 Vested and converted (970 ) (29,032 ) (47,014 ) Forfeited — (990 ) — Non-vested cash-settled PSU awards, December 31 1,972 2,451 29,196 Weighted Average Grant Date Fair Value 2017 2016 2015 Non-vested cash-settled PSU awards, January 1 $ 25.28 $ 32.07 $ 26.15 Granted at target level 83.47 59.64 54.14 Adjustments above/(below) target 66.61 30.80 22.07 Vested and converted 86.93 59.64 51.53 Forfeited — 50.55 — Non-vested cash-settled PSU awards, December 31 $ 92.25 $ 25.28 $ 32.07</t>
  </si>
  <si>
    <t>Benefit Plans (Tables)</t>
  </si>
  <si>
    <t>Schedule of Components of Net Periodic Benefit Cost</t>
  </si>
  <si>
    <t>The components of net periodic benefit cost and other amounts recognized in OCI were as follows: Pension benefits Other retirement benefits ($ in millions) 2017 2016 2015 2017 2016 2015 Net periodic benefit cost: Service cost $ 10.4 $ 10.2 $ 10.6 $ — $ 0.5 $ 0.5 Interest cost 9.8 10.5 13.8 0.3 0.5 0.4 Expected return on assets (13.5 ) (12.6 ) (19.5 ) — — — Amortization of prior service credit (1.3 ) (1.4 ) (1.3 ) (0.7 ) — — Amortization of transition obligation — 0.1 0.1 — — — Amortization of actuarial loss (gain) 4.9 4.8 5.9 (2.6 ) (1.4 ) (1.4 ) Curtailment — (2.1 ) — — — — Settlement effects — — 50.4 — — — Net periodic benefit cost $ 10.3 $ 9.5 $ 60.0 $ (3.0 ) $ (0.4 ) $ (0.5 ) Other changes in plan assets and benefit obligations recognized in OCI, pre-tax: Net (gain) loss arising during period $ (9.0 ) $ 19.2 $ 17.7 $ (1.1 ) $ (0.1 ) $ (0.8 ) Prior service credit arising during period — — (0.7 ) — (3.0 ) — Amortization of prior service credit 1.3 1.4 1.3 0.7 — — Amortization of transition obligation — (0.1 ) (0.1 ) — — — Amortization of actuarial (loss) gain (4.9 ) (4.8 ) (5.9 ) 2.6 1.4 1.4 Curtailment — (3.1 ) — — — — Settlement effects — — (50.4 ) — — — Foreign currency translation 2.6 (3.2 ) (1.6 ) — — — Total recognized in OCI $ (10.0 ) $ 9.4 $ (39.7 ) $ 2.2 $ (1.7 ) $ 0.6 Total recognized in net periodic benefit cost and OCI $ 0.3 $ 18.9 $ 20.3 $ (0.8 ) $ (2.1 ) $ 0.1 Net periodic benefit cost by geographic location is as follows: Pension benefits Other retirement benefits ($ in millions) 2017 2016 2015 2017 2016 2015 U.S. plans $ 7.3 $ 7.1 $ 57.4 $ (3.0 ) $ (0.4 ) $ (0.5 ) International plans 3.0 2.4 2.6 — — — Net periodic benefit cost $ 10.3 $ 9.5 $ 60.0 $ (3.0 ) $ (0.4 ) $ (0.5 )</t>
  </si>
  <si>
    <t>Schedule of Changes in Projected Benefit Obligation, Fair Value of Plan Assets and Funded Status</t>
  </si>
  <si>
    <t>The following table presents the changes in the benefit obligation and the fair value of plan assets, as well as the funded status of the plans: Pension benefits Other retirement benefits ($ in millions) 2017 2016 2017 2016 Change in benefit obligation: Benefit obligation, January 1 $ (262.2 ) $ (246.3 ) $ (8.0 ) $ (10.2 ) Service cost (10.4 ) (10.2 ) — (0.5 ) Interest cost (9.8 ) (10.5 ) (0.3 ) (0.5 ) Participants' contributions (0.7 ) (0.6 ) (0.5 ) (0.5 ) Actuarial (loss) gain (11.8 ) (23.4 ) 1.2 0.1 Amendments/transfers in — — — 3.0 Benefits/expenses paid 14.2 16.2 0.5 0.6 Curtailment — 5.2 — — Foreign currency translation (7.3 ) 7.4 — — Benefit obligation, December 31 $ (288.0 ) $ (262.2 ) $ (7.1 ) $ (8.0 ) Change in plan assets: Fair value of assets, January 1 $ 192.4 $ 188.9 $ — $ — Actual return on assets 34.4 16.8 — — Employer contribution 23.2 6.8 — 0.1 Participants' contributions 0.7 0.6 0.5 0.5 Benefits/expenses paid (14.2 ) (16.2 ) (0.5 ) (0.6 ) Foreign currency translation 3.0 (4.5 ) — — Fair value of assets, December 31 $ 239.5 $ 192.4 $ — $ — Funded status at end of year $ (48.5 ) $ (69.8 ) $ (7.1 ) $ (8.0 )</t>
  </si>
  <si>
    <t>Schedule of Amounts Recognized in Balance Sheet</t>
  </si>
  <si>
    <t>Amounts recognized in the balance sheet were as follows: Pension benefits Other retirement benefits ($ in millions) 2017 2016 2017 2016 Current liabilities $ (1.5 ) $ (1.5 ) $ (0.7 ) $ (0.7 ) Noncurrent liabilities (47.0 ) (68.3 ) (6.4 ) (7.3 ) $ (48.5 ) $ (69.8 ) $ (7.1 ) $ (8.0 )</t>
  </si>
  <si>
    <t>Schedule of Amounts Recognized in Other Comprehensive Income (Loss)</t>
  </si>
  <si>
    <t>The amounts in accumulated other comprehensive loss, pre-tax, consisted of: Pension benefits Other retirement benefits ($ in millions) 2017 2016 2017 2016 Net actuarial loss (gain) $ 74.5 $ 86.0 $ (10.4 ) $ (11.9 ) Prior service credit (0.8 ) (2.3 ) (2.4 ) (3.0 ) Total $ 73.7 $ 83.7 $ (12.8 ) $ (14.9 )</t>
  </si>
  <si>
    <t>Schedule of Expected Benefit Payments</t>
  </si>
  <si>
    <t>Benefit payments expected to be paid under our defined benefit pension and other retirement benefit plans in the next ten years are as follows: ($ in millions) Domestic International Total 2018 $ 13.3 $ 2.0 $ 15.3 2019 14.2 2.1 16.3 2020 15.2 2.6 17.8 2021 14.7 2.5 17.2 2022 15.1 3.0 18.1 2023 to 2027 72.3 17.2 89.5 $ 144.8 $ 29.4 $ 174.2</t>
  </si>
  <si>
    <t>Schedule of Assumptions Used</t>
  </si>
  <si>
    <t>Weighted average assumptions used to determine net periodic benefit cost were as follows: Pension benefits Other retirement benefits 2017 2016 2015 2017 2016 2015 Discount rate 3.48 % 3.99 % 4.08 % 3.90 % 4.30 % 3.90 % Rate of compensation increase 4.01 % 4.04 % 4.07 % — — — Long-term rate of return on assets 6.47 % 6.95 % 6.84 % — — — Weighted average assumptions used to determine the benefit obligations were as follows: Pension benefits Other retirement benefits 2017 2016 2017 2016 Discount rate 3.14 % 3.68 % 3.45 % 3.90 % Rate of compensation increase 3.80 % 4.04 % — —</t>
  </si>
  <si>
    <t>Schedule of Allocation of Plan Assets</t>
  </si>
  <si>
    <t>The following are the U.S. target asset allocations and acceptable allocation ranges: Target allocation Allocation range Equity securities 65% 60% - 70% Debt securities 35% 30% - 40% Other —% 0% - 5% The following tables present the fair value of our pension plan assets, utilizing the fair value hierarchy discussed in Note 10, Fair Value Measurements . In accordance with U.S. GAAP, certain pension plan assets measured at net asset value (“NAV”) have not been classified in the fair value hierarchy. Balance at December 31, Basis of Fair Value Measurements ($ in millions) 2017 Level 1 Level 2 Level 3 Cash $ 1.6 $ 1.6 $ — $ — Equity securities: International mutual funds 15.5 15.5 — — Fixed income securities: Mutual funds 17.5 17.5 — — Pension plan assets in the fair value hierarchy $ 34.6 $ 34.6 $ — $ — Pension plan assets measured at NAV 204.9 Pension plan assets at fair value $ 239.5 Balance at December 31, Basis of Fair Value Measurements ($ in millions) 2016 Level 1 Level 2 Level 3 Cash $ 10.0 $ 10.0 $ — $ — Equity securities: Indexed mutual funds 8.9 8.9 — — International mutual funds 3.0 3.0 — — Fixed income securities: Mutual funds 9.2 9.2 — — Insurance contract 0.5 — 0.5 — Balanced mutual fund 6.3 6.3 — — Pension plan assets in the fair value hierarchy $ 37.9 $ 37.4 $ 0.5 $ — Pension plan assets measured at NAV 154.5 Pension plan assets at fair value $ 192.4 The weighted average asset allocations by asset category for our pension plans, at December 31, were as follows: 2017 2016 Equity securities 63 % 60 % Debt securities 37 % 30 % Other — % 10 % 100 % 100 %</t>
  </si>
  <si>
    <t>Other Expense (Tables)</t>
  </si>
  <si>
    <t>Schedule of Other Income and Expense</t>
  </si>
  <si>
    <t>Other expense consisted of: ($ in millions) 2017 2016 2015 Restructuring and related charges: Severance and post-employment benefits $ — $ 8.9 $ — Asset-related charges — 17.3 — Other charges — 0.2 — Total restructuring and related charges $ — $ 26.4 $ — Pension settlement charge — — 50.4 Pension curtailment gain — (2.1 ) — Executive retirement and related costs — — 10.9 Venezuela currency devaluation — 2.7 — Venezuela deconsolidation 11.1 — — Development and licensing income (10.6 ) (1.5 ) (1.5 ) Contingent consideration (2.4 ) 2.3 1.1 Other items 3.9 (0.1 ) (0.8 ) Total other expense $ 2.0 $ 27.7 $ 60.1</t>
  </si>
  <si>
    <t>Schedule of Restructuring Obligations</t>
  </si>
  <si>
    <t>The following table presents activity related to our restructuring obligations related to the 2016 restructuring plan: ($ in millions) Severance and benefits Asset-related charges Other charges Total Balance, December 31, 2015 $ — $ — $ — $ — Charges 8.9 17.3 0.2 26.4 Cash payments (3.0 ) — — (3.0 ) Non-cash asset write-downs — (17.3 ) (0.2 ) (17.5 ) Balance, December 31, 2016 $ 5.9 $ — $ — $ 5.9 Charges (0.7 ) — 0.7 — Cash payments (3.1 ) — — (3.1 ) Non-cash asset write-downs — — (0.7 ) (0.7 ) Balance, December 31, 2017 $ 2.1 $ — $ — $ 2.1</t>
  </si>
  <si>
    <t>Income Taxes (Tables)</t>
  </si>
  <si>
    <t>Reconciliation of Beginning and Ending Liability for Unrecognized Tax Benefits</t>
  </si>
  <si>
    <t>A reconciliation of the beginning and ending amount of the liability for unrecognized tax benefits is as follows: ($ in millions) 2017 2016 Balance at January 1 $ 6.2 $ 5.9 Increase due to current year position 0.4 1.0 Increase due to prior year position 0.1 1.2 Reduction for expiration of statute of limitations/audits (3.5 ) (0.9 ) Settlements — (1.0 ) Balance at December 31 $ 3.2 $ 6.2</t>
  </si>
  <si>
    <t>Schedule of Components of Income Before Income Taxes</t>
  </si>
  <si>
    <t>The components of income before income taxes are: ($ in millions) 2017 2016 2015 U.S. operations $ 96.5 $ 84.5 $ (4.0 ) International operations 125.9 105.3 120.1 Total income before income taxes $ 222.4 $ 189.8 $ 116.1</t>
  </si>
  <si>
    <t>Schedule of Components of Income Tax Expense</t>
  </si>
  <si>
    <t>The related provision for income taxes consists of: ($ in millions) 2017 2016 2015 Current: Federal $ 2.1 $ 2.5 $ 1.0 State 0.1 1.0 0.9 International 37.0 29.4 33.3 Current income tax provision 39.2 32.9 35.2 Deferred: Federal and state 41.8 21.8 (13.2 ) International (0.1 ) (0.3 ) 4.3 Deferred income tax provision 41.7 21.5 (8.9 ) Income tax expense $ 80.9 $ 54.4 $ 26.3</t>
  </si>
  <si>
    <t>Schedule of Deferred Tax Assets and Liabilities</t>
  </si>
  <si>
    <t>The significant components of our deferred tax assets and liabilities at December 31 are : ($ in millions) 2017 2016 Deferred tax assets Net operating loss carryforwards $ 19.7 $ 15.4 Tax credit carryforwards 13.7 27.9 Restructuring and impairment charges 0.1 2.9 Pension and deferred compensation 28.3 46.4 Other 14.3 19.5 Valuation allowance (20.9 ) (18.7 ) Total deferred tax assets 55.2 93.4 Deferred tax liabilities: Accelerated depreciation 26.3 30.3 Tax on undistributed earnings of subsidiaries 9.8 — Other 3.8 6.1 Total deferred tax liabilities 39.9 36.4 Net deferred tax asset $ 15.3 $ 57.0</t>
  </si>
  <si>
    <t>Schedule of Effective Income Tax Rate Reconciliation</t>
  </si>
  <si>
    <t>A reconciliation of the U.S. federal corporate tax rate to our effective consolidated tax rate on income before income taxes follows: 2017 2016 2015 U.S. federal corporate tax rate 35.0 % 35.0 % 35.0 % Tax on international operations less than U.S. tax rate (4.5 ) (2.9 ) (5.1 ) Reversal of prior valuation allowance (0.5 ) (0.3 ) — Reversal of reserves for unrecognized tax benefits (0.2 ) (0.6 ) (1.6 ) U.S. tax on international earnings, net of foreign tax credits 0.1 (1.3 ) (4.6 ) State income taxes, net of federal tax effect 0.2 0.8 0.3 U.S. research and development credits (0.8 ) (0.8 ) (1.3 ) Excess tax benefits on share-based payments (14.1 ) — — Impact of 2017 Tax Act 15.9 — — Tax on undistributed earnings of subsidiaries 4.4 — — Venezuela deconsolidation 1.7 — — Other business credits and Section 199 Deduction (0.6 ) (1.1 ) (1.3 ) Other (0.2 ) (0.1 ) 1.2 Effective tax rate 36.4 % 28.7 % 22.6 %</t>
  </si>
  <si>
    <t>Commitments and Contingencies (Tables)</t>
  </si>
  <si>
    <t>Schedule of Future Minimum Rental Payments for Operating Leases</t>
  </si>
  <si>
    <t>At December 31, 2017 , future minimum rental payments under non-cancelable operating leases were: Year ($ in millions) 2018 $ 13.2 2019 11.4 2020 8.5 2021 6.7 2022 6.2 Thereafter 33.1 Total $ 79.1</t>
  </si>
  <si>
    <t>Segment Information (Tables)</t>
  </si>
  <si>
    <t>Schedule of Sales by Significant Product Group</t>
  </si>
  <si>
    <t>The following table presents information about our reportable segments, reconciled to consolidated totals: ($ in millions) 2017 2016 2015 Net sales: Proprietary Products $ 1,236.9 $ 1,189.9 $ 1,098.3 Contract-Manufactured Products 362.5 320.2 302.4 Intersegment sales elimination (0.3 ) (1.0 ) (0.9 ) Consolidated net sales $ 1,599.1 $ 1,509.1 $ 1,399.8</t>
  </si>
  <si>
    <t>Schedule of Sales and Net Property, Plant and Equipment, by Geographical Areas</t>
  </si>
  <si>
    <t>The following table presents net sales and property, plant and equipment, net, by the country in which the legal subsidiary is domiciled and assets are located: Net Sales Property, Plant and Equipment, Net ($ in millions) 2017 2016 2015 2017 2016 2015 United States $ 734.6 $ 738.3 $ 667.4 $ 323.8 $ 329.3 $ 332.3 Germany 226.4 200.6 194.0 108.8 96.8 102.9 France 125.6 116.3 107.6 43.1 37.1 38.6 Other European countries 318.5 268.3 252.0 244.9 192.3 117.6 Other 194.0 185.6 178.8 134.4 122.8 129.6 $ 1,599.1 $ 1,509.1 $ 1,399.8 $ 855.0 $ 778.3 $ 721.0</t>
  </si>
  <si>
    <t>Schedule of Segment Reporting Information, by Segment</t>
  </si>
  <si>
    <t>The following tables provide summarized financial information for our segments: ($ in millions) Proprietary Products Contract-Manufactured Products Corporate and Elimination Consolidated 2017 Net sales $ 1,236.9 $ 362.5 $ (0.3 ) $ 1,599.1 Operating profit $ 242.2 $ 48.3 $ (61.6 ) $ 228.9 Interest expense, net — — (6.5 ) (6.5 ) Income before income taxes $ 242.2 $ 48.3 $ (68.1 ) $ 222.4 Segment assets $ 1,321.3 $ 286.4 $ 255.1 $ 1,862.8 Capital expenditures 107.2 18.6 5.0 130.8 Depreciation and amortization expense 77.1 16.4 3.2 96.7 2016 Net sales $ 1,189.9 $ 320.2 $ (1.0 ) $ 1,509.1 Operating profit $ 241.9 $ 38.2 $ (83.3 ) $ 196.8 Interest expense, net — — (7.0 ) (7.0 ) Income before income taxes $ 241.9 $ 38.2 $ (90.3 ) $ 189.8 Segment assets $ 1,173.9 $ 261.1 $ 281.7 $ 1,716.7 Capital expenditures 133.2 34.0 3.0 170.2 Depreciation and amortization expense 71.7 14.9 4.1 90.7 2015 Net sales $ 1,098.3 $ 302.4 $ (0.9 ) $ 1,399.8 Operating profit $ 212.2 $ 35.5 $ (119.1 ) $ 128.6 Interest expense, net — — (12.5 ) (12.5 ) Income before income taxes $ 212.2 $ 35.5 $ (131.6 ) $ 116.1 Segment assets $ 1,083.7 $ 248.5 $ 362.9 $ 1,695.1 Capital expenditures 113.2 22.1 (3.7 ) 131.6 Depreciation and amortization expense 69.9 14.2 5.8 89.9</t>
  </si>
  <si>
    <t>Summary of Significant Accounting Policies (Details) - USD ($) $ in Millions</t>
  </si>
  <si>
    <t>Allowance for doubtful accounts</t>
  </si>
  <si>
    <t>Raw materials</t>
  </si>
  <si>
    <t>Work in process</t>
  </si>
  <si>
    <t>Finished goods</t>
  </si>
  <si>
    <t>Total inventories</t>
  </si>
  <si>
    <t>Asset impairment charges, trademark</t>
  </si>
  <si>
    <t>Asset impairment charges, patent</t>
  </si>
  <si>
    <t>Asset impairment charges, equipment</t>
  </si>
  <si>
    <t>Tax on undistributed foreign earnings</t>
  </si>
  <si>
    <t>Minimum [Member]</t>
  </si>
  <si>
    <t>Finite-Lived Intangible Assets [Line Items]</t>
  </si>
  <si>
    <t>Estimated useful life of finite-lived intangible assets</t>
  </si>
  <si>
    <t>5 years</t>
  </si>
  <si>
    <t>Maximum [Member]</t>
  </si>
  <si>
    <t>25 years</t>
  </si>
  <si>
    <t>New Accounting Standards (Details) - USD ($) $ in Millions</t>
  </si>
  <si>
    <t>New Accounting Pronouncements or Change in Accounting Principle [Line Items]</t>
  </si>
  <si>
    <t>Income Tax Expense (Benefit)</t>
  </si>
  <si>
    <t>Defined Benefit Plan, Net Periodic Benefit Cost (Credit)</t>
  </si>
  <si>
    <t>Operating Leases, Future Minimum Payments Due</t>
  </si>
  <si>
    <t>Accounting Standards Update 2016-09 [Member]</t>
  </si>
  <si>
    <t>Excess Tax Benefit from Share-based Compensation, Operating Activities</t>
  </si>
  <si>
    <t>Accounting Standards Update 2017-07 [Member]</t>
  </si>
  <si>
    <t>Defined Benefit Plan, Service Cost</t>
  </si>
  <si>
    <t>Accounting Standards Update 2016-02 [Member]</t>
  </si>
  <si>
    <t>Accounting Standards Update 2016-16 [Member]</t>
  </si>
  <si>
    <t>New Accounting Pronouncement, Cumulative Effect of Change on Equity</t>
  </si>
  <si>
    <t>Net Income Per Share (Details) - USD ($) $ / shares in Units, $ in Millions</t>
  </si>
  <si>
    <t>Mar. 31, 2018</t>
  </si>
  <si>
    <t>Net income, as reported, for basic net income per share</t>
  </si>
  <si>
    <t>Weighted average common shares outstanding (in shares)</t>
  </si>
  <si>
    <t>Assumed stock options exercised and awards vested, based on the treasury stock method (in shares)</t>
  </si>
  <si>
    <t>Weighted average shares assuming dilution (in shares)</t>
  </si>
  <si>
    <t>Antidilutive options excluded from computation of diluted net income per share (in shares)</t>
  </si>
  <si>
    <t>Share repurchase program, number of shares authorized</t>
  </si>
  <si>
    <t>Shares purchased under share repurchase program, average cost per share</t>
  </si>
  <si>
    <t>Property, Plant and Equipment (Property, Plant and Equipment, Gross) (Details) - USD ($) $ in Millions</t>
  </si>
  <si>
    <t>Property, Plant and Equipment [Line Items]</t>
  </si>
  <si>
    <t>Land [Member]</t>
  </si>
  <si>
    <t>Buildings and Improvements [Member]</t>
  </si>
  <si>
    <t>Buildings and Improvements [Member] | Minimum [Member]</t>
  </si>
  <si>
    <t>Estimated useful lives</t>
  </si>
  <si>
    <t>Buildings and Improvements [Member] | Maximum [Member]</t>
  </si>
  <si>
    <t>Machinery and Equipment [Member]</t>
  </si>
  <si>
    <t>Machinery and Equipment [Member] | Minimum [Member]</t>
  </si>
  <si>
    <t>Machinery and Equipment [Member] | Maximum [Member]</t>
  </si>
  <si>
    <t>Molds and Dies [Member]</t>
  </si>
  <si>
    <t>Molds and Dies [Member] | Minimum [Member]</t>
  </si>
  <si>
    <t>Molds and Dies [Member] | Maximum [Member]</t>
  </si>
  <si>
    <t>Computer Hardware and Software [Member]</t>
  </si>
  <si>
    <t>Computer Hardware and Software [Member] | Minimum [Member]</t>
  </si>
  <si>
    <t>Computer Hardware and Software [Member] | Maximum [Member]</t>
  </si>
  <si>
    <t>Construction in Progress [Member]</t>
  </si>
  <si>
    <t>Property, Plant and Equipment (Textuals) (Details) - USD ($) $ in Millions</t>
  </si>
  <si>
    <t>Accumulated depreciation, capitalized leases</t>
  </si>
  <si>
    <t>Capitalized interest</t>
  </si>
  <si>
    <t>Capitalized leases</t>
  </si>
  <si>
    <t>Affiliated Companies (Details)</t>
  </si>
  <si>
    <t>The West Company Mexico, S.A. de C.V. [Member]</t>
  </si>
  <si>
    <t>Schedule of Equity Method Investments [Line Items]</t>
  </si>
  <si>
    <t>Ownership interest</t>
  </si>
  <si>
    <t>49.00%</t>
  </si>
  <si>
    <t>Aluplast S.A. de C.V. [Member]</t>
  </si>
  <si>
    <t>Pharma Tap S.A de C.V. [Member]</t>
  </si>
  <si>
    <t>Pharma Rubber S.A. de C.V. [Member]</t>
  </si>
  <si>
    <t>Daikyo Seiko, Ltd. [Member]</t>
  </si>
  <si>
    <t>25.00%</t>
  </si>
  <si>
    <t>Affiliated Companies (Textuals) (Details) - USD ($) $ in Millions</t>
  </si>
  <si>
    <t>Unremitted income of affiliated companies</t>
  </si>
  <si>
    <t>Dividends received from affiliated companies</t>
  </si>
  <si>
    <t>Purchases and royalty payments made to affiliates</t>
  </si>
  <si>
    <t>Amount due and payable to affiliates</t>
  </si>
  <si>
    <t>Sales to affiliates</t>
  </si>
  <si>
    <t>Amount receivable from affiliates</t>
  </si>
  <si>
    <t>Equity method investments</t>
  </si>
  <si>
    <t>Cost method investment</t>
  </si>
  <si>
    <t>Cost method investments, original cost</t>
  </si>
  <si>
    <t>Equity in unrealized (gains) losses in securities available-for-sale and derivative instruments</t>
  </si>
  <si>
    <t>Goodwill and Intangible Assets (Goodwill) (Details) - USD ($) $ in Millions</t>
  </si>
  <si>
    <t>Goodwill [Roll Forward]</t>
  </si>
  <si>
    <t>Balance, beginning</t>
  </si>
  <si>
    <t>Foreign currency translation</t>
  </si>
  <si>
    <t>Balance, ending</t>
  </si>
  <si>
    <t>Proprietary Products [Member]</t>
  </si>
  <si>
    <t>Contract-Manufactured Products [Member]</t>
  </si>
  <si>
    <t>Goodwill and Intangible Assets (Intangible Assets by Major Class) (Details) - USD ($) $ in Millions</t>
  </si>
  <si>
    <t>Schedule of Intangible Assets by Major Class [Line Items]</t>
  </si>
  <si>
    <t>Finite-lived intangible assets, gross</t>
  </si>
  <si>
    <t>Finite-lived intangible assets, accumulated amortization</t>
  </si>
  <si>
    <t>Finite-lived intangible assets, net</t>
  </si>
  <si>
    <t>Patents and Licensing [Member]</t>
  </si>
  <si>
    <t>In-Process Research and Development (IPR&amp;D) [Member]</t>
  </si>
  <si>
    <t>Trademarks [Member]</t>
  </si>
  <si>
    <t>Customer Relationships [Member]</t>
  </si>
  <si>
    <t>Customer Contracts [Member]</t>
  </si>
  <si>
    <t>Goodwill and Intangible Assets (Textuals) (Details) - USD ($) $ in Millions</t>
  </si>
  <si>
    <t>Foreign currency translation gains (losses)</t>
  </si>
  <si>
    <t>Amortization expense</t>
  </si>
  <si>
    <t>Estimated annual amortization expense, 2018</t>
  </si>
  <si>
    <t>Estimated annual amortization expense, 2019</t>
  </si>
  <si>
    <t>Estimated annual amortization expense, 2020</t>
  </si>
  <si>
    <t>Estimated annual amortization expense, 2021</t>
  </si>
  <si>
    <t>Estimated annual amortization expense, 2022</t>
  </si>
  <si>
    <t>Other Current Liabilities (Details) - USD ($) $ in Millions</t>
  </si>
  <si>
    <t>Deferred income</t>
  </si>
  <si>
    <t>Other accrued expenses</t>
  </si>
  <si>
    <t>Dividends payable</t>
  </si>
  <si>
    <t>Restructuring Reserve</t>
  </si>
  <si>
    <t>Other</t>
  </si>
  <si>
    <t>Debt (Details) - USD ($) $ in Millions</t>
  </si>
  <si>
    <t>Debt Instrument [Line Items]</t>
  </si>
  <si>
    <t>Unamortized debt issuance expense</t>
  </si>
  <si>
    <t>Current portion of long-term debt</t>
  </si>
  <si>
    <t>Long-term debt, excluding current portion</t>
  </si>
  <si>
    <t>Senior A Notes Due 2022 [Member]</t>
  </si>
  <si>
    <t>Debt instrument, stated interest rate</t>
  </si>
  <si>
    <t>3.67%</t>
  </si>
  <si>
    <t>Senior B Notes Due 2024 [Member]</t>
  </si>
  <si>
    <t>3.82%</t>
  </si>
  <si>
    <t>Senior C Notes Due 2027 [Member]</t>
  </si>
  <si>
    <t>4.02%</t>
  </si>
  <si>
    <t>Term Loan Due 2018 [Member]</t>
  </si>
  <si>
    <t>0.00%</t>
  </si>
  <si>
    <t>Note Payable Due 2019 [Member]</t>
  </si>
  <si>
    <t>Revolving credit facility, due 2020 [Member]</t>
  </si>
  <si>
    <t>Line of credit, noncurrent</t>
  </si>
  <si>
    <t>1.00%</t>
  </si>
  <si>
    <t>Senior Notes [Member] | Senior A Notes Due 2022 [Member]</t>
  </si>
  <si>
    <t>Senior Notes [Member] | Senior B Notes Due 2024 [Member]</t>
  </si>
  <si>
    <t>Senior Notes [Member] | Senior C Notes Due 2027 [Member]</t>
  </si>
  <si>
    <t>Debt (Textuals) (Details) - USD ($)</t>
  </si>
  <si>
    <t>Line of Credit Facility [Line Items]</t>
  </si>
  <si>
    <t>Aggregate annual maturities of long-term debt [Abstract]</t>
  </si>
  <si>
    <t>Thereafter</t>
  </si>
  <si>
    <t>Debt instrument, maturity date</t>
  </si>
  <si>
    <t>Jul. 5,
		2022</t>
  </si>
  <si>
    <t>Jul. 5,
		2024</t>
  </si>
  <si>
    <t>Jul. 5,
		2027</t>
  </si>
  <si>
    <t>Revolving Credit Facility Due 2017 [Member]</t>
  </si>
  <si>
    <t>Variable rate basis</t>
  </si>
  <si>
    <t>LIBOR</t>
  </si>
  <si>
    <t>Long-term debt, current portion</t>
  </si>
  <si>
    <t>Debt issuance costs, net</t>
  </si>
  <si>
    <t>Basis spread on variable interest rate</t>
  </si>
  <si>
    <t>150.00%</t>
  </si>
  <si>
    <t>Long-term debt, gross</t>
  </si>
  <si>
    <t>Debt instrument, face amount</t>
  </si>
  <si>
    <t>Debt instrument, Term</t>
  </si>
  <si>
    <t>Jan. 31,
		2018</t>
  </si>
  <si>
    <t>Line of Credit Facility, current borrowing capacity</t>
  </si>
  <si>
    <t>Line of Credit Facility, additional borrowing capacity</t>
  </si>
  <si>
    <t>Credit Facility is available for swing-line loans</t>
  </si>
  <si>
    <t>Credit available for the issuance of letters of credit</t>
  </si>
  <si>
    <t>Line of Credit Facility, unused commitment level</t>
  </si>
  <si>
    <t>Oct. 31,
		2020</t>
  </si>
  <si>
    <t>Senior Notes [Member]</t>
  </si>
  <si>
    <t>Weighted average of the coupon interest rate</t>
  </si>
  <si>
    <t>3.87%</t>
  </si>
  <si>
    <t>Deferred Finance Costs, Own-share Lending Arrangement, Issuance Costs, Net, Classification</t>
  </si>
  <si>
    <t>Letter of Credit [Member] | Revolving credit facility, due 2020 [Member]</t>
  </si>
  <si>
    <t>Outstanding amount</t>
  </si>
  <si>
    <t>Minimum [Member] | Base Rate [Member] | Revolving credit facility, due 2020 [Member]</t>
  </si>
  <si>
    <t>Minimum [Member] | London Interbank Offered Rate (LIBOR) [Member] | Revolving credit facility, due 2020 [Member]</t>
  </si>
  <si>
    <t>100.00%</t>
  </si>
  <si>
    <t>Maximum [Member] | Base Rate [Member] | Revolving credit facility, due 2020 [Member]</t>
  </si>
  <si>
    <t>75.00%</t>
  </si>
  <si>
    <t>Maximum [Member] | London Interbank Offered Rate (LIBOR) [Member] | Revolving credit facility, due 2020 [Member]</t>
  </si>
  <si>
    <t>175.00%</t>
  </si>
  <si>
    <t>Derivative Financial Instruments (Textuals) (Details) € in Millions, ¥ in Millions, SGD in Millions, $ in Millions</t>
  </si>
  <si>
    <t>3 Months Ended</t>
  </si>
  <si>
    <t>Dec. 31, 2017USD ($)</t>
  </si>
  <si>
    <t>Dec. 31, 2017EUR (€)MBbls</t>
  </si>
  <si>
    <t>Dec. 31, 2017JPY (¥)</t>
  </si>
  <si>
    <t>Dec. 31, 2016USD ($)</t>
  </si>
  <si>
    <t>Dec. 31, 2017SGDMBbls</t>
  </si>
  <si>
    <t>Dec. 31, 2017USD ($)MBbls</t>
  </si>
  <si>
    <t>Oct. 02, 2017USD ($)</t>
  </si>
  <si>
    <t>Dec. 31, 2016EUR (€)MBbls</t>
  </si>
  <si>
    <t>Dec. 31, 2016USD ($)MBbls</t>
  </si>
  <si>
    <t>Derivative [Line Items]</t>
  </si>
  <si>
    <t>Forward-Start Interest Rate Swap [Member]</t>
  </si>
  <si>
    <t>Notional amount</t>
  </si>
  <si>
    <t>Debt Instrument, Description of Variable Rate Basis</t>
  </si>
  <si>
    <t>one-month LIBOR</t>
  </si>
  <si>
    <t>Maximum term (in years)</t>
  </si>
  <si>
    <t>Fixed interest rate</t>
  </si>
  <si>
    <t>5.41%</t>
  </si>
  <si>
    <t>Euro Note B [Member]</t>
  </si>
  <si>
    <t>Cumulative foreign currency translation loss</t>
  </si>
  <si>
    <t>Cumulative foreign currency translation loss, net of tax</t>
  </si>
  <si>
    <t>Euro-Denominated Revolver [Member]</t>
  </si>
  <si>
    <t>Notional amount, nonderivative instruments</t>
  </si>
  <si>
    <t>Debt Yen Denominated [Member]</t>
  </si>
  <si>
    <t>Commodity Call Options [Member]</t>
  </si>
  <si>
    <t>Purchased call options, barrels of crude oil (in barrels) | MBbls</t>
  </si>
  <si>
    <t>Gain (loss) recorded in cost of goods and services sold, call options</t>
  </si>
  <si>
    <t>Commodity Call Options Held [Member]</t>
  </si>
  <si>
    <t>Euro Member Countries, Euro | Forward Contracts [Member]</t>
  </si>
  <si>
    <t>Notional amount | €</t>
  </si>
  <si>
    <t>United States of America, Dollars | Forward Contracts [Member]</t>
  </si>
  <si>
    <t>United States of America, Dollars | Long [Member] | Foreign Exchange Forward [Member] | Designated as Hedging Instrument [Member]</t>
  </si>
  <si>
    <t>United States of America, Dollars | Short [Member] | Foreign Exchange Forward [Member] | Designated as Hedging Instrument [Member]</t>
  </si>
  <si>
    <t>Japan, Yen | Long [Member] | Foreign Exchange Forward [Member] | Designated as Hedging Instrument [Member]</t>
  </si>
  <si>
    <t>Japan, Yen | Short [Member] | Foreign Exchange Forward [Member] | Designated as Hedging Instrument [Member]</t>
  </si>
  <si>
    <t>Singapore, Dollars | Forward Contracts [Member]</t>
  </si>
  <si>
    <t>Notional amount | SGD</t>
  </si>
  <si>
    <t>Singapore, Dollars | Long [Member] | Foreign Exchange Forward [Member] | Designated as Hedging Instrument [Member]</t>
  </si>
  <si>
    <t>Singapore, Dollars | Short [Member] | Foreign Exchange Forward [Member] | Designated as Hedging Instrument [Member]</t>
  </si>
  <si>
    <t>Derivative Financial Instruments (Effects of Derivative Instruments Designated as Hedges) (Details) € in Millions, SGD in Millions, $ in Millions</t>
  </si>
  <si>
    <t>Dec. 31, 2017EUR (€)</t>
  </si>
  <si>
    <t>Dec. 31, 2017SGD</t>
  </si>
  <si>
    <t>Dec. 31, 2016EUR (€)</t>
  </si>
  <si>
    <t>Cash Flow Hedges [Member]</t>
  </si>
  <si>
    <t>Derivative Instruments, Gain (Loss) [Line Items]</t>
  </si>
  <si>
    <t>Amount of Gain (Loss) Recognized in OCI</t>
  </si>
  <si>
    <t>Amount of (Gain) Loss Reclassified from Accumulated OCI into Income</t>
  </si>
  <si>
    <t>Net Investment Hedges [Member]</t>
  </si>
  <si>
    <t>Foreign Currency Hedge Contracts [Member] | Net Sales [Member] | Cash Flow Hedges [Member]</t>
  </si>
  <si>
    <t>Foreign Currency Hedge Contracts [Member] | Cost of Goods and Services Sold [Member] | Cash Flow Hedges [Member]</t>
  </si>
  <si>
    <t>Interest Rate Swap Contracts [Member] | Interest Expense [Member] | Cash Flow Hedges [Member]</t>
  </si>
  <si>
    <t>Forward Treasury Lock [Member] | Interest Expense [Member] | Cash Flow Hedges [Member]</t>
  </si>
  <si>
    <t>Foreign Currency - Denominated Debt [Member] | Foreign Exchange (Gains) Losses and Other [Member] | Net Investment Hedges [Member]</t>
  </si>
  <si>
    <t>Fair Value Measurements (Fair Value of Assets and Liabilities) (Details) - USD ($) $ in Millions</t>
  </si>
  <si>
    <t>Assets:</t>
  </si>
  <si>
    <t>Deferred compensation assets</t>
  </si>
  <si>
    <t>Foreign currency contracts</t>
  </si>
  <si>
    <t>Total assets at fair value</t>
  </si>
  <si>
    <t>Liabilities:</t>
  </si>
  <si>
    <t>Contingent consideration</t>
  </si>
  <si>
    <t>Deferred compensation liabilities</t>
  </si>
  <si>
    <t>Interest rate swap contracts</t>
  </si>
  <si>
    <t>Total liabilities at fair value</t>
  </si>
  <si>
    <t>Other Financial Instruments [Abstract]</t>
  </si>
  <si>
    <t>Long-term debt, fair value</t>
  </si>
  <si>
    <t>Level 1 [Member]</t>
  </si>
  <si>
    <t>Level 2 [Member]</t>
  </si>
  <si>
    <t>Level 3 [Member]</t>
  </si>
  <si>
    <t>Fair Value Measurements (Changes in Level 3 Fair Value Measurements) (Details) - USD ($) $ in Millions</t>
  </si>
  <si>
    <t>Level 3 Fair Value Measurements [Roll Forward]</t>
  </si>
  <si>
    <t>Increase (reduction) in fair value recorded in earnings</t>
  </si>
  <si>
    <t>Payments</t>
  </si>
  <si>
    <t>(Components of AOCI) (Details) - USD ($) $ in Millions</t>
  </si>
  <si>
    <t>Changes in the Components of Accumulated Other Comprehensive Loss, Net of Tax [Roll Forward]</t>
  </si>
  <si>
    <t>Other comprehensive (loss) income before reclassifications</t>
  </si>
  <si>
    <t>Amounts reclassified from AOCI</t>
  </si>
  <si>
    <t>Losses on Cash Flow Hedges [Member]</t>
  </si>
  <si>
    <t>Unrealized Gains on Investment Securities [Member]</t>
  </si>
  <si>
    <t>Defined Benefit Pension and Other Postretirement Plans [Member]</t>
  </si>
  <si>
    <t>Foreign Currency Translation [Member]</t>
  </si>
  <si>
    <t>(Reclassifications AOCI) (Details) - USD ($) $ in Millions</t>
  </si>
  <si>
    <t>Reclassification out of Accumulated Other Comprehensive Loss [Line Items]</t>
  </si>
  <si>
    <t>Tax expense</t>
  </si>
  <si>
    <t>Reclassification out of Accumulated Other Comprehensive Income [Member]</t>
  </si>
  <si>
    <t>Reclassification out of Accumulated Other Comprehensive Income [Member] | Losses on Cash Flow Hedges [Member]</t>
  </si>
  <si>
    <t>Reclassification out of Accumulated Other Comprehensive Income [Member] | Losses on Cash Flow Hedges [Member] | Foreign Currency Contract [Member]</t>
  </si>
  <si>
    <t>Reclassification out of Accumulated Other Comprehensive Income [Member] | Losses on Cash Flow Hedges [Member] | Interest Rate Swap Contracts [Member]</t>
  </si>
  <si>
    <t>Reclassification out of Accumulated Other Comprehensive Income [Member] | Losses on Cash Flow Hedges [Member] | Forward Treasury Locks [Member]</t>
  </si>
  <si>
    <t>Reclassification out of Accumulated Other Comprehensive Income [Member] | Defined Benefit Pension and Other Postretirement Plans [Member]</t>
  </si>
  <si>
    <t>Transition obligation</t>
  </si>
  <si>
    <t>[1]</t>
  </si>
  <si>
    <t>Prior service credit</t>
  </si>
  <si>
    <t>Actuarial (loss) gain</t>
  </si>
  <si>
    <t>(a) These components are included in the computation of net periodic benefit cost. Please refer to Note 13, Benefit Plans, for additional details.</t>
  </si>
  <si>
    <t>Stock-Based Compensation (Textuals) (Details)</t>
  </si>
  <si>
    <t>Dec. 31, 2017USD ($)plan$ / sharesshares</t>
  </si>
  <si>
    <t>Dec. 31, 2016USD ($)$ / sharesshares</t>
  </si>
  <si>
    <t>Dec. 31, 2015USD ($)$ / sharesshares</t>
  </si>
  <si>
    <t>Share-based Compensation Arrangement by Share-based Payment Award [Line Items]</t>
  </si>
  <si>
    <t>Other charges | $</t>
  </si>
  <si>
    <t>Share-based Compensation, Executive Retirements | $</t>
  </si>
  <si>
    <t>Shares available for grant/issuance</t>
  </si>
  <si>
    <t>Unrecognized compensation expense for all nonvested awards | $</t>
  </si>
  <si>
    <t>Employee Service Share-based Compensation, Nonvested Awards, Compensation Cost Not yet Recognized, Period for Recognition</t>
  </si>
  <si>
    <t>1 year 7 months</t>
  </si>
  <si>
    <t>Employee Stock Option [Member]</t>
  </si>
  <si>
    <t>Awards, expiration period</t>
  </si>
  <si>
    <t>10 years</t>
  </si>
  <si>
    <t>Number of shares reduced for each award granted</t>
  </si>
  <si>
    <t>Stock Appreciation Rights (SARs) [Member]</t>
  </si>
  <si>
    <t>Vesting period</t>
  </si>
  <si>
    <t>4 years</t>
  </si>
  <si>
    <t>Award Types Other than Stock Options and Stock Appreciation Rights [Member]</t>
  </si>
  <si>
    <t>Performance-Vesting Shares [Member]</t>
  </si>
  <si>
    <t>Share-based Compensation Arrangement by Share-based Payment Award, Equity Instruments Other than Options, Grants in Period</t>
  </si>
  <si>
    <t>Granted at target level | $ / shares</t>
  </si>
  <si>
    <t>Employee Stock Purchase Plan (ESPP) [Member]</t>
  </si>
  <si>
    <t>Percentage of current market price for sales to eligible employees</t>
  </si>
  <si>
    <t>85.00%</t>
  </si>
  <si>
    <t>Limitation on payroll deductions of employee's base salary, percent</t>
  </si>
  <si>
    <t>Limitation on payroll deductions of employee's base salary, amount | $</t>
  </si>
  <si>
    <t>Maximum number of shares per employee</t>
  </si>
  <si>
    <t>Maximum number of shares per employee, per year</t>
  </si>
  <si>
    <t>Purchases of shares</t>
  </si>
  <si>
    <t>Annual Incentive Plan [Member]</t>
  </si>
  <si>
    <t>Performance-Vesting Units [Member]</t>
  </si>
  <si>
    <t>Minimum [Member] | Performance-Vesting Shares [Member]</t>
  </si>
  <si>
    <t>Actual payout range</t>
  </si>
  <si>
    <t>Minimum [Member] | Performance-Vesting Units [Member]</t>
  </si>
  <si>
    <t>Maximum [Member] | Performance-Vesting Shares [Member]</t>
  </si>
  <si>
    <t>200.00%</t>
  </si>
  <si>
    <t>Maximum [Member] | Performance-Vesting Units [Member]</t>
  </si>
  <si>
    <t>Deferred Compensation Plans [Member]</t>
  </si>
  <si>
    <t>Deferred Compensation Arrangement with Individual, Conversion Unit</t>
  </si>
  <si>
    <t>Number of deferred compensation plans | plan</t>
  </si>
  <si>
    <t>Number of deferred stock units</t>
  </si>
  <si>
    <t>Number of deferred stock units payable in cash</t>
  </si>
  <si>
    <t>Deferred Compensation Plans [Member] | Non-Employee Directors [Member]</t>
  </si>
  <si>
    <t>Stock-Based Compensation (Allocation of Share-based Compensation Costs) (Details) - USD ($) $ in Millions</t>
  </si>
  <si>
    <t>Stock compensation expense</t>
  </si>
  <si>
    <t>Stock Option and Appreciation Rights [Member]</t>
  </si>
  <si>
    <t>Performance-vesting Shares or Units Dividend Equivalents [Member]</t>
  </si>
  <si>
    <t>Stock-Based Compensation (Stock Options Activity) (Details) - USD ($) $ / shares in Units, shares in Millions, $ in Millions</t>
  </si>
  <si>
    <t>Weighted average remaining contractual life of options outstanding</t>
  </si>
  <si>
    <t>6 years 4 months 24 days</t>
  </si>
  <si>
    <t>Weighted average remaining contractual life of options exercisable</t>
  </si>
  <si>
    <t>Weighted average grant date fair value of options granted</t>
  </si>
  <si>
    <t>Aggregate intrinsic value of total options outstanding</t>
  </si>
  <si>
    <t>Aggregate intrinsic value of total options vested</t>
  </si>
  <si>
    <t>Intrinsic value of options exercised</t>
  </si>
  <si>
    <t>Grant date fair value of options vested</t>
  </si>
  <si>
    <t>Stock Options Activity [Roll Forward]</t>
  </si>
  <si>
    <t>Options outstanding, Beginning</t>
  </si>
  <si>
    <t>Granted</t>
  </si>
  <si>
    <t>Exercised</t>
  </si>
  <si>
    <t>Forfeited</t>
  </si>
  <si>
    <t>Options outstanding, Ending</t>
  </si>
  <si>
    <t>Options exercisable</t>
  </si>
  <si>
    <t>Stock Options, Weighted Average Exercise Price [Roll Forward]</t>
  </si>
  <si>
    <t>Options outstanding, Beginning (in usd per share)</t>
  </si>
  <si>
    <t>Granted (in usd per share)</t>
  </si>
  <si>
    <t>Exercised (in usd per share)</t>
  </si>
  <si>
    <t>Forfeited (in usd per share)</t>
  </si>
  <si>
    <t>Options outstanding, Ending (in usd per share)</t>
  </si>
  <si>
    <t>Options exercisable (in usd per share)</t>
  </si>
  <si>
    <t>Risk-free interest rate</t>
  </si>
  <si>
    <t>2.00%</t>
  </si>
  <si>
    <t>1.40%</t>
  </si>
  <si>
    <t>1.70%</t>
  </si>
  <si>
    <t>Expected life</t>
  </si>
  <si>
    <t>6 years</t>
  </si>
  <si>
    <t>Dividend yield</t>
  </si>
  <si>
    <t>0.70%</t>
  </si>
  <si>
    <t>0.90%</t>
  </si>
  <si>
    <t>Stock volatility</t>
  </si>
  <si>
    <t>19.90%</t>
  </si>
  <si>
    <t>20.40%</t>
  </si>
  <si>
    <t>21.00%</t>
  </si>
  <si>
    <t>Stock-Based Compensation (Stock Appreciation Rights Award Activity) (Details) - $ / shares</t>
  </si>
  <si>
    <t>SARs, Weighted Average Exercise Price [Roll Forward]</t>
  </si>
  <si>
    <t>Stock-Settled SARs, Outstanding</t>
  </si>
  <si>
    <t>Cash-Settled SARs, Outstanding</t>
  </si>
  <si>
    <t>SARs Activity [Roll Forward]</t>
  </si>
  <si>
    <t>Outstanding, Beginning</t>
  </si>
  <si>
    <t>Outstanding, Ending</t>
  </si>
  <si>
    <t>Exercisable</t>
  </si>
  <si>
    <t>Oustanding, Beginning (in usd per share)</t>
  </si>
  <si>
    <t>Oustanding, Ending (in usd per share)</t>
  </si>
  <si>
    <t>Exercisable (in usd per share)</t>
  </si>
  <si>
    <t>Share-based Compensation Arrangement by Share-based Payment Award, Non-Option Equity Instruments, Forfeitures in Period, Weighted Average Exercise Price</t>
  </si>
  <si>
    <t>Share-based Compensation Arrangement by Share-based Payment Award, Non-Option Equity Instruments, Forfeitures</t>
  </si>
  <si>
    <t>Stock-Based Compensation (Nonvested Performance-based Award Activity) (Details) - $ / shares</t>
  </si>
  <si>
    <t>Incentive Stock Awards [Member]</t>
  </si>
  <si>
    <t>Non-vested PVS Awards [Roll Forward]</t>
  </si>
  <si>
    <t>Granted at target level</t>
  </si>
  <si>
    <t>Non-vested PVS Awards, Weighted Average Grant Date Fair Value [Roll Forward]</t>
  </si>
  <si>
    <t>Number of shares to be issued upon conversion</t>
  </si>
  <si>
    <t>Average remaining term of shares issued at conversion</t>
  </si>
  <si>
    <t>1 year</t>
  </si>
  <si>
    <t>Adjustments above/(below) target</t>
  </si>
  <si>
    <t>Vested and converted</t>
  </si>
  <si>
    <t>Outstanding, Beginning (in usd per share)</t>
  </si>
  <si>
    <t>Outstanding, Ending (in usd per share)</t>
  </si>
  <si>
    <t>Benefit Plans (Textuals) (Details) $ in Millions</t>
  </si>
  <si>
    <t>Dec. 31, 2015USD ($)</t>
  </si>
  <si>
    <t>Defined Benefit Plan Disclosure [Line Items]</t>
  </si>
  <si>
    <t>Defined Benefit Plan, Fair Value of Plan Assets</t>
  </si>
  <si>
    <t>Defined Benefit Plan, Net Periodic Benefit Cost (Credit), Gain (Loss) Due to Curtailment</t>
  </si>
  <si>
    <t>401 (k) plan contributions</t>
  </si>
  <si>
    <t>Accumulated benefit obligation</t>
  </si>
  <si>
    <t>Expected contribution to the plan</t>
  </si>
  <si>
    <t>Assumed healthcare cost trend rate, benefit obligation</t>
  </si>
  <si>
    <t>6.60%</t>
  </si>
  <si>
    <t>Ultimate healthcare cost trend rate, benefit obligation</t>
  </si>
  <si>
    <t>5.00%</t>
  </si>
  <si>
    <t>Effect of one percentage point increase on benefit obligation</t>
  </si>
  <si>
    <t>Effect of one percentage point decrease on benefit obligation</t>
  </si>
  <si>
    <t>Assumed healthcare cost trend rate, net periodic benefit cost</t>
  </si>
  <si>
    <t>Ultimate healthcare cost trend rate, net periodic benefit cost</t>
  </si>
  <si>
    <t>Defined Benefit Plan, Recognized Net Gain (Loss) Due to Annuity Purchase</t>
  </si>
  <si>
    <t>Settlement</t>
  </si>
  <si>
    <t>Number of Employees &amp; Beneficiaries Affected by Settlement</t>
  </si>
  <si>
    <t>Foreign Plan [Member]</t>
  </si>
  <si>
    <t>Discount rate</t>
  </si>
  <si>
    <t>1.62%</t>
  </si>
  <si>
    <t>2.25%</t>
  </si>
  <si>
    <t>Rate of compensation increase</t>
  </si>
  <si>
    <t>2.44%</t>
  </si>
  <si>
    <t>2.59%</t>
  </si>
  <si>
    <t>Domestic Plan [Member]</t>
  </si>
  <si>
    <t>3.65%</t>
  </si>
  <si>
    <t>4.15%</t>
  </si>
  <si>
    <t>4.25%</t>
  </si>
  <si>
    <t>Percentage of global plan assets</t>
  </si>
  <si>
    <t>87.00%</t>
  </si>
  <si>
    <t>Long-term rate of return on assets</t>
  </si>
  <si>
    <t>7.00%</t>
  </si>
  <si>
    <t>7.25%</t>
  </si>
  <si>
    <t>Pension Plan [Member]</t>
  </si>
  <si>
    <t>Actuarial net loss that will be amortized from accumulated other comprehensive loss</t>
  </si>
  <si>
    <t>Prior service credit that will be amortized from accumulated other comprehensive loss</t>
  </si>
  <si>
    <t>3.14%</t>
  </si>
  <si>
    <t>3.68%</t>
  </si>
  <si>
    <t>3.80%</t>
  </si>
  <si>
    <t>4.04%</t>
  </si>
  <si>
    <t>6.47%</t>
  </si>
  <si>
    <t>6.95%</t>
  </si>
  <si>
    <t>6.84%</t>
  </si>
  <si>
    <t>Other Postretirement Benefits Plan [Member]</t>
  </si>
  <si>
    <t>3.45%</t>
  </si>
  <si>
    <t>3.90%</t>
  </si>
  <si>
    <t>Benefit Plans (Components of Net Periodic Benefit Cost) (Details) - USD ($) $ in Millions</t>
  </si>
  <si>
    <t>Defined Benefit Plan, Net Period Benefit Cost (Credit) [Abstract]</t>
  </si>
  <si>
    <t>Curtailment</t>
  </si>
  <si>
    <t>Settlement effects</t>
  </si>
  <si>
    <t>Net periodic benefit cost</t>
  </si>
  <si>
    <t>Service cost</t>
  </si>
  <si>
    <t>Interest cost</t>
  </si>
  <si>
    <t>Expected return on assets</t>
  </si>
  <si>
    <t>Amortization of prior service credit</t>
  </si>
  <si>
    <t>Amortization of transition obligation</t>
  </si>
  <si>
    <t>Amortization of actuarial loss (gain)</t>
  </si>
  <si>
    <t>Other changes in plan assets and benefit obligations recognized in OCI, pre-tax:</t>
  </si>
  <si>
    <t>Net (gain) loss arising during period</t>
  </si>
  <si>
    <t>Prior service credit arising during period</t>
  </si>
  <si>
    <t>Amortization of actuarial (loss) gain</t>
  </si>
  <si>
    <t>Total recognized in OCI</t>
  </si>
  <si>
    <t>Total recognized in net periodic benefit cost and OCI</t>
  </si>
  <si>
    <t>Domestic Plan [Member] | Pension Plan [Member]</t>
  </si>
  <si>
    <t>Domestic Plan [Member] | Other Postretirement Benefits Plan [Member]</t>
  </si>
  <si>
    <t>Foreign Plan [Member] | Pension Plan [Member]</t>
  </si>
  <si>
    <t>Foreign Plan [Member] | Other Postretirement Benefits Plan [Member]</t>
  </si>
  <si>
    <t>Benefit Plans (Changes in Projected Benefit Obligation, Fair Value of Plan Assets and Funded Status) (Details) - USD ($) $ in Millions</t>
  </si>
  <si>
    <t>Change in Benefit Obligation [Roll Forward]</t>
  </si>
  <si>
    <t>Balance</t>
  </si>
  <si>
    <t>Change in Fair Value of Plan Assets [Roll Forward]</t>
  </si>
  <si>
    <t>Other Comprehensive Income (Loss), Defined Benefit Plan, Gain (Loss) Arising During Period, before Tax</t>
  </si>
  <si>
    <t>Participants' contributions</t>
  </si>
  <si>
    <t>Amendments/transfers in</t>
  </si>
  <si>
    <t>Benefits/expenses paid</t>
  </si>
  <si>
    <t>Actual return on assets</t>
  </si>
  <si>
    <t>Employer contribution</t>
  </si>
  <si>
    <t>Funded status at end of year</t>
  </si>
  <si>
    <t>Benefit Plans (Amounts Recognized in Balance Sheet) (Details) - USD ($) $ in Millions</t>
  </si>
  <si>
    <t>Defined Benefit Plans and Other Postretirement Benefit Plans [Line Items]</t>
  </si>
  <si>
    <t>Current liabilities</t>
  </si>
  <si>
    <t>Noncurrent liabilities</t>
  </si>
  <si>
    <t>Total liabilities</t>
  </si>
  <si>
    <t>Benefit Plans (Amounts Recognized in Other Comprehensive Income (Loss)) (Details) - USD ($) $ in Millions</t>
  </si>
  <si>
    <t>Net actuarial loss (gain)</t>
  </si>
  <si>
    <t>Defined Benefit Plan, Excess of Net Periodic Benefit Cost Over Other Comprehensive Income</t>
  </si>
  <si>
    <t>Benefit Plans (Expected Benefit Payments) (Details) $ in Millions</t>
  </si>
  <si>
    <t>2023 to 2027</t>
  </si>
  <si>
    <t>Total benefit payments expected</t>
  </si>
  <si>
    <t>Benefit Plans (Assumptions Used) (Details)</t>
  </si>
  <si>
    <t>Weighted average assumptions used in net periodic benefit cost:</t>
  </si>
  <si>
    <t>3.48%</t>
  </si>
  <si>
    <t>3.99%</t>
  </si>
  <si>
    <t>4.08%</t>
  </si>
  <si>
    <t>4.01%</t>
  </si>
  <si>
    <t>4.07%</t>
  </si>
  <si>
    <t>Weighted average assumptions used in benefit obligations:</t>
  </si>
  <si>
    <t>4.30%</t>
  </si>
  <si>
    <t>Benefit Plans (Allocation of Plan Assets) (Details) - USD ($) $ in Millions</t>
  </si>
  <si>
    <t>Weighted average asset allocations</t>
  </si>
  <si>
    <t>Cash [Member]</t>
  </si>
  <si>
    <t>Cash [Member] | Level 1 [Member]</t>
  </si>
  <si>
    <t>Equity Securities [Member]</t>
  </si>
  <si>
    <t>63.00%</t>
  </si>
  <si>
    <t>60.00%</t>
  </si>
  <si>
    <t>Target allocation</t>
  </si>
  <si>
    <t>65.00%</t>
  </si>
  <si>
    <t>Indexed Mutual Funds [Member]</t>
  </si>
  <si>
    <t>Indexed Mutual Funds [Member] | Level 1 [Member]</t>
  </si>
  <si>
    <t>International Mutual Funds [Member]</t>
  </si>
  <si>
    <t>International Mutual Funds [Member] | Level 1 [Member]</t>
  </si>
  <si>
    <t>Debt Securities [Member]</t>
  </si>
  <si>
    <t>37.00%</t>
  </si>
  <si>
    <t>30.00%</t>
  </si>
  <si>
    <t>35.00%</t>
  </si>
  <si>
    <t>Other [Member]</t>
  </si>
  <si>
    <t>10.00%</t>
  </si>
  <si>
    <t>Mutual Funds [Member]</t>
  </si>
  <si>
    <t>Mutual Funds [Member] | Level 1 [Member]</t>
  </si>
  <si>
    <t>Insurance Contract [Member]</t>
  </si>
  <si>
    <t>Insurance Contract [Member] | Level 2 [Member]</t>
  </si>
  <si>
    <t>Balanced Mutual Fund [Member]</t>
  </si>
  <si>
    <t>Balanced Mutual Fund [Member] | Level 1 [Member]</t>
  </si>
  <si>
    <t>Pension Plan Assets In The Fair Value Hierarchy [Member]</t>
  </si>
  <si>
    <t>Pension Plan Assets In The Fair Value Hierarchy [Member] | Level 1 [Member]</t>
  </si>
  <si>
    <t>Pension Plan Assets In The Fair Value Hierarchy [Member] | Level 2 [Member]</t>
  </si>
  <si>
    <t>Pension plan assets measured at NAV [Member]</t>
  </si>
  <si>
    <t>Minimum [Member] | Equity Securities [Member]</t>
  </si>
  <si>
    <t>Defined Benefit Plan, Target Allocation Percentage</t>
  </si>
  <si>
    <t>.6</t>
  </si>
  <si>
    <t>Minimum [Member] | Debt Securities [Member]</t>
  </si>
  <si>
    <t>.3</t>
  </si>
  <si>
    <t>Minimum [Member] | Other [Member]</t>
  </si>
  <si>
    <t>Maximum [Member] | Equity Securities [Member]</t>
  </si>
  <si>
    <t>.7</t>
  </si>
  <si>
    <t>Maximum [Member] | Debt Securities [Member]</t>
  </si>
  <si>
    <t>.4</t>
  </si>
  <si>
    <t>Maximum [Member] | Other [Member]</t>
  </si>
  <si>
    <t>.05</t>
  </si>
  <si>
    <t>Other Expense (Details) - USD ($) $ in Millions</t>
  </si>
  <si>
    <t>Severance and post-employment benefits</t>
  </si>
  <si>
    <t>Asset-related charges</t>
  </si>
  <si>
    <t>Other charges</t>
  </si>
  <si>
    <t>Total restructuring and related charges</t>
  </si>
  <si>
    <t>Executive retirement and related costs</t>
  </si>
  <si>
    <t>Venezuela currency devaluation</t>
  </si>
  <si>
    <t>Development and licensing income</t>
  </si>
  <si>
    <t>Other items</t>
  </si>
  <si>
    <t>Total other expense</t>
  </si>
  <si>
    <t>Other Expense Restructuring and Related Charges (Details) - USD ($) $ in Millions</t>
  </si>
  <si>
    <t>Restructuring Cost and Reserve [Line Items]</t>
  </si>
  <si>
    <t>Severance charges</t>
  </si>
  <si>
    <t>Asset impairment charges, patent and equipment</t>
  </si>
  <si>
    <t>Other restructuring charges</t>
  </si>
  <si>
    <t>Restructuring Reserve [Roll Forward]</t>
  </si>
  <si>
    <t>Charges</t>
  </si>
  <si>
    <t>Cash payments</t>
  </si>
  <si>
    <t>Non-cash asset write-downs</t>
  </si>
  <si>
    <t>Severance and benefits [Member]</t>
  </si>
  <si>
    <t>Asset-related charges [Member]</t>
  </si>
  <si>
    <t>Other charges [Member]</t>
  </si>
  <si>
    <t>Other Expense Other Items (Textuals) (Details) $ in Millions</t>
  </si>
  <si>
    <t>Feb. 17, 2016</t>
  </si>
  <si>
    <t>Summary of Investment Holdings [Line Items]</t>
  </si>
  <si>
    <t>Annuity purchase</t>
  </si>
  <si>
    <t>Lump sum payments</t>
  </si>
  <si>
    <t>Share-based compensation, new LTIP award</t>
  </si>
  <si>
    <t>Share-based compensation, modified awards</t>
  </si>
  <si>
    <t>Other retirement related costs</t>
  </si>
  <si>
    <t>VENEZUELA</t>
  </si>
  <si>
    <t>Foreign currency exchange rate, remeasurement</t>
  </si>
  <si>
    <t>Other Expense Development and Licensing Income (Details) - USD ($) $ in Millions</t>
  </si>
  <si>
    <t>Jun. 30, 2015</t>
  </si>
  <si>
    <t>Development and licensing income [Line Items]</t>
  </si>
  <si>
    <t>Nonrefunable payment from customer</t>
  </si>
  <si>
    <t>Unearned income, current</t>
  </si>
  <si>
    <t>Unearned income, noncurrent</t>
  </si>
  <si>
    <t>SmartDose [Member]</t>
  </si>
  <si>
    <t>Income Taxes (Textuals) (Details) - USD ($) $ in Millions</t>
  </si>
  <si>
    <t>Accrued liabilities for interest and penalties</t>
  </si>
  <si>
    <t>Total gross unrecognized tax benefits</t>
  </si>
  <si>
    <t>Unrecognized tax benefits that would impact effective tax rate</t>
  </si>
  <si>
    <t>Estimated reduction in the liability for unrecognized tax benefits</t>
  </si>
  <si>
    <t>Discrete tax benefit, share-based payments</t>
  </si>
  <si>
    <t>Discrete tax charge, Tax Cuts and Jobs Act of 2017</t>
  </si>
  <si>
    <t>Discrete tax charge, Transition Toll Tax</t>
  </si>
  <si>
    <t>Discrete tax charge, net Transition Toll Tax</t>
  </si>
  <si>
    <t>Discrete tax charge, change in enacted rate, domestic</t>
  </si>
  <si>
    <t>Restructuring and related charges</t>
  </si>
  <si>
    <t>Discrete tax benefit, restructuring charges</t>
  </si>
  <si>
    <t>Discrete tax charge, pension curtailment</t>
  </si>
  <si>
    <t>Discrete tax charge, change in enacted rate, foreign</t>
  </si>
  <si>
    <t>Discrete tax benefit, executive retirement &amp; related costs</t>
  </si>
  <si>
    <t>Discrete tax benefit, pension settlement</t>
  </si>
  <si>
    <t>Undistributed earnings of foreign subsidiaries</t>
  </si>
  <si>
    <t>Income Taxes (Unrecognized Tax Benefits) (Details) - USD ($) $ in Millions</t>
  </si>
  <si>
    <t>Reconciliation of Unrecognized Tax Benefits [Roll Forward]</t>
  </si>
  <si>
    <t>Increase due to current year position</t>
  </si>
  <si>
    <t>Increase (decrease) due to prior year position</t>
  </si>
  <si>
    <t>Reduction for expiration of statute of limitations</t>
  </si>
  <si>
    <t>Settlements</t>
  </si>
  <si>
    <t>Income Taxes (Income Before Income Taxes) (Details) - USD ($) $ in Millions</t>
  </si>
  <si>
    <t>U.S. operations</t>
  </si>
  <si>
    <t>International operations</t>
  </si>
  <si>
    <t>Income Taxes (Components of Income Tax Expense) (Details) - USD ($) $ in Millions</t>
  </si>
  <si>
    <t>Current:</t>
  </si>
  <si>
    <t>Federal</t>
  </si>
  <si>
    <t>State</t>
  </si>
  <si>
    <t>International</t>
  </si>
  <si>
    <t>Current income tax provision</t>
  </si>
  <si>
    <t>Deferred:</t>
  </si>
  <si>
    <t>Federal and state</t>
  </si>
  <si>
    <t>Deferred income tax provision</t>
  </si>
  <si>
    <t>Income Taxes (Deferred Tax Assets and Liabilities) (Details) - USD ($) $ in Millions</t>
  </si>
  <si>
    <t>Operating Loss Carryforwards [Line Items]</t>
  </si>
  <si>
    <t>Operating loss carryforwards, foreign</t>
  </si>
  <si>
    <t>Operating loss carryforwards, state and local</t>
  </si>
  <si>
    <t>Deferred tax assets</t>
  </si>
  <si>
    <t>Net operating loss carryforwards</t>
  </si>
  <si>
    <t>Tax credit carryforwards</t>
  </si>
  <si>
    <t>Restructuring and impairment charges</t>
  </si>
  <si>
    <t>Pension and deferred compensation</t>
  </si>
  <si>
    <t>Valuation allowance</t>
  </si>
  <si>
    <t>Total deferred tax assets</t>
  </si>
  <si>
    <t>Deferred tax liabilities:</t>
  </si>
  <si>
    <t>Accelerated depreciation</t>
  </si>
  <si>
    <t>Total deferred tax liabilities</t>
  </si>
  <si>
    <t>Net deferred tax asset</t>
  </si>
  <si>
    <t>State and Local Jurisdiction [Member]</t>
  </si>
  <si>
    <t>Operating loss carryforwards</t>
  </si>
  <si>
    <t>Foreign Tax Authority [Member]</t>
  </si>
  <si>
    <t>Operating loss carryforwards, not subject to expiration</t>
  </si>
  <si>
    <t>Year 2018 [Member] | State and Local Jurisdiction [Member]</t>
  </si>
  <si>
    <t>Year After 2018 [Member] | State and Local Jurisdiction [Member]</t>
  </si>
  <si>
    <t>Year 2020 [Member] | State and Local Jurisdiction [Member]</t>
  </si>
  <si>
    <t>Tax credit carryforward</t>
  </si>
  <si>
    <t>Research Tax Credit Carryforward [Member] | State and Local Jurisdiction [Member]</t>
  </si>
  <si>
    <t>Research Tax Credit Carryforward [Member] | Internal Revenue Service (IRS) [Member]</t>
  </si>
  <si>
    <t>Research Tax Credit Carryforward [Member] | Year 2035 [Member] | Internal Revenue Service (IRS) [Member]</t>
  </si>
  <si>
    <t>Research Tax Credit Carryforward [Member] | Year 2036 [Member] | Internal Revenue Service (IRS) [Member]</t>
  </si>
  <si>
    <t>Research Tax Credit Carryforward [Member] | Year 2037 [Member] | Internal Revenue Service (IRS) [Member]</t>
  </si>
  <si>
    <t>Research Tax Credit Carryforward [Member] | Year 2038 [Member] | Internal Revenue Service (IRS) [Member]</t>
  </si>
  <si>
    <t>Research Tax Credit Carryforward [Member] | Year 2021 [Member] | State and Local Jurisdiction [Member]</t>
  </si>
  <si>
    <t>Research Tax Credit Carryforward [Member] | Year 2022 [Member] | State and Local Jurisdiction [Member]</t>
  </si>
  <si>
    <t>Research Tax Credit Carryforward [Member] | Year 2023 [Member] | State and Local Jurisdiction [Member]</t>
  </si>
  <si>
    <t>Research Tax Credit Carryforward [Member] | Year After 2023 [Member] | State and Local Jurisdiction [Member]</t>
  </si>
  <si>
    <t>Income Taxes (Effective Income Tax Reconciliation) (Details)</t>
  </si>
  <si>
    <t>U.S. federal corporate tax rate</t>
  </si>
  <si>
    <t>Tax on international operations less than U.S. tax rate</t>
  </si>
  <si>
    <t>(4.50%)</t>
  </si>
  <si>
    <t>(2.90%)</t>
  </si>
  <si>
    <t>(5.10%)</t>
  </si>
  <si>
    <t>Reversal of prior valuation allowance</t>
  </si>
  <si>
    <t>(0.50%)</t>
  </si>
  <si>
    <t>(0.30%)</t>
  </si>
  <si>
    <t>Reversal of reserves for unrecognized tax benefits</t>
  </si>
  <si>
    <t>(0.20%)</t>
  </si>
  <si>
    <t>(0.60%)</t>
  </si>
  <si>
    <t>(1.60%)</t>
  </si>
  <si>
    <t>U.S. tax on international earnings, net of foreign tax credits</t>
  </si>
  <si>
    <t>0.10%</t>
  </si>
  <si>
    <t>1.30%</t>
  </si>
  <si>
    <t>4.60%</t>
  </si>
  <si>
    <t>State income taxes, net of federal tax effect</t>
  </si>
  <si>
    <t>0.20%</t>
  </si>
  <si>
    <t>0.80%</t>
  </si>
  <si>
    <t>0.30%</t>
  </si>
  <si>
    <t>U.S. research and development credits</t>
  </si>
  <si>
    <t>(0.80%)</t>
  </si>
  <si>
    <t>(1.30%)</t>
  </si>
  <si>
    <t>Excess tax benefits on share-based payments</t>
  </si>
  <si>
    <t>(14.10%)</t>
  </si>
  <si>
    <t>Impact of 2017 Tax Act</t>
  </si>
  <si>
    <t>15.90%</t>
  </si>
  <si>
    <t>Tax on undistributed earnings of subsidiaries</t>
  </si>
  <si>
    <t>4.40%</t>
  </si>
  <si>
    <t>Other business credits and Section 199 Deduction</t>
  </si>
  <si>
    <t>1.10%</t>
  </si>
  <si>
    <t>(0.10%)</t>
  </si>
  <si>
    <t>1.20%</t>
  </si>
  <si>
    <t>Effective tax rate</t>
  </si>
  <si>
    <t>36.40%</t>
  </si>
  <si>
    <t>28.70%</t>
  </si>
  <si>
    <t>22.60%</t>
  </si>
  <si>
    <t>Commitments and Contingencies (Textuals) (Details) - USD ($) $ in Millions</t>
  </si>
  <si>
    <t>Operating Leased Assets [Line Items]</t>
  </si>
  <si>
    <t>Operating Leases, Rent Expense</t>
  </si>
  <si>
    <t>Outstanding unconditional contractual commitments for the purchase of raw materials, utilities and equipment</t>
  </si>
  <si>
    <t>Outstanding uncondintional contractual commitments due to be paid in 2015</t>
  </si>
  <si>
    <t>Contingent consideration, payable period</t>
  </si>
  <si>
    <t>Contingent consideration, estimated outcome, low</t>
  </si>
  <si>
    <t>Contingent consideration, estimated outcome, high</t>
  </si>
  <si>
    <t>Insurance Claims [Member]</t>
  </si>
  <si>
    <t>Accrual for insurance obligations</t>
  </si>
  <si>
    <t>Amount reimbursable by the insurance company</t>
  </si>
  <si>
    <t>Commitments and Contingencies (Future Minimum Lease Payments) (Details) $ in Millions</t>
  </si>
  <si>
    <t>Segment Information (Textuals) (Details)</t>
  </si>
  <si>
    <t>Dec. 31, 2017segment</t>
  </si>
  <si>
    <t>Disclosure of major customers</t>
  </si>
  <si>
    <t>Number of reportable segments</t>
  </si>
  <si>
    <t>Segment Information (Sales by Product Group) (Details) - USD ($) $ in Millions</t>
  </si>
  <si>
    <t>Segment Reporting, Revenue Reconciling Items [Line Items]</t>
  </si>
  <si>
    <t>Intersegment Elimination [Member]</t>
  </si>
  <si>
    <t>Segment Information (Sales and PPE by Geographic Location) (Details) - USD ($) $ in Millions</t>
  </si>
  <si>
    <t>Revenues from External Customers and Long-Lived Assets [Line Items]</t>
  </si>
  <si>
    <t>United States [Member]</t>
  </si>
  <si>
    <t>Germany [Member]</t>
  </si>
  <si>
    <t>France [Member]</t>
  </si>
  <si>
    <t>Other European countries [Member]</t>
  </si>
  <si>
    <t>Segment Information (Segment Financial Information) (Details) - USD ($) $ in Millions</t>
  </si>
  <si>
    <t>Segment Reporting Information [Line Items]</t>
  </si>
  <si>
    <t>Interest expense, net</t>
  </si>
  <si>
    <t>Segment assets</t>
  </si>
  <si>
    <t>Depreciation and amortization expense</t>
  </si>
  <si>
    <t>Corporate and Eliminations [Member]</t>
  </si>
  <si>
    <t>Subsequent Events (Details) - USD ($) $ in Millions</t>
  </si>
  <si>
    <t>Dec. 31, 2018</t>
  </si>
  <si>
    <t>Subsequent Event [Line Items]</t>
  </si>
  <si>
    <t>Restructuring and related costs, expected cost</t>
  </si>
  <si>
    <t>Effect on future earnings, amount</t>
  </si>
  <si>
    <t>Schedule II - Valuation and Qualifying Accounts (Details) - USD ($) $ in Millions</t>
  </si>
  <si>
    <t>Movement in Valuation Allowances and Reserves [Roll Forward]</t>
  </si>
  <si>
    <t>Balance at beginning of period</t>
  </si>
  <si>
    <t>Charged to costs and expenses</t>
  </si>
  <si>
    <t>Deductions</t>
  </si>
  <si>
    <t>Balance at end of period</t>
  </si>
  <si>
    <t>Deferred Tax Asset Valuation Allowance [Member]</t>
  </si>
  <si>
    <t>Allowance for Doubtful Accounts Receivable [Member]</t>
  </si>
  <si>
    <t>Includes accounts receivable written off, the write-off or write-down of valuation allowances, and translation adjustment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0_);_(&quot;€ &quot;(#,##0.0)" numFmtId="170"/>
    <numFmt formatCode="_(&quot;SGD &quot;#,##0_);_(&quot;SG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77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6994711952</v>
      </c>
    </row>
    <row r="12" spans="1:4">
      <c r="A12" s="4" t="s">
        <v>19</v>
      </c>
      <c r="C12" s="5" t="n">
        <v>7398649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1599.1</v>
      </c>
      <c r="C3" s="7" t="n">
        <v>1509.1</v>
      </c>
      <c r="D3" s="7" t="n">
        <v>1399.8</v>
      </c>
    </row>
    <row r="4" spans="1:4">
      <c r="A4" s="4" t="s">
        <v>33</v>
      </c>
      <c r="B4" s="8" t="n">
        <v>1086.5</v>
      </c>
      <c r="C4" s="5" t="n">
        <v>1008</v>
      </c>
      <c r="D4" s="5" t="n">
        <v>944</v>
      </c>
    </row>
    <row r="5" spans="1:4">
      <c r="A5" s="4" t="s">
        <v>34</v>
      </c>
      <c r="B5" s="8" t="n">
        <v>512.6</v>
      </c>
      <c r="C5" s="8" t="n">
        <v>501.1</v>
      </c>
      <c r="D5" s="8" t="n">
        <v>455.8</v>
      </c>
    </row>
    <row r="6" spans="1:4">
      <c r="A6" s="4" t="s">
        <v>35</v>
      </c>
      <c r="B6" s="8" t="n">
        <v>39.1</v>
      </c>
      <c r="C6" s="8" t="n">
        <v>36.8</v>
      </c>
      <c r="D6" s="8" t="n">
        <v>34.1</v>
      </c>
    </row>
    <row r="7" spans="1:4">
      <c r="A7" s="4" t="s">
        <v>36</v>
      </c>
      <c r="B7" s="8" t="n">
        <v>242.6</v>
      </c>
      <c r="C7" s="8" t="n">
        <v>239.8</v>
      </c>
      <c r="D7" s="5" t="n">
        <v>233</v>
      </c>
    </row>
    <row r="8" spans="1:4">
      <c r="A8" s="4" t="s">
        <v>37</v>
      </c>
      <c r="B8" s="5" t="n">
        <v>2</v>
      </c>
      <c r="C8" s="8" t="n">
        <v>27.7</v>
      </c>
      <c r="D8" s="8" t="n">
        <v>60.1</v>
      </c>
    </row>
    <row r="9" spans="1:4">
      <c r="A9" s="4" t="s">
        <v>38</v>
      </c>
      <c r="B9" s="8" t="n">
        <v>228.9</v>
      </c>
      <c r="C9" s="8" t="n">
        <v>196.8</v>
      </c>
      <c r="D9" s="8" t="n">
        <v>128.6</v>
      </c>
    </row>
    <row r="10" spans="1:4">
      <c r="A10" s="4" t="s">
        <v>39</v>
      </c>
      <c r="B10" s="8" t="n">
        <v>7.8</v>
      </c>
      <c r="C10" s="8" t="n">
        <v>8.1</v>
      </c>
      <c r="D10" s="8" t="n">
        <v>14.1</v>
      </c>
    </row>
    <row r="11" spans="1:4">
      <c r="A11" s="4" t="s">
        <v>40</v>
      </c>
      <c r="B11" s="8" t="n">
        <v>1.3</v>
      </c>
      <c r="C11" s="8" t="n">
        <v>1.1</v>
      </c>
      <c r="D11" s="8" t="n">
        <v>1.6</v>
      </c>
    </row>
    <row r="12" spans="1:4">
      <c r="A12" s="4" t="s">
        <v>41</v>
      </c>
      <c r="B12" s="8" t="n">
        <v>222.4</v>
      </c>
      <c r="C12" s="8" t="n">
        <v>189.8</v>
      </c>
      <c r="D12" s="8" t="n">
        <v>116.1</v>
      </c>
    </row>
    <row r="13" spans="1:4">
      <c r="A13" s="4" t="s">
        <v>42</v>
      </c>
      <c r="B13" s="8" t="n">
        <v>80.90000000000001</v>
      </c>
      <c r="C13" s="8" t="n">
        <v>54.4</v>
      </c>
      <c r="D13" s="8" t="n">
        <v>26.3</v>
      </c>
    </row>
    <row r="14" spans="1:4">
      <c r="A14" s="4" t="s">
        <v>43</v>
      </c>
      <c r="B14" s="8" t="n">
        <v>9.199999999999999</v>
      </c>
      <c r="C14" s="8" t="n">
        <v>8.199999999999999</v>
      </c>
      <c r="D14" s="8" t="n">
        <v>5.8</v>
      </c>
    </row>
    <row r="15" spans="1:4">
      <c r="A15" s="4" t="s">
        <v>44</v>
      </c>
      <c r="B15" s="7" t="n">
        <v>150.7</v>
      </c>
      <c r="C15" s="7" t="n">
        <v>143.6</v>
      </c>
      <c r="D15" s="7" t="n">
        <v>95.59999999999999</v>
      </c>
    </row>
    <row r="16" spans="1:4">
      <c r="A16" s="3" t="s">
        <v>45</v>
      </c>
    </row>
    <row r="17" spans="1:4">
      <c r="A17" s="4" t="s">
        <v>46</v>
      </c>
      <c r="B17" s="9" t="n">
        <v>2.04</v>
      </c>
      <c r="C17" s="9" t="n">
        <v>1.96</v>
      </c>
      <c r="D17" s="9" t="n">
        <v>1.33</v>
      </c>
    </row>
    <row r="18" spans="1:4">
      <c r="A18" s="4" t="s">
        <v>47</v>
      </c>
      <c r="B18" s="9" t="n">
        <v>1.99</v>
      </c>
      <c r="C18" s="9" t="n">
        <v>1.91</v>
      </c>
      <c r="D18" s="9" t="n">
        <v>1.3</v>
      </c>
    </row>
    <row r="19" spans="1:4">
      <c r="A19" s="3" t="s">
        <v>48</v>
      </c>
    </row>
    <row r="20" spans="1:4">
      <c r="A20" s="4" t="s">
        <v>49</v>
      </c>
      <c r="B20" s="8" t="n">
        <v>73.90000000000001</v>
      </c>
      <c r="C20" s="8" t="n">
        <v>73.3</v>
      </c>
      <c r="D20" s="5" t="n">
        <v>72</v>
      </c>
    </row>
    <row r="21" spans="1:4">
      <c r="A21" s="4" t="s">
        <v>50</v>
      </c>
      <c r="B21" s="8" t="n">
        <v>75.8</v>
      </c>
      <c r="C21" s="5" t="n">
        <v>75</v>
      </c>
      <c r="D21" s="8" t="n">
        <v>73.8</v>
      </c>
    </row>
    <row r="22" spans="1:4">
      <c r="A22" s="4" t="s">
        <v>51</v>
      </c>
      <c r="B22" s="9" t="n">
        <v>0.54</v>
      </c>
      <c r="C22" s="7" t="n">
        <v>0.5</v>
      </c>
      <c r="D22" s="9" t="n">
        <v>0.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row r="7" spans="1:2">
      <c r="A7" s="4" t="s">
        <v>261</v>
      </c>
      <c r="B7" s="4" t="s">
        <v>262</v>
      </c>
    </row>
    <row r="8" spans="1:2">
      <c r="A8" s="4" t="s">
        <v>78</v>
      </c>
      <c r="B8" s="4" t="s">
        <v>263</v>
      </c>
    </row>
    <row r="9" spans="1:2">
      <c r="A9" s="4" t="s">
        <v>20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37</v>
      </c>
      <c r="B20" s="4" t="s">
        <v>285</v>
      </c>
    </row>
    <row r="21" spans="1:2">
      <c r="A21" s="4" t="s">
        <v>286</v>
      </c>
      <c r="B21" s="4" t="s">
        <v>287</v>
      </c>
    </row>
    <row r="22" spans="1:2">
      <c r="A22" s="4" t="s">
        <v>200</v>
      </c>
      <c r="B22" s="4" t="s">
        <v>288</v>
      </c>
    </row>
    <row r="23" spans="1:2">
      <c r="A23" s="4" t="s">
        <v>197</v>
      </c>
      <c r="B23"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44</v>
      </c>
      <c r="B4" s="7" t="n">
        <v>150.7</v>
      </c>
      <c r="C4" s="7" t="n">
        <v>143.6</v>
      </c>
      <c r="D4" s="7" t="n">
        <v>95.59999999999999</v>
      </c>
    </row>
    <row r="5" spans="1:4">
      <c r="A5" s="3" t="s">
        <v>54</v>
      </c>
    </row>
    <row r="6" spans="1:4">
      <c r="A6" s="4" t="s">
        <v>55</v>
      </c>
      <c r="B6" s="8" t="n">
        <v>68.8</v>
      </c>
      <c r="C6" s="8" t="n">
        <v>-18.1</v>
      </c>
      <c r="D6" s="8" t="n">
        <v>-70.3</v>
      </c>
    </row>
    <row r="7" spans="1:4">
      <c r="A7" s="4" t="s">
        <v>56</v>
      </c>
      <c r="B7" s="5" t="n">
        <v>0</v>
      </c>
      <c r="C7" s="8" t="n">
        <v>1.9</v>
      </c>
      <c r="D7" s="8" t="n">
        <v>0.4</v>
      </c>
    </row>
    <row r="8" spans="1:4">
      <c r="A8" s="4" t="s">
        <v>57</v>
      </c>
      <c r="B8" s="8" t="n">
        <v>6.3</v>
      </c>
      <c r="C8" s="8" t="n">
        <v>-11.1</v>
      </c>
      <c r="D8" s="8" t="n">
        <v>-9.300000000000001</v>
      </c>
    </row>
    <row r="9" spans="1:4">
      <c r="A9" s="4" t="s">
        <v>58</v>
      </c>
      <c r="B9" s="5" t="n">
        <v>0</v>
      </c>
      <c r="C9" s="5" t="n">
        <v>2</v>
      </c>
      <c r="D9" s="8" t="n">
        <v>31.7</v>
      </c>
    </row>
    <row r="10" spans="1:4">
      <c r="A10" s="4" t="s">
        <v>59</v>
      </c>
      <c r="B10" s="8" t="n">
        <v>3.6</v>
      </c>
      <c r="C10" s="8" t="n">
        <v>2.2</v>
      </c>
      <c r="D10" s="8" t="n">
        <v>2.9</v>
      </c>
    </row>
    <row r="11" spans="1:4">
      <c r="A11" s="4" t="s">
        <v>60</v>
      </c>
      <c r="B11" s="8" t="n">
        <v>-3.5</v>
      </c>
      <c r="C11" s="8" t="n">
        <v>-0.9</v>
      </c>
      <c r="D11" s="8" t="n">
        <v>-0.8</v>
      </c>
    </row>
    <row r="12" spans="1:4">
      <c r="A12" s="4" t="s">
        <v>61</v>
      </c>
      <c r="B12" s="5" t="n">
        <v>0</v>
      </c>
      <c r="C12" s="8" t="n">
        <v>0.1</v>
      </c>
      <c r="D12" s="8" t="n">
        <v>0.1</v>
      </c>
    </row>
    <row r="13" spans="1:4">
      <c r="A13" s="4" t="s">
        <v>62</v>
      </c>
      <c r="B13" s="8" t="n">
        <v>-4.7</v>
      </c>
      <c r="C13" s="8" t="n">
        <v>-0.2</v>
      </c>
      <c r="D13" s="8" t="n">
        <v>0.7</v>
      </c>
    </row>
    <row r="14" spans="1:4">
      <c r="A14" s="4" t="s">
        <v>63</v>
      </c>
      <c r="B14" s="5" t="n">
        <v>-1</v>
      </c>
      <c r="C14" s="8" t="n">
        <v>-0.1</v>
      </c>
      <c r="D14" s="8" t="n">
        <v>1.2</v>
      </c>
    </row>
    <row r="15" spans="1:4">
      <c r="A15" s="4" t="s">
        <v>64</v>
      </c>
      <c r="B15" s="8" t="n">
        <v>69.5</v>
      </c>
      <c r="C15" s="8" t="n">
        <v>-24.2</v>
      </c>
      <c r="D15" s="8" t="n">
        <v>-43.4</v>
      </c>
    </row>
    <row r="16" spans="1:4">
      <c r="A16" s="4" t="s">
        <v>65</v>
      </c>
      <c r="B16" s="7" t="n">
        <v>220.2</v>
      </c>
      <c r="C16" s="7" t="n">
        <v>119.4</v>
      </c>
      <c r="D16" s="7" t="n">
        <v>5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0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7</v>
      </c>
      <c r="B1" s="2" t="s">
        <v>1</v>
      </c>
    </row>
    <row r="2" spans="1:2">
      <c r="B2" s="2" t="s">
        <v>2</v>
      </c>
    </row>
    <row r="3" spans="1:2">
      <c r="A3" s="3" t="s">
        <v>213</v>
      </c>
    </row>
    <row r="4" spans="1:2">
      <c r="A4" s="4" t="s">
        <v>9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22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2</v>
      </c>
      <c r="B1" s="2" t="s">
        <v>1</v>
      </c>
    </row>
    <row r="2" spans="1:2">
      <c r="B2" s="2" t="s">
        <v>2</v>
      </c>
    </row>
    <row r="3" spans="1:2">
      <c r="A3" s="3" t="s">
        <v>22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28</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53</v>
      </c>
    </row>
    <row r="4" spans="1:4">
      <c r="A4" s="4" t="s">
        <v>67</v>
      </c>
      <c r="B4" s="6" t="n">
        <v>0</v>
      </c>
      <c r="C4" s="7" t="n">
        <v>1.1</v>
      </c>
      <c r="D4" s="7" t="n">
        <v>0.3</v>
      </c>
    </row>
    <row r="5" spans="1:4">
      <c r="A5" s="4" t="s">
        <v>68</v>
      </c>
      <c r="B5" s="8" t="n">
        <v>1.3</v>
      </c>
      <c r="C5" s="8" t="n">
        <v>-4.8</v>
      </c>
      <c r="D5" s="5" t="n">
        <v>-6</v>
      </c>
    </row>
    <row r="6" spans="1:4">
      <c r="A6" s="4" t="s">
        <v>69</v>
      </c>
      <c r="B6" s="5" t="n">
        <v>0</v>
      </c>
      <c r="C6" s="8" t="n">
        <v>1.1</v>
      </c>
      <c r="D6" s="8" t="n">
        <v>18.7</v>
      </c>
    </row>
    <row r="7" spans="1:4">
      <c r="A7" s="4" t="s">
        <v>70</v>
      </c>
      <c r="B7" s="8" t="n">
        <v>0.5</v>
      </c>
      <c r="C7" s="8" t="n">
        <v>1.2</v>
      </c>
      <c r="D7" s="8" t="n">
        <v>1.6</v>
      </c>
    </row>
    <row r="8" spans="1:4">
      <c r="A8" s="4" t="s">
        <v>71</v>
      </c>
      <c r="B8" s="8" t="n">
        <v>-0.5</v>
      </c>
      <c r="C8" s="8" t="n">
        <v>-0.5</v>
      </c>
      <c r="D8" s="8" t="n">
        <v>-0.5</v>
      </c>
    </row>
    <row r="9" spans="1:4">
      <c r="A9" s="4" t="s">
        <v>72</v>
      </c>
      <c r="B9" s="8" t="n">
        <v>-2.5</v>
      </c>
      <c r="C9" s="8" t="n">
        <v>-0.1</v>
      </c>
      <c r="D9" s="8" t="n">
        <v>0.4</v>
      </c>
    </row>
    <row r="10" spans="1:4">
      <c r="A10" s="4" t="s">
        <v>73</v>
      </c>
      <c r="B10" s="7" t="n">
        <v>-0.1</v>
      </c>
      <c r="C10" s="7" t="n">
        <v>0.1</v>
      </c>
      <c r="D10" s="7" t="n">
        <v>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1</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3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9</v>
      </c>
      <c r="B1" s="2" t="s">
        <v>1</v>
      </c>
    </row>
    <row r="2" spans="1:2">
      <c r="B2" s="2" t="s">
        <v>2</v>
      </c>
    </row>
    <row r="3" spans="1:2">
      <c r="A3" s="3" t="s">
        <v>241</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24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9</v>
      </c>
      <c r="B1" s="2" t="s">
        <v>1</v>
      </c>
    </row>
    <row r="2" spans="1:3">
      <c r="B2" s="2" t="s">
        <v>2</v>
      </c>
      <c r="C2" s="2" t="s">
        <v>30</v>
      </c>
    </row>
    <row r="3" spans="1:3">
      <c r="A3" s="3" t="s">
        <v>195</v>
      </c>
    </row>
    <row r="4" spans="1:3">
      <c r="A4" s="4" t="s">
        <v>380</v>
      </c>
      <c r="B4" s="7" t="n">
        <v>0.5</v>
      </c>
      <c r="C4" s="7" t="n">
        <v>0.4</v>
      </c>
    </row>
    <row r="5" spans="1:3">
      <c r="A5" s="4" t="s">
        <v>381</v>
      </c>
      <c r="B5" s="8" t="n">
        <v>88.59999999999999</v>
      </c>
      <c r="C5" s="5" t="n">
        <v>78</v>
      </c>
    </row>
    <row r="6" spans="1:3">
      <c r="A6" s="4" t="s">
        <v>382</v>
      </c>
      <c r="B6" s="8" t="n">
        <v>31.8</v>
      </c>
      <c r="C6" s="8" t="n">
        <v>28.9</v>
      </c>
    </row>
    <row r="7" spans="1:3">
      <c r="A7" s="4" t="s">
        <v>383</v>
      </c>
      <c r="B7" s="8" t="n">
        <v>94.8</v>
      </c>
      <c r="C7" s="8" t="n">
        <v>92.40000000000001</v>
      </c>
    </row>
    <row r="8" spans="1:3">
      <c r="A8" s="4" t="s">
        <v>384</v>
      </c>
      <c r="B8" s="8" t="n">
        <v>215.2</v>
      </c>
      <c r="C8" s="8" t="n">
        <v>199.3</v>
      </c>
    </row>
    <row r="9" spans="1:3">
      <c r="A9" s="4" t="s">
        <v>385</v>
      </c>
      <c r="C9" s="5" t="n">
        <v>10</v>
      </c>
    </row>
    <row r="10" spans="1:3">
      <c r="A10" s="4" t="s">
        <v>386</v>
      </c>
      <c r="C10" s="8" t="n">
        <v>2.8</v>
      </c>
    </row>
    <row r="11" spans="1:3">
      <c r="A11" s="4" t="s">
        <v>387</v>
      </c>
      <c r="C11" s="8" t="n">
        <v>4.5</v>
      </c>
    </row>
    <row r="12" spans="1:3">
      <c r="A12" s="4" t="s">
        <v>388</v>
      </c>
      <c r="B12" s="7" t="n">
        <v>9.800000000000001</v>
      </c>
      <c r="C12" s="6" t="n">
        <v>0</v>
      </c>
    </row>
    <row r="13" spans="1:3">
      <c r="A13" s="4" t="s">
        <v>389</v>
      </c>
    </row>
    <row r="14" spans="1:3">
      <c r="A14" s="3" t="s">
        <v>390</v>
      </c>
    </row>
    <row r="15" spans="1:3">
      <c r="A15" s="4" t="s">
        <v>391</v>
      </c>
      <c r="B15" s="4" t="s">
        <v>392</v>
      </c>
    </row>
    <row r="16" spans="1:3">
      <c r="A16" s="4" t="s">
        <v>393</v>
      </c>
    </row>
    <row r="17" spans="1:3">
      <c r="A17" s="3" t="s">
        <v>390</v>
      </c>
    </row>
    <row r="18" spans="1:3">
      <c r="A18" s="4" t="s">
        <v>391</v>
      </c>
      <c r="B18" s="4" t="s">
        <v>3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5</v>
      </c>
      <c r="B1" s="2" t="s">
        <v>1</v>
      </c>
    </row>
    <row r="2" spans="1:4">
      <c r="B2" s="2" t="s">
        <v>2</v>
      </c>
      <c r="C2" s="2" t="s">
        <v>30</v>
      </c>
      <c r="D2" s="2" t="s">
        <v>31</v>
      </c>
    </row>
    <row r="3" spans="1:4">
      <c r="A3" s="3" t="s">
        <v>396</v>
      </c>
    </row>
    <row r="4" spans="1:4">
      <c r="A4" s="4" t="s">
        <v>397</v>
      </c>
      <c r="B4" s="7" t="n">
        <v>80.90000000000001</v>
      </c>
      <c r="C4" s="7" t="n">
        <v>54.4</v>
      </c>
      <c r="D4" s="7" t="n">
        <v>26.3</v>
      </c>
    </row>
    <row r="5" spans="1:4">
      <c r="A5" s="4" t="s">
        <v>398</v>
      </c>
      <c r="B5" s="8" t="n">
        <v>7.3</v>
      </c>
    </row>
    <row r="6" spans="1:4">
      <c r="A6" s="4" t="s">
        <v>399</v>
      </c>
      <c r="B6" s="8" t="n">
        <v>79.09999999999999</v>
      </c>
    </row>
    <row r="7" spans="1:4">
      <c r="A7" s="4" t="s">
        <v>400</v>
      </c>
    </row>
    <row r="8" spans="1:4">
      <c r="A8" s="3" t="s">
        <v>396</v>
      </c>
    </row>
    <row r="9" spans="1:4">
      <c r="A9" s="4" t="s">
        <v>397</v>
      </c>
      <c r="B9" s="8" t="n">
        <v>-33.1</v>
      </c>
    </row>
    <row r="10" spans="1:4">
      <c r="A10" s="4" t="s">
        <v>401</v>
      </c>
      <c r="B10" s="8" t="n">
        <v>33.1</v>
      </c>
    </row>
    <row r="11" spans="1:4">
      <c r="A11" s="4" t="s">
        <v>402</v>
      </c>
    </row>
    <row r="12" spans="1:4">
      <c r="A12" s="3" t="s">
        <v>396</v>
      </c>
    </row>
    <row r="13" spans="1:4">
      <c r="A13" s="4" t="s">
        <v>403</v>
      </c>
      <c r="B13" s="8" t="n">
        <v>10.4</v>
      </c>
    </row>
    <row r="14" spans="1:4">
      <c r="A14" s="4" t="s">
        <v>404</v>
      </c>
    </row>
    <row r="15" spans="1:4">
      <c r="A15" s="3" t="s">
        <v>396</v>
      </c>
    </row>
    <row r="16" spans="1:4">
      <c r="A16" s="4" t="s">
        <v>399</v>
      </c>
      <c r="B16" s="8" t="n">
        <v>79.09999999999999</v>
      </c>
    </row>
    <row r="17" spans="1:4">
      <c r="A17" s="4" t="s">
        <v>405</v>
      </c>
    </row>
    <row r="18" spans="1:4">
      <c r="A18" s="3" t="s">
        <v>396</v>
      </c>
    </row>
    <row r="19" spans="1:4">
      <c r="A19" s="4" t="s">
        <v>406</v>
      </c>
      <c r="B19" s="7" t="n">
        <v>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7</v>
      </c>
      <c r="B1" s="2" t="s">
        <v>1</v>
      </c>
    </row>
    <row r="2" spans="1:5">
      <c r="B2" s="2" t="s">
        <v>2</v>
      </c>
      <c r="C2" s="2" t="s">
        <v>30</v>
      </c>
      <c r="D2" s="2" t="s">
        <v>31</v>
      </c>
      <c r="E2" s="2" t="s">
        <v>408</v>
      </c>
    </row>
    <row r="3" spans="1:5">
      <c r="A3" s="3" t="s">
        <v>201</v>
      </c>
    </row>
    <row r="4" spans="1:5">
      <c r="A4" s="4" t="s">
        <v>409</v>
      </c>
      <c r="B4" s="7" t="n">
        <v>150.7</v>
      </c>
      <c r="C4" s="7" t="n">
        <v>143.6</v>
      </c>
      <c r="D4" s="7" t="n">
        <v>95.59999999999999</v>
      </c>
    </row>
    <row r="5" spans="1:5">
      <c r="A5" s="4" t="s">
        <v>410</v>
      </c>
      <c r="B5" s="5" t="n">
        <v>73900000</v>
      </c>
      <c r="C5" s="5" t="n">
        <v>73300000</v>
      </c>
      <c r="D5" s="5" t="n">
        <v>72000000</v>
      </c>
    </row>
    <row r="6" spans="1:5">
      <c r="A6" s="4" t="s">
        <v>411</v>
      </c>
      <c r="B6" s="5" t="n">
        <v>1900000</v>
      </c>
      <c r="C6" s="5" t="n">
        <v>1700000</v>
      </c>
      <c r="D6" s="5" t="n">
        <v>1800000</v>
      </c>
    </row>
    <row r="7" spans="1:5">
      <c r="A7" s="4" t="s">
        <v>412</v>
      </c>
      <c r="B7" s="5" t="n">
        <v>75800000</v>
      </c>
      <c r="C7" s="5" t="n">
        <v>75000000</v>
      </c>
      <c r="D7" s="5" t="n">
        <v>73800000</v>
      </c>
    </row>
    <row r="8" spans="1:5">
      <c r="A8" s="4" t="s">
        <v>413</v>
      </c>
      <c r="B8" s="5" t="n">
        <v>400000</v>
      </c>
      <c r="C8" s="5" t="n">
        <v>100000</v>
      </c>
      <c r="D8" s="5" t="n">
        <v>700000</v>
      </c>
    </row>
    <row r="9" spans="1:5">
      <c r="A9" s="4" t="s">
        <v>414</v>
      </c>
      <c r="C9" s="5" t="n">
        <v>800000</v>
      </c>
      <c r="E9" s="5" t="n">
        <v>800000</v>
      </c>
    </row>
    <row r="10" spans="1:5">
      <c r="A10" s="4" t="s">
        <v>141</v>
      </c>
      <c r="B10" s="5" t="n">
        <v>800000</v>
      </c>
    </row>
    <row r="11" spans="1:5">
      <c r="A11" s="4" t="s">
        <v>142</v>
      </c>
      <c r="B11" s="7" t="n">
        <v>74.40000000000001</v>
      </c>
      <c r="C11" s="7" t="n">
        <v>52.2</v>
      </c>
    </row>
    <row r="12" spans="1:5">
      <c r="A12" s="4" t="s">
        <v>415</v>
      </c>
      <c r="B12" s="9" t="n">
        <v>92.9599999999999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0</v>
      </c>
    </row>
    <row r="3" spans="1:3">
      <c r="A3" s="3" t="s">
        <v>417</v>
      </c>
    </row>
    <row r="4" spans="1:3">
      <c r="A4" s="4" t="s">
        <v>81</v>
      </c>
      <c r="B4" s="7" t="n">
        <v>1745.8</v>
      </c>
      <c r="C4" s="7" t="n">
        <v>1554.7</v>
      </c>
    </row>
    <row r="5" spans="1:3">
      <c r="A5" s="4" t="s">
        <v>418</v>
      </c>
    </row>
    <row r="6" spans="1:3">
      <c r="A6" s="3" t="s">
        <v>417</v>
      </c>
    </row>
    <row r="7" spans="1:3">
      <c r="A7" s="4" t="s">
        <v>81</v>
      </c>
      <c r="B7" s="8" t="n">
        <v>21.4</v>
      </c>
      <c r="C7" s="8" t="n">
        <v>18.6</v>
      </c>
    </row>
    <row r="8" spans="1:3">
      <c r="A8" s="4" t="s">
        <v>419</v>
      </c>
    </row>
    <row r="9" spans="1:3">
      <c r="A9" s="3" t="s">
        <v>417</v>
      </c>
    </row>
    <row r="10" spans="1:3">
      <c r="A10" s="4" t="s">
        <v>81</v>
      </c>
      <c r="B10" s="7" t="n">
        <v>539.2</v>
      </c>
      <c r="C10" s="8" t="n">
        <v>443.3</v>
      </c>
    </row>
    <row r="11" spans="1:3">
      <c r="A11" s="4" t="s">
        <v>420</v>
      </c>
    </row>
    <row r="12" spans="1:3">
      <c r="A12" s="3" t="s">
        <v>417</v>
      </c>
    </row>
    <row r="13" spans="1:3">
      <c r="A13" s="4" t="s">
        <v>421</v>
      </c>
      <c r="B13" s="5" t="n">
        <v>5</v>
      </c>
    </row>
    <row r="14" spans="1:3">
      <c r="A14" s="4" t="s">
        <v>422</v>
      </c>
    </row>
    <row r="15" spans="1:3">
      <c r="A15" s="3" t="s">
        <v>417</v>
      </c>
    </row>
    <row r="16" spans="1:3">
      <c r="A16" s="4" t="s">
        <v>421</v>
      </c>
      <c r="B16" s="5" t="n">
        <v>50</v>
      </c>
    </row>
    <row r="17" spans="1:3">
      <c r="A17" s="4" t="s">
        <v>423</v>
      </c>
    </row>
    <row r="18" spans="1:3">
      <c r="A18" s="3" t="s">
        <v>417</v>
      </c>
    </row>
    <row r="19" spans="1:3">
      <c r="A19" s="4" t="s">
        <v>81</v>
      </c>
      <c r="B19" s="7" t="n">
        <v>793.4</v>
      </c>
      <c r="C19" s="8" t="n">
        <v>698.5</v>
      </c>
    </row>
    <row r="20" spans="1:3">
      <c r="A20" s="4" t="s">
        <v>424</v>
      </c>
    </row>
    <row r="21" spans="1:3">
      <c r="A21" s="3" t="s">
        <v>417</v>
      </c>
    </row>
    <row r="22" spans="1:3">
      <c r="A22" s="4" t="s">
        <v>421</v>
      </c>
      <c r="B22" s="5" t="n">
        <v>10</v>
      </c>
    </row>
    <row r="23" spans="1:3">
      <c r="A23" s="4" t="s">
        <v>425</v>
      </c>
    </row>
    <row r="24" spans="1:3">
      <c r="A24" s="3" t="s">
        <v>417</v>
      </c>
    </row>
    <row r="25" spans="1:3">
      <c r="A25" s="4" t="s">
        <v>421</v>
      </c>
      <c r="B25" s="5" t="n">
        <v>15</v>
      </c>
    </row>
    <row r="26" spans="1:3">
      <c r="A26" s="4" t="s">
        <v>426</v>
      </c>
    </row>
    <row r="27" spans="1:3">
      <c r="A27" s="3" t="s">
        <v>417</v>
      </c>
    </row>
    <row r="28" spans="1:3">
      <c r="A28" s="4" t="s">
        <v>81</v>
      </c>
      <c r="B28" s="7" t="n">
        <v>114.5</v>
      </c>
      <c r="C28" s="8" t="n">
        <v>98.3</v>
      </c>
    </row>
    <row r="29" spans="1:3">
      <c r="A29" s="4" t="s">
        <v>427</v>
      </c>
    </row>
    <row r="30" spans="1:3">
      <c r="A30" s="3" t="s">
        <v>417</v>
      </c>
    </row>
    <row r="31" spans="1:3">
      <c r="A31" s="4" t="s">
        <v>421</v>
      </c>
      <c r="B31" s="5" t="n">
        <v>4</v>
      </c>
    </row>
    <row r="32" spans="1:3">
      <c r="A32" s="4" t="s">
        <v>428</v>
      </c>
    </row>
    <row r="33" spans="1:3">
      <c r="A33" s="3" t="s">
        <v>417</v>
      </c>
    </row>
    <row r="34" spans="1:3">
      <c r="A34" s="4" t="s">
        <v>421</v>
      </c>
      <c r="B34" s="5" t="n">
        <v>7</v>
      </c>
    </row>
    <row r="35" spans="1:3">
      <c r="A35" s="4" t="s">
        <v>429</v>
      </c>
    </row>
    <row r="36" spans="1:3">
      <c r="A36" s="3" t="s">
        <v>417</v>
      </c>
    </row>
    <row r="37" spans="1:3">
      <c r="A37" s="4" t="s">
        <v>81</v>
      </c>
      <c r="B37" s="7" t="n">
        <v>144.6</v>
      </c>
      <c r="C37" s="8" t="n">
        <v>121.9</v>
      </c>
    </row>
    <row r="38" spans="1:3">
      <c r="A38" s="4" t="s">
        <v>430</v>
      </c>
    </row>
    <row r="39" spans="1:3">
      <c r="A39" s="3" t="s">
        <v>417</v>
      </c>
    </row>
    <row r="40" spans="1:3">
      <c r="A40" s="4" t="s">
        <v>421</v>
      </c>
      <c r="B40" s="5" t="n">
        <v>3</v>
      </c>
    </row>
    <row r="41" spans="1:3">
      <c r="A41" s="4" t="s">
        <v>431</v>
      </c>
    </row>
    <row r="42" spans="1:3">
      <c r="A42" s="3" t="s">
        <v>417</v>
      </c>
    </row>
    <row r="43" spans="1:3">
      <c r="A43" s="4" t="s">
        <v>421</v>
      </c>
      <c r="B43" s="5" t="n">
        <v>10</v>
      </c>
    </row>
    <row r="44" spans="1:3">
      <c r="A44" s="4" t="s">
        <v>432</v>
      </c>
    </row>
    <row r="45" spans="1:3">
      <c r="A45" s="3" t="s">
        <v>417</v>
      </c>
    </row>
    <row r="46" spans="1:3">
      <c r="A46" s="4" t="s">
        <v>81</v>
      </c>
      <c r="B46" s="7" t="n">
        <v>132.7</v>
      </c>
      <c r="C46" s="7" t="n">
        <v>17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3</v>
      </c>
      <c r="B1" s="2" t="s">
        <v>1</v>
      </c>
    </row>
    <row r="2" spans="1:4">
      <c r="B2" s="2" t="s">
        <v>2</v>
      </c>
      <c r="C2" s="2" t="s">
        <v>30</v>
      </c>
      <c r="D2" s="2" t="s">
        <v>31</v>
      </c>
    </row>
    <row r="3" spans="1:4">
      <c r="A3" s="3" t="s">
        <v>417</v>
      </c>
    </row>
    <row r="4" spans="1:4">
      <c r="A4" s="4" t="s">
        <v>152</v>
      </c>
      <c r="B4" s="7" t="n">
        <v>94.3</v>
      </c>
      <c r="C4" s="7" t="n">
        <v>88.09999999999999</v>
      </c>
      <c r="D4" s="7" t="n">
        <v>86.09999999999999</v>
      </c>
    </row>
    <row r="5" spans="1:4">
      <c r="A5" s="4" t="s">
        <v>434</v>
      </c>
      <c r="C5" s="8" t="n">
        <v>1.5</v>
      </c>
    </row>
    <row r="6" spans="1:4">
      <c r="A6" s="4" t="s">
        <v>435</v>
      </c>
      <c r="B6" s="7" t="n">
        <v>2.7</v>
      </c>
      <c r="C6" s="8" t="n">
        <v>3.6</v>
      </c>
      <c r="D6" s="7" t="n">
        <v>1.5</v>
      </c>
    </row>
    <row r="7" spans="1:4">
      <c r="A7" s="4" t="s">
        <v>387</v>
      </c>
      <c r="C7" s="8" t="n">
        <v>4.5</v>
      </c>
    </row>
    <row r="8" spans="1:4">
      <c r="A8" s="4" t="s">
        <v>423</v>
      </c>
    </row>
    <row r="9" spans="1:4">
      <c r="A9" s="3" t="s">
        <v>417</v>
      </c>
    </row>
    <row r="10" spans="1:4">
      <c r="A10" s="4" t="s">
        <v>436</v>
      </c>
      <c r="C10" s="7" t="n">
        <v>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3" t="s">
        <v>75</v>
      </c>
    </row>
    <row r="3" spans="1:3">
      <c r="A3" s="4" t="s">
        <v>76</v>
      </c>
      <c r="B3" s="7" t="n">
        <v>235.9</v>
      </c>
      <c r="C3" s="6" t="n">
        <v>203</v>
      </c>
    </row>
    <row r="4" spans="1:3">
      <c r="A4" s="4" t="s">
        <v>77</v>
      </c>
      <c r="B4" s="8" t="n">
        <v>253.2</v>
      </c>
      <c r="C4" s="8" t="n">
        <v>200.5</v>
      </c>
    </row>
    <row r="5" spans="1:3">
      <c r="A5" s="4" t="s">
        <v>78</v>
      </c>
      <c r="B5" s="8" t="n">
        <v>215.2</v>
      </c>
      <c r="C5" s="8" t="n">
        <v>199.3</v>
      </c>
    </row>
    <row r="6" spans="1:3">
      <c r="A6" s="4" t="s">
        <v>79</v>
      </c>
      <c r="B6" s="8" t="n">
        <v>39.2</v>
      </c>
      <c r="C6" s="8" t="n">
        <v>39.1</v>
      </c>
    </row>
    <row r="7" spans="1:3">
      <c r="A7" s="4" t="s">
        <v>80</v>
      </c>
      <c r="B7" s="8" t="n">
        <v>743.5</v>
      </c>
      <c r="C7" s="8" t="n">
        <v>641.9</v>
      </c>
    </row>
    <row r="8" spans="1:3">
      <c r="A8" s="4" t="s">
        <v>81</v>
      </c>
      <c r="B8" s="8" t="n">
        <v>1745.8</v>
      </c>
      <c r="C8" s="8" t="n">
        <v>1554.7</v>
      </c>
    </row>
    <row r="9" spans="1:3">
      <c r="A9" s="4" t="s">
        <v>82</v>
      </c>
      <c r="B9" s="8" t="n">
        <v>890.8</v>
      </c>
      <c r="C9" s="8" t="n">
        <v>776.4</v>
      </c>
    </row>
    <row r="10" spans="1:3">
      <c r="A10" s="4" t="s">
        <v>83</v>
      </c>
      <c r="B10" s="5" t="n">
        <v>855</v>
      </c>
      <c r="C10" s="8" t="n">
        <v>778.3</v>
      </c>
    </row>
    <row r="11" spans="1:3">
      <c r="A11" s="4" t="s">
        <v>84</v>
      </c>
      <c r="B11" s="8" t="n">
        <v>85.8</v>
      </c>
      <c r="C11" s="8" t="n">
        <v>82.7</v>
      </c>
    </row>
    <row r="12" spans="1:3">
      <c r="A12" s="4" t="s">
        <v>85</v>
      </c>
      <c r="B12" s="8" t="n">
        <v>107.7</v>
      </c>
      <c r="C12" s="5" t="n">
        <v>103</v>
      </c>
    </row>
    <row r="13" spans="1:3">
      <c r="A13" s="4" t="s">
        <v>86</v>
      </c>
      <c r="B13" s="8" t="n">
        <v>25.7</v>
      </c>
      <c r="C13" s="8" t="n">
        <v>66.2</v>
      </c>
    </row>
    <row r="14" spans="1:3">
      <c r="A14" s="4" t="s">
        <v>87</v>
      </c>
      <c r="B14" s="8" t="n">
        <v>21.7</v>
      </c>
      <c r="C14" s="8" t="n">
        <v>23.3</v>
      </c>
    </row>
    <row r="15" spans="1:3">
      <c r="A15" s="4" t="s">
        <v>88</v>
      </c>
      <c r="B15" s="8" t="n">
        <v>23.4</v>
      </c>
      <c r="C15" s="8" t="n">
        <v>21.3</v>
      </c>
    </row>
    <row r="16" spans="1:3">
      <c r="A16" s="4" t="s">
        <v>89</v>
      </c>
      <c r="B16" s="8" t="n">
        <v>1862.8</v>
      </c>
      <c r="C16" s="8" t="n">
        <v>1716.7</v>
      </c>
    </row>
    <row r="17" spans="1:3">
      <c r="A17" s="3" t="s">
        <v>90</v>
      </c>
    </row>
    <row r="18" spans="1:3">
      <c r="A18" s="4" t="s">
        <v>91</v>
      </c>
      <c r="B18" s="5" t="n">
        <v>0</v>
      </c>
      <c r="C18" s="8" t="n">
        <v>2.4</v>
      </c>
    </row>
    <row r="19" spans="1:3">
      <c r="A19" s="4" t="s">
        <v>92</v>
      </c>
      <c r="B19" s="8" t="n">
        <v>138.1</v>
      </c>
      <c r="C19" s="5" t="n">
        <v>122</v>
      </c>
    </row>
    <row r="20" spans="1:3">
      <c r="A20" s="4" t="s">
        <v>93</v>
      </c>
      <c r="B20" s="8" t="n">
        <v>2.2</v>
      </c>
      <c r="C20" s="8" t="n">
        <v>2.2</v>
      </c>
    </row>
    <row r="21" spans="1:3">
      <c r="A21" s="4" t="s">
        <v>94</v>
      </c>
      <c r="B21" s="8" t="n">
        <v>56.2</v>
      </c>
      <c r="C21" s="8" t="n">
        <v>51.6</v>
      </c>
    </row>
    <row r="22" spans="1:3">
      <c r="A22" s="4" t="s">
        <v>95</v>
      </c>
      <c r="B22" s="5" t="n">
        <v>6</v>
      </c>
      <c r="C22" s="8" t="n">
        <v>4.5</v>
      </c>
    </row>
    <row r="23" spans="1:3">
      <c r="A23" s="4" t="s">
        <v>96</v>
      </c>
      <c r="B23" s="5" t="n">
        <v>77</v>
      </c>
      <c r="C23" s="8" t="n">
        <v>58.3</v>
      </c>
    </row>
    <row r="24" spans="1:3">
      <c r="A24" s="4" t="s">
        <v>97</v>
      </c>
      <c r="B24" s="8" t="n">
        <v>279.5</v>
      </c>
      <c r="C24" s="5" t="n">
        <v>241</v>
      </c>
    </row>
    <row r="25" spans="1:3">
      <c r="A25" s="4" t="s">
        <v>98</v>
      </c>
      <c r="B25" s="5" t="n">
        <v>197</v>
      </c>
      <c r="C25" s="8" t="n">
        <v>226.2</v>
      </c>
    </row>
    <row r="26" spans="1:3">
      <c r="A26" s="4" t="s">
        <v>86</v>
      </c>
      <c r="B26" s="8" t="n">
        <v>10.4</v>
      </c>
      <c r="C26" s="8" t="n">
        <v>9.199999999999999</v>
      </c>
    </row>
    <row r="27" spans="1:3">
      <c r="A27" s="4" t="s">
        <v>93</v>
      </c>
      <c r="B27" s="8" t="n">
        <v>53.4</v>
      </c>
      <c r="C27" s="8" t="n">
        <v>75.59999999999999</v>
      </c>
    </row>
    <row r="28" spans="1:3">
      <c r="A28" s="4" t="s">
        <v>99</v>
      </c>
      <c r="B28" s="8" t="n">
        <v>42.6</v>
      </c>
      <c r="C28" s="8" t="n">
        <v>47.2</v>
      </c>
    </row>
    <row r="29" spans="1:3">
      <c r="A29" s="4" t="s">
        <v>100</v>
      </c>
      <c r="B29" s="8" t="n">
        <v>582.9</v>
      </c>
      <c r="C29" s="8" t="n">
        <v>599.2</v>
      </c>
    </row>
    <row r="30" spans="1:3">
      <c r="A30" s="4" t="s">
        <v>101</v>
      </c>
      <c r="B30" s="4" t="s">
        <v>102</v>
      </c>
      <c r="C30" s="4" t="s">
        <v>102</v>
      </c>
    </row>
    <row r="31" spans="1:3">
      <c r="A31" s="3" t="s">
        <v>103</v>
      </c>
    </row>
    <row r="32" spans="1:3">
      <c r="A32" s="4" t="s">
        <v>104</v>
      </c>
      <c r="B32" s="5" t="n">
        <v>0</v>
      </c>
      <c r="C32" s="5" t="n">
        <v>0</v>
      </c>
    </row>
    <row r="33" spans="1:3">
      <c r="A33" s="4" t="s">
        <v>105</v>
      </c>
      <c r="B33" s="8" t="n">
        <v>18.8</v>
      </c>
      <c r="C33" s="8" t="n">
        <v>18.4</v>
      </c>
    </row>
    <row r="34" spans="1:3">
      <c r="A34" s="4" t="s">
        <v>106</v>
      </c>
      <c r="B34" s="8" t="n">
        <v>309.3</v>
      </c>
      <c r="C34" s="8" t="n">
        <v>260.4</v>
      </c>
    </row>
    <row r="35" spans="1:3">
      <c r="A35" s="4" t="s">
        <v>107</v>
      </c>
      <c r="B35" s="8" t="n">
        <v>1178.2</v>
      </c>
      <c r="C35" s="8" t="n">
        <v>1071.6</v>
      </c>
    </row>
    <row r="36" spans="1:3">
      <c r="A36" s="4" t="s">
        <v>108</v>
      </c>
      <c r="B36" s="8" t="n">
        <v>-117.3</v>
      </c>
      <c r="C36" s="8" t="n">
        <v>-186.8</v>
      </c>
    </row>
    <row r="37" spans="1:3">
      <c r="A37" s="4" t="s">
        <v>109</v>
      </c>
      <c r="B37" s="8" t="n">
        <v>-109.1</v>
      </c>
      <c r="C37" s="8" t="n">
        <v>-46.1</v>
      </c>
    </row>
    <row r="38" spans="1:3">
      <c r="A38" s="4" t="s">
        <v>110</v>
      </c>
      <c r="B38" s="8" t="n">
        <v>1279.9</v>
      </c>
      <c r="C38" s="8" t="n">
        <v>1117.5</v>
      </c>
    </row>
    <row r="39" spans="1:3">
      <c r="A39" s="4" t="s">
        <v>111</v>
      </c>
      <c r="B39" s="7" t="n">
        <v>1862.8</v>
      </c>
      <c r="C39" s="7" t="n">
        <v>17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14"/>
  </cols>
  <sheetData>
    <row r="1" spans="1:2">
      <c r="A1" s="1" t="s">
        <v>437</v>
      </c>
      <c r="B1" s="2" t="s">
        <v>2</v>
      </c>
    </row>
    <row r="2" spans="1:2">
      <c r="A2" s="4" t="s">
        <v>438</v>
      </c>
    </row>
    <row r="3" spans="1:2">
      <c r="A3" s="3" t="s">
        <v>439</v>
      </c>
    </row>
    <row r="4" spans="1:2">
      <c r="A4" s="4" t="s">
        <v>440</v>
      </c>
      <c r="B4" s="4" t="s">
        <v>441</v>
      </c>
    </row>
    <row r="5" spans="1:2">
      <c r="A5" s="4" t="s">
        <v>442</v>
      </c>
    </row>
    <row r="6" spans="1:2">
      <c r="A6" s="3" t="s">
        <v>439</v>
      </c>
    </row>
    <row r="7" spans="1:2">
      <c r="A7" s="4" t="s">
        <v>440</v>
      </c>
      <c r="B7" s="4" t="s">
        <v>441</v>
      </c>
    </row>
    <row r="8" spans="1:2">
      <c r="A8" s="4" t="s">
        <v>443</v>
      </c>
    </row>
    <row r="9" spans="1:2">
      <c r="A9" s="3" t="s">
        <v>439</v>
      </c>
    </row>
    <row r="10" spans="1:2">
      <c r="A10" s="4" t="s">
        <v>440</v>
      </c>
      <c r="B10" s="4" t="s">
        <v>441</v>
      </c>
    </row>
    <row r="11" spans="1:2">
      <c r="A11" s="4" t="s">
        <v>444</v>
      </c>
    </row>
    <row r="12" spans="1:2">
      <c r="A12" s="3" t="s">
        <v>439</v>
      </c>
    </row>
    <row r="13" spans="1:2">
      <c r="A13" s="4" t="s">
        <v>440</v>
      </c>
      <c r="B13" s="4" t="s">
        <v>441</v>
      </c>
    </row>
    <row r="14" spans="1:2">
      <c r="A14" s="4" t="s">
        <v>445</v>
      </c>
    </row>
    <row r="15" spans="1:2">
      <c r="A15" s="3" t="s">
        <v>439</v>
      </c>
    </row>
    <row r="16" spans="1:2">
      <c r="A16" s="4" t="s">
        <v>440</v>
      </c>
      <c r="B16" s="4" t="s">
        <v>4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31</v>
      </c>
    </row>
    <row r="3" spans="1:4">
      <c r="A3" s="3" t="s">
        <v>439</v>
      </c>
    </row>
    <row r="4" spans="1:4">
      <c r="A4" s="4" t="s">
        <v>448</v>
      </c>
      <c r="B4" s="7" t="n">
        <v>69.90000000000001</v>
      </c>
      <c r="C4" s="6" t="n">
        <v>63</v>
      </c>
      <c r="D4" s="7" t="n">
        <v>56.2</v>
      </c>
    </row>
    <row r="5" spans="1:4">
      <c r="A5" s="4" t="s">
        <v>449</v>
      </c>
      <c r="B5" s="8" t="n">
        <v>2.2</v>
      </c>
      <c r="C5" s="8" t="n">
        <v>1.4</v>
      </c>
      <c r="D5" s="8" t="n">
        <v>0.8</v>
      </c>
    </row>
    <row r="6" spans="1:4">
      <c r="A6" s="4" t="s">
        <v>450</v>
      </c>
      <c r="B6" s="8" t="n">
        <v>86.7</v>
      </c>
      <c r="C6" s="8" t="n">
        <v>94.5</v>
      </c>
      <c r="D6" s="8" t="n">
        <v>65.8</v>
      </c>
    </row>
    <row r="7" spans="1:4">
      <c r="A7" s="4" t="s">
        <v>451</v>
      </c>
      <c r="B7" s="8" t="n">
        <v>12.4</v>
      </c>
      <c r="C7" s="5" t="n">
        <v>9</v>
      </c>
    </row>
    <row r="8" spans="1:4">
      <c r="A8" s="4" t="s">
        <v>452</v>
      </c>
      <c r="B8" s="8" t="n">
        <v>8.1</v>
      </c>
      <c r="C8" s="8" t="n">
        <v>6.8</v>
      </c>
      <c r="D8" s="8" t="n">
        <v>5.3</v>
      </c>
    </row>
    <row r="9" spans="1:4">
      <c r="A9" s="4" t="s">
        <v>453</v>
      </c>
      <c r="B9" s="8" t="n">
        <v>1.3</v>
      </c>
      <c r="C9" s="8" t="n">
        <v>0.9</v>
      </c>
    </row>
    <row r="10" spans="1:4">
      <c r="A10" s="4" t="s">
        <v>454</v>
      </c>
      <c r="B10" s="8" t="n">
        <v>72.40000000000001</v>
      </c>
      <c r="C10" s="8" t="n">
        <v>69.3</v>
      </c>
    </row>
    <row r="11" spans="1:4">
      <c r="A11" s="4" t="s">
        <v>455</v>
      </c>
      <c r="B11" s="8" t="n">
        <v>13.4</v>
      </c>
      <c r="C11" s="8" t="n">
        <v>13.4</v>
      </c>
    </row>
    <row r="12" spans="1:4">
      <c r="A12" s="4" t="s">
        <v>456</v>
      </c>
      <c r="B12" s="8" t="n">
        <v>8.4</v>
      </c>
    </row>
    <row r="13" spans="1:4">
      <c r="A13" s="4" t="s">
        <v>445</v>
      </c>
    </row>
    <row r="14" spans="1:4">
      <c r="A14" s="3" t="s">
        <v>439</v>
      </c>
    </row>
    <row r="15" spans="1:4">
      <c r="A15" s="4" t="s">
        <v>457</v>
      </c>
      <c r="B15" s="7" t="n">
        <v>-0.5</v>
      </c>
      <c r="C15" s="7" t="n">
        <v>-5.3</v>
      </c>
      <c r="D15" s="7" t="n">
        <v>-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58</v>
      </c>
      <c r="B1" s="2" t="s">
        <v>1</v>
      </c>
    </row>
    <row r="2" spans="1:3">
      <c r="B2" s="2" t="s">
        <v>2</v>
      </c>
      <c r="C2" s="2" t="s">
        <v>30</v>
      </c>
    </row>
    <row r="3" spans="1:3">
      <c r="A3" s="3" t="s">
        <v>459</v>
      </c>
    </row>
    <row r="4" spans="1:3">
      <c r="A4" s="4" t="s">
        <v>460</v>
      </c>
      <c r="B4" s="6" t="n">
        <v>103</v>
      </c>
      <c r="C4" s="7" t="n">
        <v>104.6</v>
      </c>
    </row>
    <row r="5" spans="1:3">
      <c r="A5" s="4" t="s">
        <v>461</v>
      </c>
      <c r="B5" s="8" t="n">
        <v>4.7</v>
      </c>
      <c r="C5" s="8" t="n">
        <v>-1.6</v>
      </c>
    </row>
    <row r="6" spans="1:3">
      <c r="A6" s="4" t="s">
        <v>462</v>
      </c>
      <c r="B6" s="8" t="n">
        <v>107.7</v>
      </c>
      <c r="C6" s="5" t="n">
        <v>103</v>
      </c>
    </row>
    <row r="7" spans="1:3">
      <c r="A7" s="4" t="s">
        <v>463</v>
      </c>
    </row>
    <row r="8" spans="1:3">
      <c r="A8" s="3" t="s">
        <v>459</v>
      </c>
    </row>
    <row r="9" spans="1:3">
      <c r="A9" s="4" t="s">
        <v>460</v>
      </c>
      <c r="B9" s="8" t="n">
        <v>73.7</v>
      </c>
      <c r="C9" s="8" t="n">
        <v>75.09999999999999</v>
      </c>
    </row>
    <row r="10" spans="1:3">
      <c r="A10" s="4" t="s">
        <v>461</v>
      </c>
      <c r="B10" s="8" t="n">
        <v>3.9</v>
      </c>
      <c r="C10" s="8" t="n">
        <v>-1.4</v>
      </c>
    </row>
    <row r="11" spans="1:3">
      <c r="A11" s="4" t="s">
        <v>462</v>
      </c>
      <c r="B11" s="8" t="n">
        <v>77.59999999999999</v>
      </c>
      <c r="C11" s="8" t="n">
        <v>73.7</v>
      </c>
    </row>
    <row r="12" spans="1:3">
      <c r="A12" s="4" t="s">
        <v>464</v>
      </c>
    </row>
    <row r="13" spans="1:3">
      <c r="A13" s="3" t="s">
        <v>459</v>
      </c>
    </row>
    <row r="14" spans="1:3">
      <c r="A14" s="4" t="s">
        <v>460</v>
      </c>
      <c r="B14" s="8" t="n">
        <v>29.3</v>
      </c>
      <c r="C14" s="8" t="n">
        <v>29.5</v>
      </c>
    </row>
    <row r="15" spans="1:3">
      <c r="A15" s="4" t="s">
        <v>461</v>
      </c>
      <c r="B15" s="8" t="n">
        <v>0.8</v>
      </c>
      <c r="C15" s="8" t="n">
        <v>-0.2</v>
      </c>
    </row>
    <row r="16" spans="1:3">
      <c r="A16" s="4" t="s">
        <v>462</v>
      </c>
      <c r="B16" s="7" t="n">
        <v>30.1</v>
      </c>
      <c r="C16" s="7" t="n">
        <v>2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6</v>
      </c>
    </row>
    <row r="3" spans="1:3">
      <c r="A3" s="4" t="s">
        <v>467</v>
      </c>
      <c r="B3" s="7" t="n">
        <v>63.9</v>
      </c>
      <c r="C3" s="7" t="n">
        <v>63.1</v>
      </c>
    </row>
    <row r="4" spans="1:3">
      <c r="A4" s="4" t="s">
        <v>468</v>
      </c>
      <c r="B4" s="8" t="n">
        <v>-42.2</v>
      </c>
      <c r="C4" s="8" t="n">
        <v>-39.8</v>
      </c>
    </row>
    <row r="5" spans="1:3">
      <c r="A5" s="4" t="s">
        <v>469</v>
      </c>
      <c r="B5" s="8" t="n">
        <v>21.7</v>
      </c>
      <c r="C5" s="8" t="n">
        <v>23.3</v>
      </c>
    </row>
    <row r="6" spans="1:3">
      <c r="A6" s="4" t="s">
        <v>470</v>
      </c>
    </row>
    <row r="7" spans="1:3">
      <c r="A7" s="3" t="s">
        <v>466</v>
      </c>
    </row>
    <row r="8" spans="1:3">
      <c r="A8" s="4" t="s">
        <v>467</v>
      </c>
      <c r="B8" s="8" t="n">
        <v>18.2</v>
      </c>
      <c r="C8" s="8" t="n">
        <v>17.8</v>
      </c>
    </row>
    <row r="9" spans="1:3">
      <c r="A9" s="4" t="s">
        <v>468</v>
      </c>
      <c r="B9" s="8" t="n">
        <v>-14.1</v>
      </c>
      <c r="C9" s="8" t="n">
        <v>-13.4</v>
      </c>
    </row>
    <row r="10" spans="1:3">
      <c r="A10" s="4" t="s">
        <v>469</v>
      </c>
      <c r="B10" s="8" t="n">
        <v>4.1</v>
      </c>
      <c r="C10" s="8" t="n">
        <v>4.4</v>
      </c>
    </row>
    <row r="11" spans="1:3">
      <c r="A11" s="4" t="s">
        <v>471</v>
      </c>
    </row>
    <row r="12" spans="1:3">
      <c r="A12" s="3" t="s">
        <v>466</v>
      </c>
    </row>
    <row r="13" spans="1:3">
      <c r="A13" s="4" t="s">
        <v>467</v>
      </c>
      <c r="B13" s="8" t="n">
        <v>3.3</v>
      </c>
      <c r="C13" s="8" t="n">
        <v>3.3</v>
      </c>
    </row>
    <row r="14" spans="1:3">
      <c r="A14" s="4" t="s">
        <v>468</v>
      </c>
      <c r="B14" s="5" t="n">
        <v>-1</v>
      </c>
      <c r="C14" s="8" t="n">
        <v>-0.7</v>
      </c>
    </row>
    <row r="15" spans="1:3">
      <c r="A15" s="4" t="s">
        <v>469</v>
      </c>
      <c r="B15" s="8" t="n">
        <v>2.3</v>
      </c>
      <c r="C15" s="8" t="n">
        <v>2.6</v>
      </c>
    </row>
    <row r="16" spans="1:3">
      <c r="A16" s="4" t="s">
        <v>472</v>
      </c>
    </row>
    <row r="17" spans="1:3">
      <c r="A17" s="3" t="s">
        <v>466</v>
      </c>
    </row>
    <row r="18" spans="1:3">
      <c r="A18" s="4" t="s">
        <v>467</v>
      </c>
      <c r="B18" s="5" t="n">
        <v>2</v>
      </c>
      <c r="C18" s="5" t="n">
        <v>2</v>
      </c>
    </row>
    <row r="19" spans="1:3">
      <c r="A19" s="4" t="s">
        <v>468</v>
      </c>
      <c r="B19" s="8" t="n">
        <v>-1.7</v>
      </c>
      <c r="C19" s="8" t="n">
        <v>-1.6</v>
      </c>
    </row>
    <row r="20" spans="1:3">
      <c r="A20" s="4" t="s">
        <v>469</v>
      </c>
      <c r="B20" s="8" t="n">
        <v>0.3</v>
      </c>
      <c r="C20" s="8" t="n">
        <v>0.4</v>
      </c>
    </row>
    <row r="21" spans="1:3">
      <c r="A21" s="4" t="s">
        <v>473</v>
      </c>
    </row>
    <row r="22" spans="1:3">
      <c r="A22" s="3" t="s">
        <v>466</v>
      </c>
    </row>
    <row r="23" spans="1:3">
      <c r="A23" s="4" t="s">
        <v>467</v>
      </c>
      <c r="B23" s="8" t="n">
        <v>29.3</v>
      </c>
      <c r="C23" s="8" t="n">
        <v>29.3</v>
      </c>
    </row>
    <row r="24" spans="1:3">
      <c r="A24" s="4" t="s">
        <v>468</v>
      </c>
      <c r="B24" s="8" t="n">
        <v>-19.1</v>
      </c>
      <c r="C24" s="8" t="n">
        <v>-18.3</v>
      </c>
    </row>
    <row r="25" spans="1:3">
      <c r="A25" s="4" t="s">
        <v>469</v>
      </c>
      <c r="B25" s="8" t="n">
        <v>10.2</v>
      </c>
      <c r="C25" s="5" t="n">
        <v>11</v>
      </c>
    </row>
    <row r="26" spans="1:3">
      <c r="A26" s="4" t="s">
        <v>474</v>
      </c>
    </row>
    <row r="27" spans="1:3">
      <c r="A27" s="3" t="s">
        <v>466</v>
      </c>
    </row>
    <row r="28" spans="1:3">
      <c r="A28" s="4" t="s">
        <v>467</v>
      </c>
      <c r="B28" s="8" t="n">
        <v>11.1</v>
      </c>
      <c r="C28" s="8" t="n">
        <v>10.7</v>
      </c>
    </row>
    <row r="29" spans="1:3">
      <c r="A29" s="4" t="s">
        <v>468</v>
      </c>
      <c r="B29" s="8" t="n">
        <v>-6.3</v>
      </c>
      <c r="C29" s="8" t="n">
        <v>-5.8</v>
      </c>
    </row>
    <row r="30" spans="1:3">
      <c r="A30" s="4" t="s">
        <v>469</v>
      </c>
      <c r="B30" s="7" t="n">
        <v>4.8</v>
      </c>
      <c r="C30" s="7" t="n">
        <v>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5</v>
      </c>
      <c r="B1" s="2" t="s">
        <v>1</v>
      </c>
    </row>
    <row r="2" spans="1:4">
      <c r="B2" s="2" t="s">
        <v>2</v>
      </c>
      <c r="C2" s="2" t="s">
        <v>30</v>
      </c>
      <c r="D2" s="2" t="s">
        <v>31</v>
      </c>
    </row>
    <row r="3" spans="1:4">
      <c r="A3" s="3" t="s">
        <v>390</v>
      </c>
    </row>
    <row r="4" spans="1:4">
      <c r="A4" s="4" t="s">
        <v>386</v>
      </c>
      <c r="C4" s="7" t="n">
        <v>2.8</v>
      </c>
    </row>
    <row r="5" spans="1:4">
      <c r="A5" s="4" t="s">
        <v>385</v>
      </c>
      <c r="C5" s="5" t="n">
        <v>10</v>
      </c>
    </row>
    <row r="6" spans="1:4">
      <c r="A6" s="4" t="s">
        <v>476</v>
      </c>
      <c r="B6" s="7" t="n">
        <v>0.9</v>
      </c>
      <c r="C6" s="8" t="n">
        <v>0.3</v>
      </c>
    </row>
    <row r="7" spans="1:4">
      <c r="A7" s="4" t="s">
        <v>477</v>
      </c>
      <c r="B7" s="8" t="n">
        <v>2.4</v>
      </c>
      <c r="C7" s="7" t="n">
        <v>2.6</v>
      </c>
      <c r="D7" s="7" t="n">
        <v>3.5</v>
      </c>
    </row>
    <row r="8" spans="1:4">
      <c r="A8" s="4" t="s">
        <v>478</v>
      </c>
      <c r="B8" s="8" t="n">
        <v>2.2</v>
      </c>
    </row>
    <row r="9" spans="1:4">
      <c r="A9" s="4" t="s">
        <v>479</v>
      </c>
      <c r="B9" s="8" t="n">
        <v>2.2</v>
      </c>
    </row>
    <row r="10" spans="1:4">
      <c r="A10" s="4" t="s">
        <v>480</v>
      </c>
      <c r="B10" s="8" t="n">
        <v>2.1</v>
      </c>
    </row>
    <row r="11" spans="1:4">
      <c r="A11" s="4" t="s">
        <v>481</v>
      </c>
      <c r="B11" s="8" t="n">
        <v>2.1</v>
      </c>
    </row>
    <row r="12" spans="1:4">
      <c r="A12" s="4" t="s">
        <v>482</v>
      </c>
      <c r="B12" s="7" t="n">
        <v>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83</v>
      </c>
      <c r="B1" s="2" t="s">
        <v>2</v>
      </c>
      <c r="C1" s="2" t="s">
        <v>30</v>
      </c>
      <c r="D1" s="2" t="s">
        <v>31</v>
      </c>
    </row>
    <row r="2" spans="1:4">
      <c r="A2" s="3" t="s">
        <v>213</v>
      </c>
    </row>
    <row r="3" spans="1:4">
      <c r="A3" s="4" t="s">
        <v>484</v>
      </c>
      <c r="B3" s="7" t="n">
        <v>18.4</v>
      </c>
      <c r="C3" s="7" t="n">
        <v>13.2</v>
      </c>
    </row>
    <row r="4" spans="1:4">
      <c r="A4" s="4" t="s">
        <v>485</v>
      </c>
      <c r="B4" s="8" t="n">
        <v>27.7</v>
      </c>
      <c r="C4" s="8" t="n">
        <v>20.3</v>
      </c>
    </row>
    <row r="5" spans="1:4">
      <c r="A5" s="4" t="s">
        <v>486</v>
      </c>
      <c r="B5" s="8" t="n">
        <v>10.4</v>
      </c>
      <c r="C5" s="8" t="n">
        <v>9.5</v>
      </c>
      <c r="D5" s="7" t="n">
        <v>8.6</v>
      </c>
    </row>
    <row r="6" spans="1:4">
      <c r="A6" s="4" t="s">
        <v>487</v>
      </c>
      <c r="B6" s="8" t="n">
        <v>2.1</v>
      </c>
      <c r="C6" s="8" t="n">
        <v>5.9</v>
      </c>
      <c r="D6" s="6" t="n">
        <v>0</v>
      </c>
    </row>
    <row r="7" spans="1:4">
      <c r="A7" s="4" t="s">
        <v>488</v>
      </c>
      <c r="B7" s="8" t="n">
        <v>18.4</v>
      </c>
      <c r="C7" s="8" t="n">
        <v>9.4</v>
      </c>
    </row>
    <row r="8" spans="1:4">
      <c r="A8" s="4" t="s">
        <v>96</v>
      </c>
      <c r="B8" s="6" t="n">
        <v>77</v>
      </c>
      <c r="C8" s="7" t="n">
        <v>5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9</v>
      </c>
      <c r="B1" s="2" t="s">
        <v>2</v>
      </c>
      <c r="C1" s="2" t="s">
        <v>30</v>
      </c>
    </row>
    <row r="2" spans="1:3">
      <c r="A2" s="3" t="s">
        <v>490</v>
      </c>
    </row>
    <row r="3" spans="1:3">
      <c r="A3" s="4" t="s">
        <v>98</v>
      </c>
      <c r="B3" s="6" t="n">
        <v>197</v>
      </c>
      <c r="C3" s="7" t="n">
        <v>228.6</v>
      </c>
    </row>
    <row r="4" spans="1:3">
      <c r="A4" s="4" t="s">
        <v>491</v>
      </c>
      <c r="B4" s="8" t="n">
        <v>0.7</v>
      </c>
      <c r="C4" s="8" t="n">
        <v>0.9</v>
      </c>
    </row>
    <row r="5" spans="1:3">
      <c r="A5" s="4" t="s">
        <v>492</v>
      </c>
      <c r="B5" s="5" t="n">
        <v>0</v>
      </c>
      <c r="C5" s="8" t="n">
        <v>2.4</v>
      </c>
    </row>
    <row r="6" spans="1:3">
      <c r="A6" s="4" t="s">
        <v>493</v>
      </c>
      <c r="B6" s="6" t="n">
        <v>197</v>
      </c>
      <c r="C6" s="8" t="n">
        <v>226.2</v>
      </c>
    </row>
    <row r="7" spans="1:3">
      <c r="A7" s="4" t="s">
        <v>494</v>
      </c>
    </row>
    <row r="8" spans="1:3">
      <c r="A8" s="3" t="s">
        <v>490</v>
      </c>
    </row>
    <row r="9" spans="1:3">
      <c r="A9" s="4" t="s">
        <v>495</v>
      </c>
      <c r="B9" s="4" t="s">
        <v>496</v>
      </c>
    </row>
    <row r="10" spans="1:3">
      <c r="A10" s="4" t="s">
        <v>497</v>
      </c>
    </row>
    <row r="11" spans="1:3">
      <c r="A11" s="3" t="s">
        <v>490</v>
      </c>
    </row>
    <row r="12" spans="1:3">
      <c r="A12" s="4" t="s">
        <v>495</v>
      </c>
      <c r="B12" s="4" t="s">
        <v>498</v>
      </c>
    </row>
    <row r="13" spans="1:3">
      <c r="A13" s="4" t="s">
        <v>499</v>
      </c>
    </row>
    <row r="14" spans="1:3">
      <c r="A14" s="3" t="s">
        <v>490</v>
      </c>
    </row>
    <row r="15" spans="1:3">
      <c r="A15" s="4" t="s">
        <v>495</v>
      </c>
      <c r="B15" s="4" t="s">
        <v>500</v>
      </c>
    </row>
    <row r="16" spans="1:3">
      <c r="A16" s="4" t="s">
        <v>501</v>
      </c>
    </row>
    <row r="17" spans="1:3">
      <c r="A17" s="3" t="s">
        <v>490</v>
      </c>
    </row>
    <row r="18" spans="1:3">
      <c r="A18" s="4" t="s">
        <v>98</v>
      </c>
      <c r="C18" s="8" t="n">
        <v>34.9</v>
      </c>
    </row>
    <row r="19" spans="1:3">
      <c r="A19" s="4" t="s">
        <v>495</v>
      </c>
      <c r="B19" s="4" t="s">
        <v>502</v>
      </c>
    </row>
    <row r="20" spans="1:3">
      <c r="A20" s="4" t="s">
        <v>503</v>
      </c>
    </row>
    <row r="21" spans="1:3">
      <c r="A21" s="3" t="s">
        <v>490</v>
      </c>
    </row>
    <row r="22" spans="1:3">
      <c r="A22" s="4" t="s">
        <v>98</v>
      </c>
      <c r="B22" s="7" t="n">
        <v>0.1</v>
      </c>
      <c r="C22" s="8" t="n">
        <v>0.2</v>
      </c>
    </row>
    <row r="23" spans="1:3">
      <c r="A23" s="4" t="s">
        <v>504</v>
      </c>
    </row>
    <row r="24" spans="1:3">
      <c r="A24" s="3" t="s">
        <v>490</v>
      </c>
    </row>
    <row r="25" spans="1:3">
      <c r="A25" s="4" t="s">
        <v>505</v>
      </c>
      <c r="B25" s="7" t="n">
        <v>29.6</v>
      </c>
      <c r="C25" s="8" t="n">
        <v>26.4</v>
      </c>
    </row>
    <row r="26" spans="1:3">
      <c r="A26" s="4" t="s">
        <v>495</v>
      </c>
      <c r="B26" s="4" t="s">
        <v>506</v>
      </c>
    </row>
    <row r="27" spans="1:3">
      <c r="A27" s="4" t="s">
        <v>507</v>
      </c>
    </row>
    <row r="28" spans="1:3">
      <c r="A28" s="3" t="s">
        <v>490</v>
      </c>
    </row>
    <row r="29" spans="1:3">
      <c r="A29" s="4" t="s">
        <v>98</v>
      </c>
      <c r="B29" s="6" t="n">
        <v>42</v>
      </c>
      <c r="C29" s="5" t="n">
        <v>42</v>
      </c>
    </row>
    <row r="30" spans="1:3">
      <c r="A30" s="4" t="s">
        <v>495</v>
      </c>
      <c r="B30" s="4" t="s">
        <v>496</v>
      </c>
    </row>
    <row r="31" spans="1:3">
      <c r="A31" s="4" t="s">
        <v>508</v>
      </c>
    </row>
    <row r="32" spans="1:3">
      <c r="A32" s="3" t="s">
        <v>490</v>
      </c>
    </row>
    <row r="33" spans="1:3">
      <c r="A33" s="4" t="s">
        <v>98</v>
      </c>
      <c r="B33" s="6" t="n">
        <v>53</v>
      </c>
      <c r="C33" s="5" t="n">
        <v>53</v>
      </c>
    </row>
    <row r="34" spans="1:3">
      <c r="A34" s="4" t="s">
        <v>495</v>
      </c>
      <c r="B34" s="4" t="s">
        <v>498</v>
      </c>
    </row>
    <row r="35" spans="1:3">
      <c r="A35" s="4" t="s">
        <v>509</v>
      </c>
    </row>
    <row r="36" spans="1:3">
      <c r="A36" s="3" t="s">
        <v>490</v>
      </c>
    </row>
    <row r="37" spans="1:3">
      <c r="A37" s="4" t="s">
        <v>98</v>
      </c>
      <c r="B37" s="6" t="n">
        <v>73</v>
      </c>
      <c r="C37" s="6" t="n">
        <v>73</v>
      </c>
    </row>
    <row r="38" spans="1:3">
      <c r="A38" s="4" t="s">
        <v>495</v>
      </c>
      <c r="B38" s="4" t="s">
        <v>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31</v>
      </c>
    </row>
    <row r="3" spans="1:4">
      <c r="A3" s="3" t="s">
        <v>511</v>
      </c>
    </row>
    <row r="4" spans="1:4">
      <c r="A4" s="4" t="s">
        <v>98</v>
      </c>
      <c r="B4" s="6" t="n">
        <v>197000000</v>
      </c>
      <c r="C4" s="6" t="n">
        <v>228600000</v>
      </c>
    </row>
    <row r="5" spans="1:4">
      <c r="A5" s="4" t="s">
        <v>493</v>
      </c>
      <c r="B5" s="5" t="n">
        <v>197000000</v>
      </c>
      <c r="C5" s="5" t="n">
        <v>226200000</v>
      </c>
    </row>
    <row r="6" spans="1:4">
      <c r="A6" s="4" t="s">
        <v>39</v>
      </c>
      <c r="B6" s="5" t="n">
        <v>10500000</v>
      </c>
      <c r="C6" s="5" t="n">
        <v>11700000</v>
      </c>
      <c r="D6" s="6" t="n">
        <v>15600000</v>
      </c>
    </row>
    <row r="7" spans="1:4">
      <c r="A7" s="3" t="s">
        <v>512</v>
      </c>
    </row>
    <row r="8" spans="1:4">
      <c r="A8" s="5" t="n">
        <v>2019</v>
      </c>
      <c r="B8" s="5" t="n">
        <v>100000</v>
      </c>
    </row>
    <row r="9" spans="1:4">
      <c r="A9" s="5" t="n">
        <v>2020</v>
      </c>
      <c r="B9" s="5" t="n">
        <v>29600000</v>
      </c>
    </row>
    <row r="10" spans="1:4">
      <c r="A10" s="5" t="n">
        <v>2022</v>
      </c>
      <c r="B10" s="5" t="n">
        <v>42000000</v>
      </c>
    </row>
    <row r="11" spans="1:4">
      <c r="A11" s="4" t="s">
        <v>513</v>
      </c>
      <c r="B11" s="6" t="n">
        <v>126000000</v>
      </c>
    </row>
    <row r="12" spans="1:4">
      <c r="A12" s="4" t="s">
        <v>494</v>
      </c>
    </row>
    <row r="13" spans="1:4">
      <c r="A13" s="3" t="s">
        <v>511</v>
      </c>
    </row>
    <row r="14" spans="1:4">
      <c r="A14" s="4" t="s">
        <v>514</v>
      </c>
      <c r="B14" s="4" t="s">
        <v>515</v>
      </c>
    </row>
    <row r="15" spans="1:4">
      <c r="A15" s="4" t="s">
        <v>495</v>
      </c>
      <c r="B15" s="4" t="s">
        <v>496</v>
      </c>
    </row>
    <row r="16" spans="1:4">
      <c r="A16" s="4" t="s">
        <v>497</v>
      </c>
    </row>
    <row r="17" spans="1:4">
      <c r="A17" s="3" t="s">
        <v>511</v>
      </c>
    </row>
    <row r="18" spans="1:4">
      <c r="A18" s="4" t="s">
        <v>514</v>
      </c>
      <c r="B18" s="4" t="s">
        <v>516</v>
      </c>
    </row>
    <row r="19" spans="1:4">
      <c r="A19" s="4" t="s">
        <v>495</v>
      </c>
      <c r="B19" s="4" t="s">
        <v>498</v>
      </c>
    </row>
    <row r="20" spans="1:4">
      <c r="A20" s="4" t="s">
        <v>499</v>
      </c>
    </row>
    <row r="21" spans="1:4">
      <c r="A21" s="3" t="s">
        <v>511</v>
      </c>
    </row>
    <row r="22" spans="1:4">
      <c r="A22" s="4" t="s">
        <v>514</v>
      </c>
      <c r="B22" s="4" t="s">
        <v>517</v>
      </c>
    </row>
    <row r="23" spans="1:4">
      <c r="A23" s="4" t="s">
        <v>495</v>
      </c>
      <c r="B23" s="4" t="s">
        <v>500</v>
      </c>
    </row>
    <row r="24" spans="1:4">
      <c r="A24" s="4" t="s">
        <v>518</v>
      </c>
    </row>
    <row r="25" spans="1:4">
      <c r="A25" s="3" t="s">
        <v>511</v>
      </c>
    </row>
    <row r="26" spans="1:4">
      <c r="A26" s="4" t="s">
        <v>519</v>
      </c>
      <c r="B26" s="4" t="s">
        <v>520</v>
      </c>
    </row>
    <row r="27" spans="1:4">
      <c r="A27" s="4" t="s">
        <v>501</v>
      </c>
    </row>
    <row r="28" spans="1:4">
      <c r="A28" s="3" t="s">
        <v>511</v>
      </c>
    </row>
    <row r="29" spans="1:4">
      <c r="A29" s="4" t="s">
        <v>98</v>
      </c>
      <c r="C29" s="5" t="n">
        <v>34900000</v>
      </c>
    </row>
    <row r="30" spans="1:4">
      <c r="A30" s="4" t="s">
        <v>521</v>
      </c>
      <c r="B30" s="6" t="n">
        <v>2400000</v>
      </c>
    </row>
    <row r="31" spans="1:4">
      <c r="A31" s="4" t="s">
        <v>522</v>
      </c>
      <c r="B31" s="6" t="n">
        <v>100000</v>
      </c>
    </row>
    <row r="32" spans="1:4">
      <c r="A32" s="4" t="s">
        <v>519</v>
      </c>
      <c r="B32" s="4" t="s">
        <v>520</v>
      </c>
    </row>
    <row r="33" spans="1:4">
      <c r="A33" s="4" t="s">
        <v>523</v>
      </c>
      <c r="B33" s="4" t="s">
        <v>524</v>
      </c>
    </row>
    <row r="34" spans="1:4">
      <c r="A34" s="4" t="s">
        <v>525</v>
      </c>
      <c r="B34" s="6" t="n">
        <v>34900000</v>
      </c>
    </row>
    <row r="35" spans="1:4">
      <c r="A35" s="4" t="s">
        <v>526</v>
      </c>
      <c r="B35" s="6" t="n">
        <v>42800000</v>
      </c>
    </row>
    <row r="36" spans="1:4">
      <c r="A36" s="4" t="s">
        <v>527</v>
      </c>
      <c r="B36" s="4" t="s">
        <v>392</v>
      </c>
    </row>
    <row r="37" spans="1:4">
      <c r="A37" s="4" t="s">
        <v>514</v>
      </c>
      <c r="B37" s="4" t="s">
        <v>528</v>
      </c>
    </row>
    <row r="38" spans="1:4">
      <c r="A38" s="4" t="s">
        <v>495</v>
      </c>
      <c r="B38" s="4" t="s">
        <v>502</v>
      </c>
    </row>
    <row r="39" spans="1:4">
      <c r="A39" s="4" t="s">
        <v>504</v>
      </c>
    </row>
    <row r="40" spans="1:4">
      <c r="A40" s="3" t="s">
        <v>511</v>
      </c>
    </row>
    <row r="41" spans="1:4">
      <c r="A41" s="4" t="s">
        <v>529</v>
      </c>
      <c r="B41" s="6" t="n">
        <v>300000000</v>
      </c>
    </row>
    <row r="42" spans="1:4">
      <c r="A42" s="4" t="s">
        <v>530</v>
      </c>
      <c r="B42" s="5" t="n">
        <v>100000000</v>
      </c>
    </row>
    <row r="43" spans="1:4">
      <c r="A43" s="4" t="s">
        <v>531</v>
      </c>
      <c r="B43" s="5" t="n">
        <v>30000000</v>
      </c>
    </row>
    <row r="44" spans="1:4">
      <c r="A44" s="4" t="s">
        <v>532</v>
      </c>
      <c r="B44" s="5" t="n">
        <v>30000000</v>
      </c>
    </row>
    <row r="45" spans="1:4">
      <c r="A45" s="4" t="s">
        <v>505</v>
      </c>
      <c r="B45" s="5" t="n">
        <v>29600000</v>
      </c>
      <c r="C45" s="5" t="n">
        <v>26400000</v>
      </c>
    </row>
    <row r="46" spans="1:4">
      <c r="A46" s="4" t="s">
        <v>533</v>
      </c>
      <c r="B46" s="5" t="n">
        <v>267500000</v>
      </c>
    </row>
    <row r="47" spans="1:4">
      <c r="A47" s="4" t="s">
        <v>177</v>
      </c>
      <c r="B47" s="6" t="n">
        <v>1000000</v>
      </c>
      <c r="C47" s="6" t="n">
        <v>1300000</v>
      </c>
    </row>
    <row r="48" spans="1:4">
      <c r="A48" s="4" t="s">
        <v>514</v>
      </c>
      <c r="B48" s="4" t="s">
        <v>534</v>
      </c>
    </row>
    <row r="49" spans="1:4">
      <c r="A49" s="4" t="s">
        <v>495</v>
      </c>
      <c r="B49" s="4" t="s">
        <v>506</v>
      </c>
    </row>
    <row r="50" spans="1:4">
      <c r="A50" s="4" t="s">
        <v>535</v>
      </c>
    </row>
    <row r="51" spans="1:4">
      <c r="A51" s="3" t="s">
        <v>511</v>
      </c>
    </row>
    <row r="52" spans="1:4">
      <c r="A52" s="4" t="s">
        <v>526</v>
      </c>
      <c r="B52" s="6" t="n">
        <v>168000000</v>
      </c>
    </row>
    <row r="53" spans="1:4">
      <c r="A53" s="4" t="s">
        <v>536</v>
      </c>
      <c r="B53" s="4" t="s">
        <v>537</v>
      </c>
    </row>
    <row r="54" spans="1:4">
      <c r="A54" s="4" t="s">
        <v>538</v>
      </c>
      <c r="B54" s="8" t="n">
        <v>0.7</v>
      </c>
      <c r="C54" s="8" t="n">
        <v>0.8</v>
      </c>
    </row>
    <row r="55" spans="1:4">
      <c r="A55" s="4" t="s">
        <v>507</v>
      </c>
    </row>
    <row r="56" spans="1:4">
      <c r="A56" s="3" t="s">
        <v>511</v>
      </c>
    </row>
    <row r="57" spans="1:4">
      <c r="A57" s="4" t="s">
        <v>98</v>
      </c>
      <c r="B57" s="6" t="n">
        <v>42000000</v>
      </c>
      <c r="C57" s="6" t="n">
        <v>42000000</v>
      </c>
    </row>
    <row r="58" spans="1:4">
      <c r="A58" s="4" t="s">
        <v>526</v>
      </c>
      <c r="B58" s="6" t="n">
        <v>42000000</v>
      </c>
    </row>
    <row r="59" spans="1:4">
      <c r="A59" s="4" t="s">
        <v>495</v>
      </c>
      <c r="B59" s="4" t="s">
        <v>496</v>
      </c>
    </row>
    <row r="60" spans="1:4">
      <c r="A60" s="4" t="s">
        <v>508</v>
      </c>
    </row>
    <row r="61" spans="1:4">
      <c r="A61" s="3" t="s">
        <v>511</v>
      </c>
    </row>
    <row r="62" spans="1:4">
      <c r="A62" s="4" t="s">
        <v>98</v>
      </c>
      <c r="B62" s="6" t="n">
        <v>53000000</v>
      </c>
      <c r="C62" s="5" t="n">
        <v>53000000</v>
      </c>
    </row>
    <row r="63" spans="1:4">
      <c r="A63" s="4" t="s">
        <v>526</v>
      </c>
      <c r="B63" s="6" t="n">
        <v>53000000</v>
      </c>
    </row>
    <row r="64" spans="1:4">
      <c r="A64" s="4" t="s">
        <v>495</v>
      </c>
      <c r="B64" s="4" t="s">
        <v>498</v>
      </c>
    </row>
    <row r="65" spans="1:4">
      <c r="A65" s="4" t="s">
        <v>509</v>
      </c>
    </row>
    <row r="66" spans="1:4">
      <c r="A66" s="3" t="s">
        <v>511</v>
      </c>
    </row>
    <row r="67" spans="1:4">
      <c r="A67" s="4" t="s">
        <v>98</v>
      </c>
      <c r="B67" s="6" t="n">
        <v>73000000</v>
      </c>
      <c r="C67" s="6" t="n">
        <v>73000000</v>
      </c>
    </row>
    <row r="68" spans="1:4">
      <c r="A68" s="4" t="s">
        <v>526</v>
      </c>
      <c r="B68" s="6" t="n">
        <v>73000000</v>
      </c>
    </row>
    <row r="69" spans="1:4">
      <c r="A69" s="4" t="s">
        <v>495</v>
      </c>
      <c r="B69" s="4" t="s">
        <v>500</v>
      </c>
    </row>
    <row r="70" spans="1:4">
      <c r="A70" s="4" t="s">
        <v>539</v>
      </c>
    </row>
    <row r="71" spans="1:4">
      <c r="A71" s="3" t="s">
        <v>511</v>
      </c>
    </row>
    <row r="72" spans="1:4">
      <c r="A72" s="4" t="s">
        <v>540</v>
      </c>
      <c r="B72" s="6" t="n">
        <v>2900000</v>
      </c>
    </row>
    <row r="73" spans="1:4">
      <c r="A73" s="4" t="s">
        <v>541</v>
      </c>
    </row>
    <row r="74" spans="1:4">
      <c r="A74" s="3" t="s">
        <v>511</v>
      </c>
    </row>
    <row r="75" spans="1:4">
      <c r="A75" s="4" t="s">
        <v>523</v>
      </c>
      <c r="B75" s="4" t="s">
        <v>502</v>
      </c>
    </row>
    <row r="76" spans="1:4">
      <c r="A76" s="4" t="s">
        <v>542</v>
      </c>
    </row>
    <row r="77" spans="1:4">
      <c r="A77" s="3" t="s">
        <v>511</v>
      </c>
    </row>
    <row r="78" spans="1:4">
      <c r="A78" s="4" t="s">
        <v>523</v>
      </c>
      <c r="B78" s="4" t="s">
        <v>543</v>
      </c>
    </row>
    <row r="79" spans="1:4">
      <c r="A79" s="4" t="s">
        <v>544</v>
      </c>
    </row>
    <row r="80" spans="1:4">
      <c r="A80" s="3" t="s">
        <v>511</v>
      </c>
    </row>
    <row r="81" spans="1:4">
      <c r="A81" s="4" t="s">
        <v>523</v>
      </c>
      <c r="B81" s="4" t="s">
        <v>545</v>
      </c>
    </row>
    <row r="82" spans="1:4">
      <c r="A82" s="4" t="s">
        <v>546</v>
      </c>
    </row>
    <row r="83" spans="1:4">
      <c r="A83" s="3" t="s">
        <v>511</v>
      </c>
    </row>
    <row r="84" spans="1:4">
      <c r="A84" s="4" t="s">
        <v>523</v>
      </c>
      <c r="B84" s="4" t="s">
        <v>54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2"/>
    <col customWidth="1" max="8" min="8" width="26"/>
    <col customWidth="1" max="9" min="9" width="21"/>
    <col customWidth="1" max="10" min="10" width="26"/>
    <col customWidth="1" max="11" min="11" width="26"/>
  </cols>
  <sheetData>
    <row r="1" spans="1:11">
      <c r="A1" s="1" t="s">
        <v>548</v>
      </c>
      <c r="B1" s="2" t="s">
        <v>549</v>
      </c>
      <c r="C1" s="2" t="s">
        <v>1</v>
      </c>
    </row>
    <row r="2" spans="1:11">
      <c r="B2" s="2" t="s">
        <v>550</v>
      </c>
      <c r="C2" s="2" t="s">
        <v>551</v>
      </c>
      <c r="D2" s="2" t="s">
        <v>552</v>
      </c>
      <c r="E2" s="2" t="s">
        <v>550</v>
      </c>
      <c r="F2" s="2" t="s">
        <v>553</v>
      </c>
      <c r="G2" s="2" t="s">
        <v>554</v>
      </c>
      <c r="H2" s="2" t="s">
        <v>555</v>
      </c>
      <c r="I2" s="2" t="s">
        <v>556</v>
      </c>
      <c r="J2" s="2" t="s">
        <v>557</v>
      </c>
      <c r="K2" s="2" t="s">
        <v>558</v>
      </c>
    </row>
    <row r="3" spans="1:11">
      <c r="A3" s="3" t="s">
        <v>559</v>
      </c>
    </row>
    <row r="4" spans="1:11">
      <c r="A4" s="4" t="s">
        <v>98</v>
      </c>
      <c r="H4" s="6" t="n">
        <v>197</v>
      </c>
      <c r="K4" s="7" t="n">
        <v>228.6</v>
      </c>
    </row>
    <row r="5" spans="1:11">
      <c r="A5" s="4" t="s">
        <v>560</v>
      </c>
    </row>
    <row r="6" spans="1:11">
      <c r="A6" s="3" t="s">
        <v>559</v>
      </c>
    </row>
    <row r="7" spans="1:11">
      <c r="A7" s="4" t="s">
        <v>561</v>
      </c>
      <c r="I7" s="7" t="n">
        <v>33.1</v>
      </c>
      <c r="K7" s="7" t="n">
        <v>34.9</v>
      </c>
    </row>
    <row r="8" spans="1:11">
      <c r="A8" s="4" t="s">
        <v>562</v>
      </c>
      <c r="C8" s="4" t="s">
        <v>563</v>
      </c>
      <c r="D8" s="4" t="s">
        <v>563</v>
      </c>
      <c r="E8" s="4" t="s">
        <v>563</v>
      </c>
    </row>
    <row r="9" spans="1:11">
      <c r="A9" s="4" t="s">
        <v>564</v>
      </c>
      <c r="C9" s="4" t="s">
        <v>392</v>
      </c>
      <c r="D9" s="4" t="s">
        <v>392</v>
      </c>
      <c r="E9" s="4" t="s">
        <v>392</v>
      </c>
    </row>
    <row r="10" spans="1:11">
      <c r="A10" s="4" t="s">
        <v>565</v>
      </c>
      <c r="C10" s="4" t="s">
        <v>566</v>
      </c>
      <c r="G10" s="4" t="s">
        <v>566</v>
      </c>
      <c r="H10" s="4" t="s">
        <v>566</v>
      </c>
    </row>
    <row r="11" spans="1:11">
      <c r="A11" s="4" t="s">
        <v>567</v>
      </c>
    </row>
    <row r="12" spans="1:11">
      <c r="A12" s="3" t="s">
        <v>559</v>
      </c>
    </row>
    <row r="13" spans="1:11">
      <c r="A13" s="4" t="s">
        <v>568</v>
      </c>
      <c r="H13" s="7" t="n">
        <v>1.3</v>
      </c>
    </row>
    <row r="14" spans="1:11">
      <c r="A14" s="4" t="s">
        <v>569</v>
      </c>
      <c r="H14" s="8" t="n">
        <v>1.2</v>
      </c>
    </row>
    <row r="15" spans="1:11">
      <c r="A15" s="4" t="s">
        <v>570</v>
      </c>
    </row>
    <row r="16" spans="1:11">
      <c r="A16" s="3" t="s">
        <v>559</v>
      </c>
    </row>
    <row r="17" spans="1:11">
      <c r="A17" s="4" t="s">
        <v>571</v>
      </c>
      <c r="C17" s="10" t="n">
        <v>21</v>
      </c>
      <c r="E17" s="7" t="n">
        <v>25.2</v>
      </c>
    </row>
    <row r="18" spans="1:11">
      <c r="A18" s="4" t="s">
        <v>572</v>
      </c>
    </row>
    <row r="19" spans="1:11">
      <c r="A19" s="3" t="s">
        <v>559</v>
      </c>
    </row>
    <row r="20" spans="1:11">
      <c r="A20" s="4" t="s">
        <v>571</v>
      </c>
      <c r="D20" s="11" t="n">
        <v>500</v>
      </c>
      <c r="E20" s="8" t="n">
        <v>4.4</v>
      </c>
    </row>
    <row r="21" spans="1:11">
      <c r="A21" s="4" t="s">
        <v>568</v>
      </c>
      <c r="H21" s="8" t="n">
        <v>0.3</v>
      </c>
    </row>
    <row r="22" spans="1:11">
      <c r="A22" s="4" t="s">
        <v>569</v>
      </c>
      <c r="H22" s="7" t="n">
        <v>0.2</v>
      </c>
    </row>
    <row r="23" spans="1:11">
      <c r="A23" s="4" t="s">
        <v>573</v>
      </c>
    </row>
    <row r="24" spans="1:11">
      <c r="A24" s="3" t="s">
        <v>559</v>
      </c>
    </row>
    <row r="25" spans="1:11">
      <c r="A25" s="4" t="s">
        <v>574</v>
      </c>
      <c r="C25" s="5" t="n">
        <v>125166</v>
      </c>
      <c r="G25" s="5" t="n">
        <v>125166</v>
      </c>
      <c r="H25" s="5" t="n">
        <v>125166</v>
      </c>
      <c r="J25" s="5" t="n">
        <v>96525</v>
      </c>
      <c r="K25" s="5" t="n">
        <v>96525</v>
      </c>
    </row>
    <row r="26" spans="1:11">
      <c r="A26" s="4" t="s">
        <v>575</v>
      </c>
      <c r="B26" s="7" t="n">
        <v>0.1</v>
      </c>
      <c r="E26" s="7" t="n">
        <v>0.2</v>
      </c>
      <c r="F26" s="7" t="n">
        <v>0.1</v>
      </c>
    </row>
    <row r="27" spans="1:11">
      <c r="A27" s="4" t="s">
        <v>576</v>
      </c>
    </row>
    <row r="28" spans="1:11">
      <c r="A28" s="3" t="s">
        <v>559</v>
      </c>
    </row>
    <row r="29" spans="1:11">
      <c r="A29" s="4" t="s">
        <v>574</v>
      </c>
      <c r="C29" s="5" t="n">
        <v>115701</v>
      </c>
      <c r="G29" s="5" t="n">
        <v>115701</v>
      </c>
      <c r="H29" s="5" t="n">
        <v>115701</v>
      </c>
    </row>
    <row r="30" spans="1:11">
      <c r="A30" s="4" t="s">
        <v>577</v>
      </c>
    </row>
    <row r="31" spans="1:11">
      <c r="A31" s="3" t="s">
        <v>559</v>
      </c>
    </row>
    <row r="32" spans="1:11">
      <c r="A32" s="4" t="s">
        <v>578</v>
      </c>
      <c r="C32" s="10" t="n">
        <v>12</v>
      </c>
      <c r="J32" s="12" t="n">
        <v>57.5</v>
      </c>
    </row>
    <row r="33" spans="1:11">
      <c r="A33" s="4" t="s">
        <v>579</v>
      </c>
    </row>
    <row r="34" spans="1:11">
      <c r="A34" s="3" t="s">
        <v>559</v>
      </c>
    </row>
    <row r="35" spans="1:11">
      <c r="A35" s="4" t="s">
        <v>561</v>
      </c>
      <c r="H35" s="7" t="n">
        <v>13.4</v>
      </c>
    </row>
    <row r="36" spans="1:11">
      <c r="A36" s="4" t="s">
        <v>580</v>
      </c>
    </row>
    <row r="37" spans="1:11">
      <c r="A37" s="3" t="s">
        <v>559</v>
      </c>
    </row>
    <row r="38" spans="1:11">
      <c r="A38" s="4" t="s">
        <v>561</v>
      </c>
      <c r="H38" s="5" t="n">
        <v>39</v>
      </c>
    </row>
    <row r="39" spans="1:11">
      <c r="A39" s="4" t="s">
        <v>581</v>
      </c>
    </row>
    <row r="40" spans="1:11">
      <c r="A40" s="3" t="s">
        <v>559</v>
      </c>
    </row>
    <row r="41" spans="1:11">
      <c r="A41" s="4" t="s">
        <v>561</v>
      </c>
      <c r="C41" s="8" t="n">
        <v>34.4</v>
      </c>
      <c r="H41" s="5" t="n">
        <v>0</v>
      </c>
    </row>
    <row r="42" spans="1:11">
      <c r="A42" s="4" t="s">
        <v>582</v>
      </c>
    </row>
    <row r="43" spans="1:11">
      <c r="A43" s="3" t="s">
        <v>559</v>
      </c>
    </row>
    <row r="44" spans="1:11">
      <c r="A44" s="4" t="s">
        <v>561</v>
      </c>
      <c r="H44" s="8" t="n">
        <v>5157.3</v>
      </c>
    </row>
    <row r="45" spans="1:11">
      <c r="A45" s="4" t="s">
        <v>583</v>
      </c>
    </row>
    <row r="46" spans="1:11">
      <c r="A46" s="3" t="s">
        <v>559</v>
      </c>
    </row>
    <row r="47" spans="1:11">
      <c r="A47" s="4" t="s">
        <v>561</v>
      </c>
      <c r="C47" s="8" t="n">
        <v>19.8</v>
      </c>
      <c r="H47" s="8" t="n">
        <v>23.5</v>
      </c>
    </row>
    <row r="48" spans="1:11">
      <c r="A48" s="4" t="s">
        <v>584</v>
      </c>
    </row>
    <row r="49" spans="1:11">
      <c r="A49" s="3" t="s">
        <v>559</v>
      </c>
    </row>
    <row r="50" spans="1:11">
      <c r="A50" s="4" t="s">
        <v>585</v>
      </c>
      <c r="G50" s="13" t="n">
        <v>171</v>
      </c>
    </row>
    <row r="51" spans="1:11">
      <c r="A51" s="4" t="s">
        <v>586</v>
      </c>
    </row>
    <row r="52" spans="1:11">
      <c r="A52" s="3" t="s">
        <v>559</v>
      </c>
    </row>
    <row r="53" spans="1:11">
      <c r="A53" s="4" t="s">
        <v>561</v>
      </c>
      <c r="H53" s="8" t="n">
        <v>35.2</v>
      </c>
    </row>
    <row r="54" spans="1:11">
      <c r="A54" s="4" t="s">
        <v>587</v>
      </c>
    </row>
    <row r="55" spans="1:11">
      <c r="A55" s="3" t="s">
        <v>559</v>
      </c>
    </row>
    <row r="56" spans="1:11">
      <c r="A56" s="4" t="s">
        <v>561</v>
      </c>
      <c r="C56" s="12" t="n">
        <v>6.9</v>
      </c>
      <c r="H56" s="7" t="n">
        <v>17.7</v>
      </c>
    </row>
  </sheetData>
  <mergeCells count="4">
    <mergeCell ref="A1:A2"/>
    <mergeCell ref="C1:F1"/>
    <mergeCell ref="G1:H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21"/>
  </cols>
  <sheetData>
    <row r="1" spans="1:7">
      <c r="A1" s="1" t="s">
        <v>588</v>
      </c>
      <c r="B1" s="2" t="s">
        <v>1</v>
      </c>
    </row>
    <row r="2" spans="1:7">
      <c r="B2" s="2" t="s">
        <v>550</v>
      </c>
      <c r="C2" s="2" t="s">
        <v>553</v>
      </c>
      <c r="D2" s="2" t="s">
        <v>589</v>
      </c>
      <c r="E2" s="2" t="s">
        <v>590</v>
      </c>
      <c r="F2" s="2" t="s">
        <v>550</v>
      </c>
      <c r="G2" s="2" t="s">
        <v>591</v>
      </c>
    </row>
    <row r="3" spans="1:7">
      <c r="A3" s="4" t="s">
        <v>592</v>
      </c>
    </row>
    <row r="4" spans="1:7">
      <c r="A4" s="3" t="s">
        <v>593</v>
      </c>
    </row>
    <row r="5" spans="1:7">
      <c r="A5" s="4" t="s">
        <v>594</v>
      </c>
      <c r="B5" s="7" t="n">
        <v>-3.6</v>
      </c>
      <c r="C5" s="7" t="n">
        <v>-1.2</v>
      </c>
    </row>
    <row r="6" spans="1:7">
      <c r="A6" s="4" t="s">
        <v>595</v>
      </c>
      <c r="B6" s="8" t="n">
        <v>2.6</v>
      </c>
      <c r="C6" s="8" t="n">
        <v>1.1</v>
      </c>
    </row>
    <row r="7" spans="1:7">
      <c r="A7" s="4" t="s">
        <v>596</v>
      </c>
    </row>
    <row r="8" spans="1:7">
      <c r="A8" s="3" t="s">
        <v>593</v>
      </c>
    </row>
    <row r="9" spans="1:7">
      <c r="A9" s="4" t="s">
        <v>594</v>
      </c>
      <c r="B9" s="8" t="n">
        <v>-2.4</v>
      </c>
      <c r="C9" s="5" t="n">
        <v>0</v>
      </c>
    </row>
    <row r="10" spans="1:7">
      <c r="A10" s="4" t="s">
        <v>595</v>
      </c>
      <c r="B10" s="5" t="n">
        <v>0</v>
      </c>
      <c r="C10" s="5" t="n">
        <v>0</v>
      </c>
    </row>
    <row r="11" spans="1:7">
      <c r="A11" s="4" t="s">
        <v>597</v>
      </c>
    </row>
    <row r="12" spans="1:7">
      <c r="A12" s="3" t="s">
        <v>593</v>
      </c>
    </row>
    <row r="13" spans="1:7">
      <c r="A13" s="4" t="s">
        <v>594</v>
      </c>
      <c r="B13" s="8" t="n">
        <v>-1.7</v>
      </c>
      <c r="C13" s="8" t="n">
        <v>-0.5</v>
      </c>
    </row>
    <row r="14" spans="1:7">
      <c r="A14" s="4" t="s">
        <v>595</v>
      </c>
      <c r="B14" s="8" t="n">
        <v>1.1</v>
      </c>
      <c r="C14" s="5" t="n">
        <v>0</v>
      </c>
    </row>
    <row r="15" spans="1:7">
      <c r="A15" s="4" t="s">
        <v>598</v>
      </c>
    </row>
    <row r="16" spans="1:7">
      <c r="A16" s="3" t="s">
        <v>593</v>
      </c>
    </row>
    <row r="17" spans="1:7">
      <c r="A17" s="4" t="s">
        <v>594</v>
      </c>
      <c r="B17" s="5" t="n">
        <v>-2</v>
      </c>
      <c r="C17" s="8" t="n">
        <v>-0.6</v>
      </c>
    </row>
    <row r="18" spans="1:7">
      <c r="A18" s="4" t="s">
        <v>595</v>
      </c>
      <c r="B18" s="8" t="n">
        <v>0.8</v>
      </c>
      <c r="C18" s="5" t="n">
        <v>0</v>
      </c>
    </row>
    <row r="19" spans="1:7">
      <c r="A19" s="4" t="s">
        <v>599</v>
      </c>
    </row>
    <row r="20" spans="1:7">
      <c r="A20" s="3" t="s">
        <v>593</v>
      </c>
    </row>
    <row r="21" spans="1:7">
      <c r="A21" s="4" t="s">
        <v>594</v>
      </c>
      <c r="B21" s="8" t="n">
        <v>0.1</v>
      </c>
      <c r="C21" s="8" t="n">
        <v>-0.1</v>
      </c>
    </row>
    <row r="22" spans="1:7">
      <c r="A22" s="4" t="s">
        <v>595</v>
      </c>
      <c r="B22" s="8" t="n">
        <v>0.5</v>
      </c>
      <c r="C22" s="8" t="n">
        <v>0.8</v>
      </c>
    </row>
    <row r="23" spans="1:7">
      <c r="A23" s="4" t="s">
        <v>600</v>
      </c>
    </row>
    <row r="24" spans="1:7">
      <c r="A24" s="3" t="s">
        <v>593</v>
      </c>
    </row>
    <row r="25" spans="1:7">
      <c r="A25" s="4" t="s">
        <v>594</v>
      </c>
      <c r="B25" s="5" t="n">
        <v>0</v>
      </c>
      <c r="C25" s="5" t="n">
        <v>0</v>
      </c>
    </row>
    <row r="26" spans="1:7">
      <c r="A26" s="4" t="s">
        <v>595</v>
      </c>
      <c r="B26" s="8" t="n">
        <v>0.2</v>
      </c>
      <c r="C26" s="8" t="n">
        <v>0.3</v>
      </c>
    </row>
    <row r="27" spans="1:7">
      <c r="A27" s="4" t="s">
        <v>601</v>
      </c>
    </row>
    <row r="28" spans="1:7">
      <c r="A28" s="3" t="s">
        <v>593</v>
      </c>
    </row>
    <row r="29" spans="1:7">
      <c r="A29" s="4" t="s">
        <v>594</v>
      </c>
      <c r="B29" s="8" t="n">
        <v>-2.4</v>
      </c>
      <c r="C29" s="5" t="n">
        <v>0</v>
      </c>
    </row>
    <row r="30" spans="1:7">
      <c r="A30" s="4" t="s">
        <v>595</v>
      </c>
      <c r="B30" s="6" t="n">
        <v>0</v>
      </c>
      <c r="C30" s="6" t="n">
        <v>0</v>
      </c>
    </row>
    <row r="31" spans="1:7">
      <c r="A31" s="4" t="s">
        <v>577</v>
      </c>
    </row>
    <row r="32" spans="1:7">
      <c r="A32" s="3" t="s">
        <v>593</v>
      </c>
    </row>
    <row r="33" spans="1:7">
      <c r="A33" s="4" t="s">
        <v>578</v>
      </c>
      <c r="D33" s="10" t="n">
        <v>12</v>
      </c>
      <c r="G33" s="12" t="n">
        <v>57.5</v>
      </c>
    </row>
    <row r="34" spans="1:7">
      <c r="A34" s="4" t="s">
        <v>584</v>
      </c>
    </row>
    <row r="35" spans="1:7">
      <c r="A35" s="3" t="s">
        <v>593</v>
      </c>
    </row>
    <row r="36" spans="1:7">
      <c r="A36" s="4" t="s">
        <v>585</v>
      </c>
      <c r="E36" s="13" t="n">
        <v>171</v>
      </c>
    </row>
    <row r="37" spans="1:7">
      <c r="A37" s="4" t="s">
        <v>579</v>
      </c>
    </row>
    <row r="38" spans="1:7">
      <c r="A38" s="3" t="s">
        <v>593</v>
      </c>
    </row>
    <row r="39" spans="1:7">
      <c r="A39" s="4" t="s">
        <v>561</v>
      </c>
      <c r="F39" s="7" t="n">
        <v>13.4</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2</v>
      </c>
      <c r="B1" s="2" t="s">
        <v>2</v>
      </c>
      <c r="C1" s="2" t="s">
        <v>30</v>
      </c>
    </row>
    <row r="2" spans="1:3">
      <c r="A2" s="3" t="s">
        <v>113</v>
      </c>
    </row>
    <row r="3" spans="1:3">
      <c r="A3" s="4" t="s">
        <v>114</v>
      </c>
      <c r="B3" s="5" t="n">
        <v>3</v>
      </c>
      <c r="C3" s="5" t="n">
        <v>3</v>
      </c>
    </row>
    <row r="4" spans="1:3">
      <c r="A4" s="4" t="s">
        <v>115</v>
      </c>
      <c r="B4" s="5" t="n">
        <v>0</v>
      </c>
      <c r="C4" s="5" t="n">
        <v>0</v>
      </c>
    </row>
    <row r="5" spans="1:3">
      <c r="A5" s="4" t="s">
        <v>116</v>
      </c>
      <c r="B5" s="5" t="n">
        <v>0</v>
      </c>
      <c r="C5" s="5" t="n">
        <v>0</v>
      </c>
    </row>
    <row r="6" spans="1:3">
      <c r="A6" s="4" t="s">
        <v>117</v>
      </c>
      <c r="B6" s="9" t="n">
        <v>0.25</v>
      </c>
      <c r="C6" s="9" t="n">
        <v>0.25</v>
      </c>
    </row>
    <row r="7" spans="1:3">
      <c r="A7" s="4" t="s">
        <v>118</v>
      </c>
      <c r="B7" s="5" t="n">
        <v>100</v>
      </c>
      <c r="C7" s="5" t="n">
        <v>100</v>
      </c>
    </row>
    <row r="8" spans="1:3">
      <c r="A8" s="4" t="s">
        <v>119</v>
      </c>
      <c r="B8" s="8" t="n">
        <v>75.2</v>
      </c>
      <c r="C8" s="8" t="n">
        <v>73.7</v>
      </c>
    </row>
    <row r="9" spans="1:3">
      <c r="A9" s="4" t="s">
        <v>120</v>
      </c>
      <c r="B9" s="8" t="n">
        <v>73.90000000000001</v>
      </c>
      <c r="C9" s="8" t="n">
        <v>73.09999999999999</v>
      </c>
    </row>
    <row r="10" spans="1:3">
      <c r="A10" s="4" t="s">
        <v>121</v>
      </c>
      <c r="B10" s="8" t="n">
        <v>1.3</v>
      </c>
      <c r="C10" s="8" t="n">
        <v>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0</v>
      </c>
    </row>
    <row r="2" spans="1:3">
      <c r="A2" s="3" t="s">
        <v>603</v>
      </c>
    </row>
    <row r="3" spans="1:3">
      <c r="A3" s="4" t="s">
        <v>604</v>
      </c>
      <c r="B3" s="7" t="n">
        <v>8.9</v>
      </c>
      <c r="C3" s="7" t="n">
        <v>7.4</v>
      </c>
    </row>
    <row r="4" spans="1:3">
      <c r="A4" s="4" t="s">
        <v>605</v>
      </c>
      <c r="B4" s="8" t="n">
        <v>0.5</v>
      </c>
      <c r="C4" s="8" t="n">
        <v>0.2</v>
      </c>
    </row>
    <row r="5" spans="1:3">
      <c r="A5" s="4" t="s">
        <v>606</v>
      </c>
      <c r="B5" s="8" t="n">
        <v>9.4</v>
      </c>
      <c r="C5" s="8" t="n">
        <v>7.6</v>
      </c>
    </row>
    <row r="6" spans="1:3">
      <c r="A6" s="3" t="s">
        <v>607</v>
      </c>
    </row>
    <row r="7" spans="1:3">
      <c r="A7" s="4" t="s">
        <v>608</v>
      </c>
      <c r="B7" s="8" t="n">
        <v>4.9</v>
      </c>
      <c r="C7" s="5" t="n">
        <v>8</v>
      </c>
    </row>
    <row r="8" spans="1:3">
      <c r="A8" s="4" t="s">
        <v>609</v>
      </c>
      <c r="B8" s="8" t="n">
        <v>9.9</v>
      </c>
      <c r="C8" s="8" t="n">
        <v>8.4</v>
      </c>
    </row>
    <row r="9" spans="1:3">
      <c r="A9" s="4" t="s">
        <v>610</v>
      </c>
      <c r="C9" s="5" t="n">
        <v>1</v>
      </c>
    </row>
    <row r="10" spans="1:3">
      <c r="A10" s="4" t="s">
        <v>605</v>
      </c>
      <c r="B10" s="8" t="n">
        <v>5.1</v>
      </c>
      <c r="C10" s="8" t="n">
        <v>1.6</v>
      </c>
    </row>
    <row r="11" spans="1:3">
      <c r="A11" s="4" t="s">
        <v>611</v>
      </c>
      <c r="B11" s="8" t="n">
        <v>19.9</v>
      </c>
      <c r="C11" s="5" t="n">
        <v>19</v>
      </c>
    </row>
    <row r="12" spans="1:3">
      <c r="A12" s="3" t="s">
        <v>612</v>
      </c>
    </row>
    <row r="13" spans="1:3">
      <c r="A13" s="4" t="s">
        <v>613</v>
      </c>
      <c r="B13" s="8" t="n">
        <v>201.5</v>
      </c>
      <c r="C13" s="8" t="n">
        <v>228.3</v>
      </c>
    </row>
    <row r="14" spans="1:3">
      <c r="A14" s="4" t="s">
        <v>98</v>
      </c>
      <c r="B14" s="5" t="n">
        <v>197</v>
      </c>
      <c r="C14" s="8" t="n">
        <v>226.2</v>
      </c>
    </row>
    <row r="15" spans="1:3">
      <c r="A15" s="4" t="s">
        <v>614</v>
      </c>
    </row>
    <row r="16" spans="1:3">
      <c r="A16" s="3" t="s">
        <v>603</v>
      </c>
    </row>
    <row r="17" spans="1:3">
      <c r="A17" s="4" t="s">
        <v>604</v>
      </c>
      <c r="B17" s="8" t="n">
        <v>8.9</v>
      </c>
      <c r="C17" s="8" t="n">
        <v>7.4</v>
      </c>
    </row>
    <row r="18" spans="1:3">
      <c r="A18" s="4" t="s">
        <v>606</v>
      </c>
      <c r="B18" s="8" t="n">
        <v>8.9</v>
      </c>
      <c r="C18" s="8" t="n">
        <v>7.4</v>
      </c>
    </row>
    <row r="19" spans="1:3">
      <c r="A19" s="3" t="s">
        <v>607</v>
      </c>
    </row>
    <row r="20" spans="1:3">
      <c r="A20" s="4" t="s">
        <v>609</v>
      </c>
      <c r="B20" s="8" t="n">
        <v>9.9</v>
      </c>
      <c r="C20" s="8" t="n">
        <v>8.4</v>
      </c>
    </row>
    <row r="21" spans="1:3">
      <c r="A21" s="4" t="s">
        <v>611</v>
      </c>
      <c r="B21" s="8" t="n">
        <v>9.9</v>
      </c>
      <c r="C21" s="8" t="n">
        <v>8.4</v>
      </c>
    </row>
    <row r="22" spans="1:3">
      <c r="A22" s="4" t="s">
        <v>615</v>
      </c>
    </row>
    <row r="23" spans="1:3">
      <c r="A23" s="3" t="s">
        <v>603</v>
      </c>
    </row>
    <row r="24" spans="1:3">
      <c r="A24" s="4" t="s">
        <v>605</v>
      </c>
      <c r="B24" s="8" t="n">
        <v>0.5</v>
      </c>
      <c r="C24" s="8" t="n">
        <v>0.2</v>
      </c>
    </row>
    <row r="25" spans="1:3">
      <c r="A25" s="4" t="s">
        <v>606</v>
      </c>
      <c r="B25" s="8" t="n">
        <v>0.5</v>
      </c>
      <c r="C25" s="8" t="n">
        <v>0.2</v>
      </c>
    </row>
    <row r="26" spans="1:3">
      <c r="A26" s="3" t="s">
        <v>607</v>
      </c>
    </row>
    <row r="27" spans="1:3">
      <c r="A27" s="4" t="s">
        <v>610</v>
      </c>
      <c r="C27" s="5" t="n">
        <v>1</v>
      </c>
    </row>
    <row r="28" spans="1:3">
      <c r="A28" s="4" t="s">
        <v>605</v>
      </c>
      <c r="B28" s="8" t="n">
        <v>5.1</v>
      </c>
      <c r="C28" s="8" t="n">
        <v>1.6</v>
      </c>
    </row>
    <row r="29" spans="1:3">
      <c r="A29" s="4" t="s">
        <v>611</v>
      </c>
      <c r="B29" s="8" t="n">
        <v>5.1</v>
      </c>
      <c r="C29" s="8" t="n">
        <v>2.6</v>
      </c>
    </row>
    <row r="30" spans="1:3">
      <c r="A30" s="4" t="s">
        <v>616</v>
      </c>
    </row>
    <row r="31" spans="1:3">
      <c r="A31" s="3" t="s">
        <v>607</v>
      </c>
    </row>
    <row r="32" spans="1:3">
      <c r="A32" s="4" t="s">
        <v>608</v>
      </c>
      <c r="B32" s="8" t="n">
        <v>4.9</v>
      </c>
      <c r="C32" s="5" t="n">
        <v>8</v>
      </c>
    </row>
    <row r="33" spans="1:3">
      <c r="A33" s="4" t="s">
        <v>611</v>
      </c>
      <c r="B33" s="7" t="n">
        <v>4.9</v>
      </c>
      <c r="C33" s="6"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0</v>
      </c>
    </row>
    <row r="3" spans="1:3">
      <c r="A3" s="3" t="s">
        <v>618</v>
      </c>
    </row>
    <row r="4" spans="1:3">
      <c r="A4" s="4" t="s">
        <v>460</v>
      </c>
      <c r="B4" s="6" t="n">
        <v>8</v>
      </c>
      <c r="C4" s="6" t="n">
        <v>6</v>
      </c>
    </row>
    <row r="5" spans="1:3">
      <c r="A5" s="4" t="s">
        <v>619</v>
      </c>
      <c r="B5" s="8" t="n">
        <v>-2.4</v>
      </c>
      <c r="C5" s="8" t="n">
        <v>2.3</v>
      </c>
    </row>
    <row r="6" spans="1:3">
      <c r="A6" s="4" t="s">
        <v>620</v>
      </c>
      <c r="B6" s="8" t="n">
        <v>-0.7</v>
      </c>
      <c r="C6" s="8" t="n">
        <v>-0.3</v>
      </c>
    </row>
    <row r="7" spans="1:3">
      <c r="A7" s="4" t="s">
        <v>462</v>
      </c>
      <c r="B7" s="7" t="n">
        <v>4.9</v>
      </c>
      <c r="C7" s="6" t="n">
        <v>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31</v>
      </c>
    </row>
    <row r="3" spans="1:4">
      <c r="A3" s="3" t="s">
        <v>622</v>
      </c>
    </row>
    <row r="4" spans="1:4">
      <c r="A4" s="4" t="s">
        <v>460</v>
      </c>
      <c r="B4" s="7" t="n">
        <v>-186.8</v>
      </c>
      <c r="C4" s="7" t="n">
        <v>-162.6</v>
      </c>
    </row>
    <row r="5" spans="1:4">
      <c r="A5" s="4" t="s">
        <v>623</v>
      </c>
      <c r="B5" s="8" t="n">
        <v>66.8</v>
      </c>
      <c r="C5" s="8" t="n">
        <v>-28.7</v>
      </c>
    </row>
    <row r="6" spans="1:4">
      <c r="A6" s="4" t="s">
        <v>624</v>
      </c>
      <c r="B6" s="8" t="n">
        <v>2.7</v>
      </c>
      <c r="C6" s="8" t="n">
        <v>4.5</v>
      </c>
    </row>
    <row r="7" spans="1:4">
      <c r="A7" s="4" t="s">
        <v>64</v>
      </c>
      <c r="B7" s="8" t="n">
        <v>69.5</v>
      </c>
      <c r="C7" s="8" t="n">
        <v>-24.2</v>
      </c>
      <c r="D7" s="7" t="n">
        <v>-43.4</v>
      </c>
    </row>
    <row r="8" spans="1:4">
      <c r="A8" s="4" t="s">
        <v>462</v>
      </c>
      <c r="B8" s="8" t="n">
        <v>-117.3</v>
      </c>
      <c r="C8" s="8" t="n">
        <v>-186.8</v>
      </c>
      <c r="D8" s="8" t="n">
        <v>-162.6</v>
      </c>
    </row>
    <row r="9" spans="1:4">
      <c r="A9" s="4" t="s">
        <v>625</v>
      </c>
    </row>
    <row r="10" spans="1:4">
      <c r="A10" s="3" t="s">
        <v>622</v>
      </c>
    </row>
    <row r="11" spans="1:4">
      <c r="A11" s="4" t="s">
        <v>460</v>
      </c>
      <c r="B11" s="8" t="n">
        <v>-3.2</v>
      </c>
      <c r="C11" s="8" t="n">
        <v>-3.1</v>
      </c>
    </row>
    <row r="12" spans="1:4">
      <c r="A12" s="4" t="s">
        <v>623</v>
      </c>
      <c r="B12" s="8" t="n">
        <v>-3.6</v>
      </c>
      <c r="C12" s="8" t="n">
        <v>-1.2</v>
      </c>
    </row>
    <row r="13" spans="1:4">
      <c r="A13" s="4" t="s">
        <v>624</v>
      </c>
      <c r="B13" s="8" t="n">
        <v>2.6</v>
      </c>
      <c r="C13" s="8" t="n">
        <v>1.1</v>
      </c>
    </row>
    <row r="14" spans="1:4">
      <c r="A14" s="4" t="s">
        <v>64</v>
      </c>
      <c r="B14" s="5" t="n">
        <v>-1</v>
      </c>
      <c r="C14" s="8" t="n">
        <v>-0.1</v>
      </c>
    </row>
    <row r="15" spans="1:4">
      <c r="A15" s="4" t="s">
        <v>462</v>
      </c>
      <c r="B15" s="8" t="n">
        <v>-4.2</v>
      </c>
      <c r="C15" s="8" t="n">
        <v>-3.2</v>
      </c>
      <c r="D15" s="8" t="n">
        <v>-3.1</v>
      </c>
    </row>
    <row r="16" spans="1:4">
      <c r="A16" s="4" t="s">
        <v>626</v>
      </c>
    </row>
    <row r="17" spans="1:4">
      <c r="A17" s="3" t="s">
        <v>622</v>
      </c>
    </row>
    <row r="18" spans="1:4">
      <c r="A18" s="4" t="s">
        <v>460</v>
      </c>
      <c r="B18" s="8" t="n">
        <v>5.2</v>
      </c>
      <c r="C18" s="8" t="n">
        <v>5.4</v>
      </c>
    </row>
    <row r="19" spans="1:4">
      <c r="A19" s="4" t="s">
        <v>623</v>
      </c>
      <c r="B19" s="8" t="n">
        <v>-4.7</v>
      </c>
      <c r="C19" s="8" t="n">
        <v>-0.2</v>
      </c>
    </row>
    <row r="20" spans="1:4">
      <c r="A20" s="4" t="s">
        <v>624</v>
      </c>
      <c r="B20" s="5" t="n">
        <v>0</v>
      </c>
      <c r="C20" s="5" t="n">
        <v>0</v>
      </c>
    </row>
    <row r="21" spans="1:4">
      <c r="A21" s="4" t="s">
        <v>64</v>
      </c>
      <c r="B21" s="8" t="n">
        <v>-4.7</v>
      </c>
      <c r="C21" s="8" t="n">
        <v>-0.2</v>
      </c>
    </row>
    <row r="22" spans="1:4">
      <c r="A22" s="4" t="s">
        <v>462</v>
      </c>
      <c r="B22" s="8" t="n">
        <v>0.5</v>
      </c>
      <c r="C22" s="8" t="n">
        <v>5.2</v>
      </c>
      <c r="D22" s="8" t="n">
        <v>5.4</v>
      </c>
    </row>
    <row r="23" spans="1:4">
      <c r="A23" s="4" t="s">
        <v>627</v>
      </c>
    </row>
    <row r="24" spans="1:4">
      <c r="A24" s="3" t="s">
        <v>622</v>
      </c>
    </row>
    <row r="25" spans="1:4">
      <c r="A25" s="4" t="s">
        <v>460</v>
      </c>
      <c r="B25" s="8" t="n">
        <v>-45.4</v>
      </c>
      <c r="C25" s="8" t="n">
        <v>-39.6</v>
      </c>
    </row>
    <row r="26" spans="1:4">
      <c r="A26" s="4" t="s">
        <v>623</v>
      </c>
      <c r="B26" s="8" t="n">
        <v>6.3</v>
      </c>
      <c r="C26" s="8" t="n">
        <v>-9.199999999999999</v>
      </c>
    </row>
    <row r="27" spans="1:4">
      <c r="A27" s="4" t="s">
        <v>624</v>
      </c>
      <c r="B27" s="8" t="n">
        <v>0.1</v>
      </c>
      <c r="C27" s="8" t="n">
        <v>3.4</v>
      </c>
    </row>
    <row r="28" spans="1:4">
      <c r="A28" s="4" t="s">
        <v>64</v>
      </c>
      <c r="B28" s="8" t="n">
        <v>6.4</v>
      </c>
      <c r="C28" s="8" t="n">
        <v>-5.8</v>
      </c>
    </row>
    <row r="29" spans="1:4">
      <c r="A29" s="4" t="s">
        <v>462</v>
      </c>
      <c r="B29" s="5" t="n">
        <v>-39</v>
      </c>
      <c r="C29" s="8" t="n">
        <v>-45.4</v>
      </c>
      <c r="D29" s="8" t="n">
        <v>-39.6</v>
      </c>
    </row>
    <row r="30" spans="1:4">
      <c r="A30" s="4" t="s">
        <v>628</v>
      </c>
    </row>
    <row r="31" spans="1:4">
      <c r="A31" s="3" t="s">
        <v>622</v>
      </c>
    </row>
    <row r="32" spans="1:4">
      <c r="A32" s="4" t="s">
        <v>460</v>
      </c>
      <c r="B32" s="8" t="n">
        <v>-143.4</v>
      </c>
      <c r="C32" s="8" t="n">
        <v>-125.3</v>
      </c>
    </row>
    <row r="33" spans="1:4">
      <c r="A33" s="4" t="s">
        <v>623</v>
      </c>
      <c r="B33" s="8" t="n">
        <v>68.8</v>
      </c>
      <c r="C33" s="8" t="n">
        <v>-18.1</v>
      </c>
    </row>
    <row r="34" spans="1:4">
      <c r="A34" s="4" t="s">
        <v>624</v>
      </c>
      <c r="B34" s="5" t="n">
        <v>0</v>
      </c>
      <c r="C34" s="5" t="n">
        <v>0</v>
      </c>
    </row>
    <row r="35" spans="1:4">
      <c r="A35" s="4" t="s">
        <v>64</v>
      </c>
      <c r="B35" s="8" t="n">
        <v>68.8</v>
      </c>
      <c r="C35" s="8" t="n">
        <v>-18.1</v>
      </c>
    </row>
    <row r="36" spans="1:4">
      <c r="A36" s="4" t="s">
        <v>462</v>
      </c>
      <c r="B36" s="7" t="n">
        <v>-74.59999999999999</v>
      </c>
      <c r="C36" s="7" t="n">
        <v>-143.4</v>
      </c>
      <c r="D36" s="7" t="n">
        <v>-12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29</v>
      </c>
      <c r="C1" s="2" t="s">
        <v>1</v>
      </c>
    </row>
    <row r="2" spans="1:6">
      <c r="C2" s="2" t="s">
        <v>2</v>
      </c>
      <c r="E2" s="2" t="s">
        <v>30</v>
      </c>
      <c r="F2" s="2" t="s">
        <v>31</v>
      </c>
    </row>
    <row r="3" spans="1:6">
      <c r="A3" s="3" t="s">
        <v>630</v>
      </c>
    </row>
    <row r="4" spans="1:6">
      <c r="A4" s="4" t="s">
        <v>32</v>
      </c>
      <c r="C4" s="7" t="n">
        <v>1599.1</v>
      </c>
      <c r="E4" s="7" t="n">
        <v>1509.1</v>
      </c>
      <c r="F4" s="7" t="n">
        <v>1399.8</v>
      </c>
    </row>
    <row r="5" spans="1:6">
      <c r="A5" s="4" t="s">
        <v>33</v>
      </c>
      <c r="C5" s="8" t="n">
        <v>-1086.5</v>
      </c>
      <c r="E5" s="5" t="n">
        <v>-1008</v>
      </c>
      <c r="F5" s="5" t="n">
        <v>-944</v>
      </c>
    </row>
    <row r="6" spans="1:6">
      <c r="A6" s="4" t="s">
        <v>39</v>
      </c>
      <c r="C6" s="8" t="n">
        <v>-7.8</v>
      </c>
      <c r="E6" s="8" t="n">
        <v>-8.1</v>
      </c>
      <c r="F6" s="8" t="n">
        <v>-14.1</v>
      </c>
    </row>
    <row r="7" spans="1:6">
      <c r="A7" s="4" t="s">
        <v>155</v>
      </c>
      <c r="C7" s="5" t="n">
        <v>0</v>
      </c>
      <c r="E7" s="8" t="n">
        <v>-2.1</v>
      </c>
      <c r="F7" s="5" t="n">
        <v>0</v>
      </c>
    </row>
    <row r="8" spans="1:6">
      <c r="A8" s="4" t="s">
        <v>156</v>
      </c>
      <c r="C8" s="5" t="n">
        <v>0</v>
      </c>
      <c r="E8" s="5" t="n">
        <v>0</v>
      </c>
      <c r="F8" s="8" t="n">
        <v>-50.4</v>
      </c>
    </row>
    <row r="9" spans="1:6">
      <c r="A9" s="4" t="s">
        <v>41</v>
      </c>
      <c r="C9" s="8" t="n">
        <v>222.4</v>
      </c>
      <c r="E9" s="8" t="n">
        <v>189.8</v>
      </c>
      <c r="F9" s="8" t="n">
        <v>116.1</v>
      </c>
    </row>
    <row r="10" spans="1:6">
      <c r="A10" s="4" t="s">
        <v>631</v>
      </c>
      <c r="C10" s="8" t="n">
        <v>-80.90000000000001</v>
      </c>
      <c r="E10" s="8" t="n">
        <v>-54.4</v>
      </c>
      <c r="F10" s="8" t="n">
        <v>-26.3</v>
      </c>
    </row>
    <row r="11" spans="1:6">
      <c r="A11" s="4" t="s">
        <v>44</v>
      </c>
      <c r="C11" s="8" t="n">
        <v>150.7</v>
      </c>
      <c r="E11" s="8" t="n">
        <v>143.6</v>
      </c>
      <c r="F11" s="7" t="n">
        <v>95.59999999999999</v>
      </c>
    </row>
    <row r="12" spans="1:6">
      <c r="A12" s="4" t="s">
        <v>632</v>
      </c>
    </row>
    <row r="13" spans="1:6">
      <c r="A13" s="3" t="s">
        <v>630</v>
      </c>
    </row>
    <row r="14" spans="1:6">
      <c r="A14" s="4" t="s">
        <v>44</v>
      </c>
      <c r="C14" s="8" t="n">
        <v>-2.7</v>
      </c>
      <c r="E14" s="8" t="n">
        <v>-4.5</v>
      </c>
    </row>
    <row r="15" spans="1:6">
      <c r="A15" s="4" t="s">
        <v>633</v>
      </c>
    </row>
    <row r="16" spans="1:6">
      <c r="A16" s="3" t="s">
        <v>630</v>
      </c>
    </row>
    <row r="17" spans="1:6">
      <c r="A17" s="4" t="s">
        <v>41</v>
      </c>
      <c r="C17" s="8" t="n">
        <v>-3.6</v>
      </c>
      <c r="E17" s="8" t="n">
        <v>-1.7</v>
      </c>
    </row>
    <row r="18" spans="1:6">
      <c r="A18" s="4" t="s">
        <v>631</v>
      </c>
      <c r="C18" s="5" t="n">
        <v>1</v>
      </c>
      <c r="E18" s="8" t="n">
        <v>0.6</v>
      </c>
    </row>
    <row r="19" spans="1:6">
      <c r="A19" s="4" t="s">
        <v>44</v>
      </c>
      <c r="C19" s="8" t="n">
        <v>-2.6</v>
      </c>
      <c r="E19" s="8" t="n">
        <v>-1.1</v>
      </c>
    </row>
    <row r="20" spans="1:6">
      <c r="A20" s="4" t="s">
        <v>634</v>
      </c>
    </row>
    <row r="21" spans="1:6">
      <c r="A21" s="3" t="s">
        <v>630</v>
      </c>
    </row>
    <row r="22" spans="1:6">
      <c r="A22" s="4" t="s">
        <v>32</v>
      </c>
      <c r="C22" s="8" t="n">
        <v>-1.3</v>
      </c>
      <c r="E22" s="5" t="n">
        <v>0</v>
      </c>
    </row>
    <row r="23" spans="1:6">
      <c r="A23" s="4" t="s">
        <v>33</v>
      </c>
      <c r="C23" s="8" t="n">
        <v>-1.2</v>
      </c>
      <c r="E23" s="5" t="n">
        <v>0</v>
      </c>
    </row>
    <row r="24" spans="1:6">
      <c r="A24" s="4" t="s">
        <v>635</v>
      </c>
    </row>
    <row r="25" spans="1:6">
      <c r="A25" s="3" t="s">
        <v>630</v>
      </c>
    </row>
    <row r="26" spans="1:6">
      <c r="A26" s="4" t="s">
        <v>39</v>
      </c>
      <c r="C26" s="8" t="n">
        <v>-0.7</v>
      </c>
      <c r="E26" s="8" t="n">
        <v>-1.3</v>
      </c>
    </row>
    <row r="27" spans="1:6">
      <c r="A27" s="4" t="s">
        <v>636</v>
      </c>
    </row>
    <row r="28" spans="1:6">
      <c r="A28" s="3" t="s">
        <v>630</v>
      </c>
    </row>
    <row r="29" spans="1:6">
      <c r="A29" s="4" t="s">
        <v>39</v>
      </c>
      <c r="C29" s="8" t="n">
        <v>-0.4</v>
      </c>
      <c r="E29" s="8" t="n">
        <v>-0.4</v>
      </c>
    </row>
    <row r="30" spans="1:6">
      <c r="A30" s="4" t="s">
        <v>637</v>
      </c>
    </row>
    <row r="31" spans="1:6">
      <c r="A31" s="3" t="s">
        <v>630</v>
      </c>
    </row>
    <row r="32" spans="1:6">
      <c r="A32" s="4" t="s">
        <v>638</v>
      </c>
      <c r="B32" s="4" t="s">
        <v>639</v>
      </c>
      <c r="C32" s="5" t="n">
        <v>0</v>
      </c>
      <c r="E32" s="8" t="n">
        <v>-0.1</v>
      </c>
    </row>
    <row r="33" spans="1:6">
      <c r="A33" s="4" t="s">
        <v>640</v>
      </c>
      <c r="B33" s="4" t="s">
        <v>639</v>
      </c>
      <c r="C33" s="8" t="n">
        <v>2.1</v>
      </c>
      <c r="E33" s="8" t="n">
        <v>1.4</v>
      </c>
    </row>
    <row r="34" spans="1:6">
      <c r="A34" s="4" t="s">
        <v>641</v>
      </c>
      <c r="B34" s="4" t="s">
        <v>639</v>
      </c>
      <c r="C34" s="8" t="n">
        <v>-2.3</v>
      </c>
      <c r="E34" s="8" t="n">
        <v>-3.4</v>
      </c>
    </row>
    <row r="35" spans="1:6">
      <c r="A35" s="4" t="s">
        <v>155</v>
      </c>
      <c r="C35" s="5" t="n">
        <v>0</v>
      </c>
      <c r="D35" s="4" t="s">
        <v>639</v>
      </c>
      <c r="E35" s="8" t="n">
        <v>3.1</v>
      </c>
    </row>
    <row r="36" spans="1:6">
      <c r="A36" s="4" t="s">
        <v>41</v>
      </c>
      <c r="C36" s="8" t="n">
        <v>-0.2</v>
      </c>
      <c r="E36" s="8" t="n">
        <v>-5.2</v>
      </c>
    </row>
    <row r="37" spans="1:6">
      <c r="A37" s="4" t="s">
        <v>631</v>
      </c>
      <c r="C37" s="8" t="n">
        <v>0.1</v>
      </c>
      <c r="E37" s="8" t="n">
        <v>1.8</v>
      </c>
    </row>
    <row r="38" spans="1:6">
      <c r="A38" s="4" t="s">
        <v>44</v>
      </c>
      <c r="C38" s="7" t="n">
        <v>-0.1</v>
      </c>
      <c r="E38" s="7" t="n">
        <v>-3.4</v>
      </c>
    </row>
    <row r="39" spans="1:6"/>
    <row r="40" spans="1:6">
      <c r="A40" s="4" t="s">
        <v>639</v>
      </c>
      <c r="B40" s="4" t="s">
        <v>642</v>
      </c>
    </row>
  </sheetData>
  <mergeCells count="5">
    <mergeCell ref="A1:B2"/>
    <mergeCell ref="C1:F1"/>
    <mergeCell ref="C2:D2"/>
    <mergeCell ref="A39:E39"/>
    <mergeCell ref="B40:E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43</v>
      </c>
      <c r="B1" s="2" t="s">
        <v>1</v>
      </c>
    </row>
    <row r="2" spans="1:4">
      <c r="B2" s="2" t="s">
        <v>644</v>
      </c>
      <c r="C2" s="2" t="s">
        <v>645</v>
      </c>
      <c r="D2" s="2" t="s">
        <v>646</v>
      </c>
    </row>
    <row r="3" spans="1:4">
      <c r="A3" s="3" t="s">
        <v>647</v>
      </c>
    </row>
    <row r="4" spans="1:4">
      <c r="A4" s="4" t="s">
        <v>648</v>
      </c>
      <c r="B4" s="6" t="n">
        <v>0</v>
      </c>
      <c r="C4" s="6" t="n">
        <v>200000</v>
      </c>
      <c r="D4" s="6" t="n">
        <v>0</v>
      </c>
    </row>
    <row r="5" spans="1:4">
      <c r="A5" s="4" t="s">
        <v>649</v>
      </c>
      <c r="D5" s="6" t="n">
        <v>10400000</v>
      </c>
    </row>
    <row r="6" spans="1:4">
      <c r="A6" s="4" t="s">
        <v>650</v>
      </c>
      <c r="B6" s="5" t="n">
        <v>4597102</v>
      </c>
    </row>
    <row r="7" spans="1:4">
      <c r="A7" s="4" t="s">
        <v>651</v>
      </c>
      <c r="B7" s="6" t="n">
        <v>17200000</v>
      </c>
    </row>
    <row r="8" spans="1:4">
      <c r="A8" s="4" t="s">
        <v>652</v>
      </c>
      <c r="B8" s="4" t="s">
        <v>653</v>
      </c>
    </row>
    <row r="9" spans="1:4">
      <c r="A9" s="4" t="s">
        <v>654</v>
      </c>
    </row>
    <row r="10" spans="1:4">
      <c r="A10" s="3" t="s">
        <v>647</v>
      </c>
    </row>
    <row r="11" spans="1:4">
      <c r="A11" s="4" t="s">
        <v>655</v>
      </c>
      <c r="B11" s="4" t="s">
        <v>656</v>
      </c>
    </row>
    <row r="12" spans="1:4">
      <c r="A12" s="4" t="s">
        <v>657</v>
      </c>
      <c r="B12" s="5" t="n">
        <v>1</v>
      </c>
    </row>
    <row r="13" spans="1:4">
      <c r="A13" s="4" t="s">
        <v>658</v>
      </c>
    </row>
    <row r="14" spans="1:4">
      <c r="A14" s="3" t="s">
        <v>647</v>
      </c>
    </row>
    <row r="15" spans="1:4">
      <c r="A15" s="4" t="s">
        <v>659</v>
      </c>
      <c r="B15" s="4" t="s">
        <v>660</v>
      </c>
    </row>
    <row r="16" spans="1:4">
      <c r="A16" s="4" t="s">
        <v>655</v>
      </c>
      <c r="B16" s="4" t="s">
        <v>656</v>
      </c>
    </row>
    <row r="17" spans="1:4">
      <c r="A17" s="4" t="s">
        <v>661</v>
      </c>
    </row>
    <row r="18" spans="1:4">
      <c r="A18" s="3" t="s">
        <v>647</v>
      </c>
    </row>
    <row r="19" spans="1:4">
      <c r="A19" s="4" t="s">
        <v>657</v>
      </c>
      <c r="B19" s="8" t="n">
        <v>2.5</v>
      </c>
    </row>
    <row r="20" spans="1:4">
      <c r="A20" s="4" t="s">
        <v>662</v>
      </c>
    </row>
    <row r="21" spans="1:4">
      <c r="A21" s="3" t="s">
        <v>647</v>
      </c>
    </row>
    <row r="22" spans="1:4">
      <c r="A22" s="4" t="s">
        <v>663</v>
      </c>
      <c r="B22" s="5" t="n">
        <v>92045</v>
      </c>
      <c r="C22" s="5" t="n">
        <v>115035</v>
      </c>
      <c r="D22" s="5" t="n">
        <v>147908</v>
      </c>
    </row>
    <row r="23" spans="1:4">
      <c r="A23" s="4" t="s">
        <v>664</v>
      </c>
      <c r="B23" s="9" t="n">
        <v>84.01000000000001</v>
      </c>
      <c r="C23" s="9" t="n">
        <v>60.47</v>
      </c>
      <c r="D23" s="9" t="n">
        <v>55.49</v>
      </c>
    </row>
    <row r="24" spans="1:4">
      <c r="A24" s="4" t="s">
        <v>665</v>
      </c>
    </row>
    <row r="25" spans="1:4">
      <c r="A25" s="3" t="s">
        <v>647</v>
      </c>
    </row>
    <row r="26" spans="1:4">
      <c r="A26" s="4" t="s">
        <v>650</v>
      </c>
      <c r="B26" s="5" t="n">
        <v>4000000</v>
      </c>
    </row>
    <row r="27" spans="1:4">
      <c r="A27" s="4" t="s">
        <v>666</v>
      </c>
      <c r="B27" s="4" t="s">
        <v>667</v>
      </c>
    </row>
    <row r="28" spans="1:4">
      <c r="A28" s="4" t="s">
        <v>668</v>
      </c>
      <c r="B28" s="4" t="s">
        <v>446</v>
      </c>
    </row>
    <row r="29" spans="1:4">
      <c r="A29" s="4" t="s">
        <v>669</v>
      </c>
      <c r="B29" s="6" t="n">
        <v>25000</v>
      </c>
    </row>
    <row r="30" spans="1:4">
      <c r="A30" s="4" t="s">
        <v>670</v>
      </c>
      <c r="B30" s="5" t="n">
        <v>2000</v>
      </c>
    </row>
    <row r="31" spans="1:4">
      <c r="A31" s="4" t="s">
        <v>671</v>
      </c>
      <c r="B31" s="5" t="n">
        <v>8000</v>
      </c>
    </row>
    <row r="32" spans="1:4">
      <c r="A32" s="4" t="s">
        <v>672</v>
      </c>
      <c r="B32" s="5" t="n">
        <v>56218</v>
      </c>
      <c r="C32" s="5" t="n">
        <v>60839</v>
      </c>
      <c r="D32" s="5" t="n">
        <v>61757</v>
      </c>
    </row>
    <row r="33" spans="1:4">
      <c r="A33" s="4" t="s">
        <v>673</v>
      </c>
    </row>
    <row r="34" spans="1:4">
      <c r="A34" s="3" t="s">
        <v>647</v>
      </c>
    </row>
    <row r="35" spans="1:4">
      <c r="A35" s="4" t="s">
        <v>663</v>
      </c>
      <c r="B35" s="5" t="n">
        <v>1800</v>
      </c>
      <c r="C35" s="5" t="n">
        <v>2400</v>
      </c>
      <c r="D35" s="5" t="n">
        <v>1500</v>
      </c>
    </row>
    <row r="36" spans="1:4">
      <c r="A36" s="4" t="s">
        <v>659</v>
      </c>
      <c r="B36" s="4" t="s">
        <v>660</v>
      </c>
    </row>
    <row r="37" spans="1:4">
      <c r="A37" s="4" t="s">
        <v>664</v>
      </c>
      <c r="B37" s="9" t="n">
        <v>86.93000000000001</v>
      </c>
      <c r="C37" s="9" t="n">
        <v>59.64</v>
      </c>
      <c r="D37" s="9" t="n">
        <v>51.53</v>
      </c>
    </row>
    <row r="38" spans="1:4">
      <c r="A38" s="4" t="s">
        <v>674</v>
      </c>
    </row>
    <row r="39" spans="1:4">
      <c r="A39" s="3" t="s">
        <v>647</v>
      </c>
    </row>
    <row r="40" spans="1:4">
      <c r="A40" s="4" t="s">
        <v>663</v>
      </c>
      <c r="B40" s="5" t="n">
        <v>598</v>
      </c>
      <c r="C40" s="5" t="n">
        <v>419</v>
      </c>
      <c r="D40" s="5" t="n">
        <v>1386</v>
      </c>
    </row>
    <row r="41" spans="1:4">
      <c r="A41" s="4" t="s">
        <v>664</v>
      </c>
      <c r="B41" s="9" t="n">
        <v>83.47</v>
      </c>
      <c r="C41" s="9" t="n">
        <v>59.64</v>
      </c>
      <c r="D41" s="9" t="n">
        <v>54.14</v>
      </c>
    </row>
    <row r="42" spans="1:4">
      <c r="A42" s="4" t="s">
        <v>675</v>
      </c>
    </row>
    <row r="43" spans="1:4">
      <c r="A43" s="3" t="s">
        <v>647</v>
      </c>
    </row>
    <row r="44" spans="1:4">
      <c r="A44" s="4" t="s">
        <v>676</v>
      </c>
      <c r="B44" s="4" t="s">
        <v>502</v>
      </c>
    </row>
    <row r="45" spans="1:4">
      <c r="A45" s="4" t="s">
        <v>677</v>
      </c>
    </row>
    <row r="46" spans="1:4">
      <c r="A46" s="3" t="s">
        <v>647</v>
      </c>
    </row>
    <row r="47" spans="1:4">
      <c r="A47" s="4" t="s">
        <v>676</v>
      </c>
      <c r="B47" s="4" t="s">
        <v>502</v>
      </c>
    </row>
    <row r="48" spans="1:4">
      <c r="A48" s="4" t="s">
        <v>678</v>
      </c>
    </row>
    <row r="49" spans="1:4">
      <c r="A49" s="3" t="s">
        <v>647</v>
      </c>
    </row>
    <row r="50" spans="1:4">
      <c r="A50" s="4" t="s">
        <v>676</v>
      </c>
      <c r="B50" s="4" t="s">
        <v>679</v>
      </c>
    </row>
    <row r="51" spans="1:4">
      <c r="A51" s="4" t="s">
        <v>680</v>
      </c>
    </row>
    <row r="52" spans="1:4">
      <c r="A52" s="3" t="s">
        <v>647</v>
      </c>
    </row>
    <row r="53" spans="1:4">
      <c r="A53" s="4" t="s">
        <v>676</v>
      </c>
      <c r="B53" s="4" t="s">
        <v>679</v>
      </c>
    </row>
    <row r="54" spans="1:4">
      <c r="A54" s="4" t="s">
        <v>681</v>
      </c>
    </row>
    <row r="55" spans="1:4">
      <c r="A55" s="3" t="s">
        <v>647</v>
      </c>
    </row>
    <row r="56" spans="1:4">
      <c r="A56" s="4" t="s">
        <v>682</v>
      </c>
      <c r="B56" s="5" t="n">
        <v>1</v>
      </c>
    </row>
    <row r="57" spans="1:4">
      <c r="A57" s="4" t="s">
        <v>683</v>
      </c>
      <c r="B57" s="5" t="n">
        <v>2</v>
      </c>
    </row>
    <row r="58" spans="1:4">
      <c r="A58" s="4" t="s">
        <v>684</v>
      </c>
      <c r="B58" s="5" t="n">
        <v>402155</v>
      </c>
    </row>
    <row r="59" spans="1:4">
      <c r="A59" s="4" t="s">
        <v>685</v>
      </c>
      <c r="B59" s="5" t="n">
        <v>24296</v>
      </c>
    </row>
    <row r="60" spans="1:4">
      <c r="A60" s="4" t="s">
        <v>686</v>
      </c>
    </row>
    <row r="61" spans="1:4">
      <c r="A61" s="3" t="s">
        <v>647</v>
      </c>
    </row>
    <row r="62" spans="1:4">
      <c r="A62" s="4" t="s">
        <v>663</v>
      </c>
      <c r="B62" s="5" t="n">
        <v>17284</v>
      </c>
    </row>
    <row r="63" spans="1:4">
      <c r="A63" s="4" t="s">
        <v>664</v>
      </c>
      <c r="B63" s="9" t="n">
        <v>94.68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31</v>
      </c>
    </row>
    <row r="3" spans="1:4">
      <c r="A3" s="3" t="s">
        <v>647</v>
      </c>
    </row>
    <row r="4" spans="1:4">
      <c r="A4" s="4" t="s">
        <v>652</v>
      </c>
      <c r="B4" s="4" t="s">
        <v>653</v>
      </c>
    </row>
    <row r="5" spans="1:4">
      <c r="A5" s="4" t="s">
        <v>688</v>
      </c>
      <c r="B5" s="7" t="n">
        <v>16.1</v>
      </c>
      <c r="C5" s="7" t="n">
        <v>19.5</v>
      </c>
      <c r="D5" s="7" t="n">
        <v>19.2</v>
      </c>
    </row>
    <row r="6" spans="1:4">
      <c r="A6" s="4" t="s">
        <v>689</v>
      </c>
    </row>
    <row r="7" spans="1:4">
      <c r="A7" s="3" t="s">
        <v>647</v>
      </c>
    </row>
    <row r="8" spans="1:4">
      <c r="A8" s="4" t="s">
        <v>688</v>
      </c>
      <c r="B8" s="8" t="n">
        <v>7.8</v>
      </c>
      <c r="C8" s="8" t="n">
        <v>8.6</v>
      </c>
      <c r="D8" s="8" t="n">
        <v>9.199999999999999</v>
      </c>
    </row>
    <row r="9" spans="1:4">
      <c r="A9" s="4" t="s">
        <v>662</v>
      </c>
    </row>
    <row r="10" spans="1:4">
      <c r="A10" s="3" t="s">
        <v>647</v>
      </c>
    </row>
    <row r="11" spans="1:4">
      <c r="A11" s="4" t="s">
        <v>688</v>
      </c>
      <c r="B11" s="8" t="n">
        <v>4.1</v>
      </c>
      <c r="C11" s="8" t="n">
        <v>6.7</v>
      </c>
      <c r="D11" s="5" t="n">
        <v>6</v>
      </c>
    </row>
    <row r="12" spans="1:4">
      <c r="A12" s="4" t="s">
        <v>674</v>
      </c>
    </row>
    <row r="13" spans="1:4">
      <c r="A13" s="3" t="s">
        <v>647</v>
      </c>
    </row>
    <row r="14" spans="1:4">
      <c r="A14" s="4" t="s">
        <v>688</v>
      </c>
      <c r="B14" s="8" t="n">
        <v>0.1</v>
      </c>
      <c r="C14" s="8" t="n">
        <v>0.1</v>
      </c>
      <c r="D14" s="8" t="n">
        <v>0.7</v>
      </c>
    </row>
    <row r="15" spans="1:4">
      <c r="A15" s="4" t="s">
        <v>690</v>
      </c>
    </row>
    <row r="16" spans="1:4">
      <c r="A16" s="3" t="s">
        <v>647</v>
      </c>
    </row>
    <row r="17" spans="1:4">
      <c r="A17" s="4" t="s">
        <v>688</v>
      </c>
      <c r="B17" s="8" t="n">
        <v>0.1</v>
      </c>
      <c r="C17" s="8" t="n">
        <v>0.2</v>
      </c>
      <c r="D17" s="8" t="n">
        <v>0.2</v>
      </c>
    </row>
    <row r="18" spans="1:4">
      <c r="A18" s="4" t="s">
        <v>665</v>
      </c>
    </row>
    <row r="19" spans="1:4">
      <c r="A19" s="3" t="s">
        <v>647</v>
      </c>
    </row>
    <row r="20" spans="1:4">
      <c r="A20" s="4" t="s">
        <v>688</v>
      </c>
      <c r="B20" s="8" t="n">
        <v>0.8</v>
      </c>
      <c r="C20" s="8" t="n">
        <v>0.7</v>
      </c>
      <c r="D20" s="8" t="n">
        <v>0.6</v>
      </c>
    </row>
    <row r="21" spans="1:4">
      <c r="A21" s="4" t="s">
        <v>681</v>
      </c>
    </row>
    <row r="22" spans="1:4">
      <c r="A22" s="3" t="s">
        <v>647</v>
      </c>
    </row>
    <row r="23" spans="1:4">
      <c r="A23" s="4" t="s">
        <v>688</v>
      </c>
      <c r="B23" s="7" t="n">
        <v>3.2</v>
      </c>
      <c r="C23" s="7" t="n">
        <v>3.2</v>
      </c>
      <c r="D23" s="7" t="n">
        <v>2.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1</v>
      </c>
      <c r="B1" s="2" t="s">
        <v>1</v>
      </c>
    </row>
    <row r="2" spans="1:4">
      <c r="B2" s="2" t="s">
        <v>2</v>
      </c>
      <c r="C2" s="2" t="s">
        <v>30</v>
      </c>
      <c r="D2" s="2" t="s">
        <v>31</v>
      </c>
    </row>
    <row r="3" spans="1:4">
      <c r="A3" s="3" t="s">
        <v>647</v>
      </c>
    </row>
    <row r="4" spans="1:4">
      <c r="A4" s="4" t="s">
        <v>692</v>
      </c>
      <c r="B4" s="4" t="s">
        <v>693</v>
      </c>
    </row>
    <row r="5" spans="1:4">
      <c r="A5" s="4" t="s">
        <v>694</v>
      </c>
      <c r="B5" s="4" t="s">
        <v>392</v>
      </c>
    </row>
    <row r="6" spans="1:4">
      <c r="A6" s="4" t="s">
        <v>695</v>
      </c>
      <c r="B6" s="9" t="n">
        <v>18.08</v>
      </c>
      <c r="C6" s="9" t="n">
        <v>12.12</v>
      </c>
      <c r="D6" s="9" t="n">
        <v>10.57</v>
      </c>
    </row>
    <row r="7" spans="1:4">
      <c r="A7" s="4" t="s">
        <v>696</v>
      </c>
      <c r="B7" s="6" t="n">
        <v>173</v>
      </c>
    </row>
    <row r="8" spans="1:4">
      <c r="A8" s="4" t="s">
        <v>697</v>
      </c>
      <c r="B8" s="8" t="n">
        <v>120.9</v>
      </c>
    </row>
    <row r="9" spans="1:4">
      <c r="A9" s="4" t="s">
        <v>698</v>
      </c>
      <c r="B9" s="8" t="n">
        <v>91.7</v>
      </c>
      <c r="C9" s="7" t="n">
        <v>49.4</v>
      </c>
      <c r="D9" s="7" t="n">
        <v>17.7</v>
      </c>
    </row>
    <row r="10" spans="1:4">
      <c r="A10" s="4" t="s">
        <v>699</v>
      </c>
      <c r="B10" s="7" t="n">
        <v>6.7</v>
      </c>
      <c r="C10" s="7" t="n">
        <v>5.8</v>
      </c>
      <c r="D10" s="7" t="n">
        <v>4.8</v>
      </c>
    </row>
    <row r="11" spans="1:4">
      <c r="A11" s="3" t="s">
        <v>700</v>
      </c>
    </row>
    <row r="12" spans="1:4">
      <c r="A12" s="4" t="s">
        <v>701</v>
      </c>
      <c r="B12" s="8" t="n">
        <v>4.5</v>
      </c>
      <c r="C12" s="5" t="n">
        <v>5</v>
      </c>
      <c r="D12" s="8" t="n">
        <v>4.6</v>
      </c>
    </row>
    <row r="13" spans="1:4">
      <c r="A13" s="4" t="s">
        <v>702</v>
      </c>
      <c r="B13" s="8" t="n">
        <v>0.5</v>
      </c>
      <c r="C13" s="8" t="n">
        <v>0.7</v>
      </c>
      <c r="D13" s="8" t="n">
        <v>0.9</v>
      </c>
    </row>
    <row r="14" spans="1:4">
      <c r="A14" s="4" t="s">
        <v>703</v>
      </c>
      <c r="B14" s="8" t="n">
        <v>-1.5</v>
      </c>
      <c r="C14" s="8" t="n">
        <v>-1.1</v>
      </c>
      <c r="D14" s="8" t="n">
        <v>-0.5</v>
      </c>
    </row>
    <row r="15" spans="1:4">
      <c r="A15" s="4" t="s">
        <v>704</v>
      </c>
      <c r="B15" s="5" t="n">
        <v>0</v>
      </c>
      <c r="C15" s="8" t="n">
        <v>-0.1</v>
      </c>
      <c r="D15" s="5" t="n">
        <v>0</v>
      </c>
    </row>
    <row r="16" spans="1:4">
      <c r="A16" s="4" t="s">
        <v>705</v>
      </c>
      <c r="B16" s="8" t="n">
        <v>3.5</v>
      </c>
      <c r="C16" s="8" t="n">
        <v>4.5</v>
      </c>
      <c r="D16" s="5" t="n">
        <v>5</v>
      </c>
    </row>
    <row r="17" spans="1:4">
      <c r="A17" s="4" t="s">
        <v>706</v>
      </c>
      <c r="B17" s="8" t="n">
        <v>1.9</v>
      </c>
      <c r="C17" s="8" t="n">
        <v>2.7</v>
      </c>
      <c r="D17" s="8" t="n">
        <v>2.9</v>
      </c>
    </row>
    <row r="18" spans="1:4">
      <c r="A18" s="3" t="s">
        <v>707</v>
      </c>
    </row>
    <row r="19" spans="1:4">
      <c r="A19" s="4" t="s">
        <v>708</v>
      </c>
      <c r="B19" s="9" t="n">
        <v>38.11</v>
      </c>
      <c r="C19" s="9" t="n">
        <v>31.77</v>
      </c>
      <c r="D19" s="9" t="n">
        <v>25.49</v>
      </c>
    </row>
    <row r="20" spans="1:4">
      <c r="A20" s="4" t="s">
        <v>709</v>
      </c>
      <c r="B20" s="14" t="n">
        <v>84.09</v>
      </c>
      <c r="C20" s="14" t="n">
        <v>61.98</v>
      </c>
      <c r="D20" s="14" t="n">
        <v>56.06</v>
      </c>
    </row>
    <row r="21" spans="1:4">
      <c r="A21" s="4" t="s">
        <v>710</v>
      </c>
      <c r="B21" s="14" t="n">
        <v>26.15</v>
      </c>
      <c r="C21" s="14" t="n">
        <v>22.5</v>
      </c>
      <c r="D21" s="14" t="n">
        <v>21.85</v>
      </c>
    </row>
    <row r="22" spans="1:4">
      <c r="A22" s="4" t="s">
        <v>711</v>
      </c>
      <c r="B22" s="14" t="n">
        <v>60.92</v>
      </c>
      <c r="C22" s="14" t="n">
        <v>45.91</v>
      </c>
      <c r="D22" s="5" t="n">
        <v>0</v>
      </c>
    </row>
    <row r="23" spans="1:4">
      <c r="A23" s="4" t="s">
        <v>712</v>
      </c>
      <c r="B23" s="14" t="n">
        <v>48.76</v>
      </c>
      <c r="C23" s="14" t="n">
        <v>38.11</v>
      </c>
      <c r="D23" s="14" t="n">
        <v>31.77</v>
      </c>
    </row>
    <row r="24" spans="1:4">
      <c r="A24" s="4" t="s">
        <v>713</v>
      </c>
      <c r="B24" s="9" t="n">
        <v>35.44</v>
      </c>
      <c r="C24" s="9" t="n">
        <v>27.17</v>
      </c>
      <c r="D24" s="9" t="n">
        <v>22.75</v>
      </c>
    </row>
    <row r="25" spans="1:4">
      <c r="A25" s="4" t="s">
        <v>654</v>
      </c>
    </row>
    <row r="26" spans="1:4">
      <c r="A26" s="3" t="s">
        <v>647</v>
      </c>
    </row>
    <row r="27" spans="1:4">
      <c r="A27" s="4" t="s">
        <v>655</v>
      </c>
      <c r="B27" s="4" t="s">
        <v>656</v>
      </c>
    </row>
    <row r="28" spans="1:4">
      <c r="A28" s="4" t="s">
        <v>714</v>
      </c>
      <c r="B28" s="4" t="s">
        <v>715</v>
      </c>
      <c r="C28" s="4" t="s">
        <v>716</v>
      </c>
      <c r="D28" s="4" t="s">
        <v>717</v>
      </c>
    </row>
    <row r="29" spans="1:4">
      <c r="A29" s="4" t="s">
        <v>718</v>
      </c>
      <c r="B29" s="4" t="s">
        <v>719</v>
      </c>
      <c r="C29" s="4" t="s">
        <v>719</v>
      </c>
    </row>
    <row r="30" spans="1:4">
      <c r="A30" s="4" t="s">
        <v>720</v>
      </c>
      <c r="B30" s="4" t="s">
        <v>721</v>
      </c>
      <c r="C30" s="4" t="s">
        <v>722</v>
      </c>
      <c r="D30" s="4" t="s">
        <v>722</v>
      </c>
    </row>
    <row r="31" spans="1:4">
      <c r="A31" s="4" t="s">
        <v>723</v>
      </c>
      <c r="B31" s="4" t="s">
        <v>724</v>
      </c>
      <c r="C31" s="4" t="s">
        <v>725</v>
      </c>
      <c r="D31" s="4" t="s">
        <v>7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31</v>
      </c>
    </row>
    <row r="3" spans="1:4">
      <c r="A3" s="3" t="s">
        <v>728</v>
      </c>
    </row>
    <row r="4" spans="1:4">
      <c r="A4" s="4" t="s">
        <v>729</v>
      </c>
      <c r="B4" s="5" t="n">
        <v>21980</v>
      </c>
    </row>
    <row r="5" spans="1:4">
      <c r="A5" s="4" t="s">
        <v>730</v>
      </c>
      <c r="B5" s="5" t="n">
        <v>29388</v>
      </c>
    </row>
    <row r="6" spans="1:4">
      <c r="A6" s="4" t="s">
        <v>658</v>
      </c>
    </row>
    <row r="7" spans="1:4">
      <c r="A7" s="3" t="s">
        <v>647</v>
      </c>
    </row>
    <row r="8" spans="1:4">
      <c r="A8" s="4" t="s">
        <v>655</v>
      </c>
      <c r="B8" s="4" t="s">
        <v>656</v>
      </c>
    </row>
    <row r="9" spans="1:4">
      <c r="A9" s="3" t="s">
        <v>731</v>
      </c>
    </row>
    <row r="10" spans="1:4">
      <c r="A10" s="4" t="s">
        <v>732</v>
      </c>
      <c r="B10" s="5" t="n">
        <v>116087</v>
      </c>
      <c r="C10" s="5" t="n">
        <v>232930</v>
      </c>
      <c r="D10" s="5" t="n">
        <v>297714</v>
      </c>
    </row>
    <row r="11" spans="1:4">
      <c r="A11" s="4" t="s">
        <v>702</v>
      </c>
      <c r="B11" s="5" t="n">
        <v>2792</v>
      </c>
      <c r="C11" s="5" t="n">
        <v>3368</v>
      </c>
      <c r="D11" s="5" t="n">
        <v>12356</v>
      </c>
    </row>
    <row r="12" spans="1:4">
      <c r="A12" s="4" t="s">
        <v>703</v>
      </c>
      <c r="B12" s="5" t="n">
        <v>-67511</v>
      </c>
      <c r="C12" s="5" t="n">
        <v>-114976</v>
      </c>
      <c r="D12" s="5" t="n">
        <v>-77140</v>
      </c>
    </row>
    <row r="13" spans="1:4">
      <c r="A13" s="4" t="s">
        <v>733</v>
      </c>
      <c r="B13" s="5" t="n">
        <v>51368</v>
      </c>
      <c r="C13" s="5" t="n">
        <v>116087</v>
      </c>
      <c r="D13" s="5" t="n">
        <v>232930</v>
      </c>
    </row>
    <row r="14" spans="1:4">
      <c r="A14" s="4" t="s">
        <v>734</v>
      </c>
      <c r="B14" s="5" t="n">
        <v>39769</v>
      </c>
      <c r="C14" s="5" t="n">
        <v>71701</v>
      </c>
      <c r="D14" s="5" t="n">
        <v>112295</v>
      </c>
    </row>
    <row r="15" spans="1:4">
      <c r="A15" s="3" t="s">
        <v>728</v>
      </c>
    </row>
    <row r="16" spans="1:4">
      <c r="A16" s="4" t="s">
        <v>735</v>
      </c>
      <c r="B16" s="9" t="n">
        <v>31.13</v>
      </c>
      <c r="C16" s="9" t="n">
        <v>27.79</v>
      </c>
      <c r="D16" s="9" t="n">
        <v>25.2</v>
      </c>
    </row>
    <row r="17" spans="1:4">
      <c r="A17" s="4" t="s">
        <v>709</v>
      </c>
      <c r="B17" s="14" t="n">
        <v>83.47</v>
      </c>
      <c r="C17" s="14" t="n">
        <v>68.40000000000001</v>
      </c>
      <c r="D17" s="14" t="n">
        <v>57.25</v>
      </c>
    </row>
    <row r="18" spans="1:4">
      <c r="A18" s="4" t="s">
        <v>710</v>
      </c>
      <c r="B18" s="14" t="n">
        <v>27.65</v>
      </c>
      <c r="C18" s="14" t="n">
        <v>24.95</v>
      </c>
      <c r="D18" s="14" t="n">
        <v>22.52</v>
      </c>
    </row>
    <row r="19" spans="1:4">
      <c r="A19" s="4" t="s">
        <v>736</v>
      </c>
      <c r="B19" s="14" t="n">
        <v>38.55</v>
      </c>
      <c r="C19" s="14" t="n">
        <v>31.13</v>
      </c>
      <c r="D19" s="14" t="n">
        <v>27.79</v>
      </c>
    </row>
    <row r="20" spans="1:4">
      <c r="A20" s="4" t="s">
        <v>737</v>
      </c>
      <c r="B20" s="14" t="n">
        <v>30.77</v>
      </c>
      <c r="C20" s="14" t="n">
        <v>26.65</v>
      </c>
      <c r="D20" s="14" t="n">
        <v>24.6</v>
      </c>
    </row>
    <row r="21" spans="1:4">
      <c r="A21" s="4" t="s">
        <v>738</v>
      </c>
      <c r="B21" s="6" t="n">
        <v>0</v>
      </c>
      <c r="C21" s="9" t="n">
        <v>42.28</v>
      </c>
      <c r="D21" s="6" t="n">
        <v>0</v>
      </c>
    </row>
    <row r="22" spans="1:4">
      <c r="A22" s="4" t="s">
        <v>739</v>
      </c>
      <c r="B22" s="5" t="n">
        <v>0</v>
      </c>
      <c r="C22" s="5" t="n">
        <v>-5235</v>
      </c>
      <c r="D22"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0</v>
      </c>
      <c r="D2" s="2" t="s">
        <v>31</v>
      </c>
    </row>
    <row r="3" spans="1:4">
      <c r="A3" s="4" t="s">
        <v>741</v>
      </c>
    </row>
    <row r="4" spans="1:4">
      <c r="A4" s="3" t="s">
        <v>742</v>
      </c>
    </row>
    <row r="5" spans="1:4">
      <c r="A5" s="4" t="s">
        <v>743</v>
      </c>
      <c r="B5" s="5" t="n">
        <v>1800</v>
      </c>
      <c r="C5" s="5" t="n">
        <v>2400</v>
      </c>
      <c r="D5" s="5" t="n">
        <v>1500</v>
      </c>
    </row>
    <row r="6" spans="1:4">
      <c r="A6" s="4" t="s">
        <v>704</v>
      </c>
      <c r="B6" s="5" t="n">
        <v>-800</v>
      </c>
      <c r="C6" s="5" t="n">
        <v>-800</v>
      </c>
      <c r="D6" s="5" t="n">
        <v>-200</v>
      </c>
    </row>
    <row r="7" spans="1:4">
      <c r="A7" s="3" t="s">
        <v>744</v>
      </c>
    </row>
    <row r="8" spans="1:4">
      <c r="A8" s="4" t="s">
        <v>743</v>
      </c>
      <c r="B8" s="9" t="n">
        <v>86.93000000000001</v>
      </c>
      <c r="C8" s="9" t="n">
        <v>59.64</v>
      </c>
      <c r="D8" s="9" t="n">
        <v>51.53</v>
      </c>
    </row>
    <row r="9" spans="1:4">
      <c r="A9" s="4" t="s">
        <v>662</v>
      </c>
    </row>
    <row r="10" spans="1:4">
      <c r="A10" s="3" t="s">
        <v>647</v>
      </c>
    </row>
    <row r="11" spans="1:4">
      <c r="A11" s="4" t="s">
        <v>745</v>
      </c>
      <c r="B11" s="5" t="n">
        <v>166439</v>
      </c>
    </row>
    <row r="12" spans="1:4">
      <c r="A12" s="4" t="s">
        <v>746</v>
      </c>
      <c r="B12" s="4" t="s">
        <v>747</v>
      </c>
    </row>
    <row r="13" spans="1:4">
      <c r="A13" s="3" t="s">
        <v>742</v>
      </c>
    </row>
    <row r="14" spans="1:4">
      <c r="A14" s="4" t="s">
        <v>732</v>
      </c>
      <c r="B14" s="5" t="n">
        <v>378062</v>
      </c>
      <c r="C14" s="5" t="n">
        <v>422726</v>
      </c>
      <c r="D14" s="5" t="n">
        <v>470719</v>
      </c>
    </row>
    <row r="15" spans="1:4">
      <c r="A15" s="4" t="s">
        <v>743</v>
      </c>
      <c r="B15" s="5" t="n">
        <v>92045</v>
      </c>
      <c r="C15" s="5" t="n">
        <v>115035</v>
      </c>
      <c r="D15" s="5" t="n">
        <v>147908</v>
      </c>
    </row>
    <row r="16" spans="1:4">
      <c r="A16" s="4" t="s">
        <v>748</v>
      </c>
      <c r="B16" s="5" t="n">
        <v>11369</v>
      </c>
      <c r="C16" s="5" t="n">
        <v>-19339</v>
      </c>
      <c r="D16" s="5" t="n">
        <v>-132444</v>
      </c>
    </row>
    <row r="17" spans="1:4">
      <c r="A17" s="4" t="s">
        <v>749</v>
      </c>
      <c r="B17" s="5" t="n">
        <v>-116684</v>
      </c>
      <c r="C17" s="5" t="n">
        <v>-173364</v>
      </c>
      <c r="D17" s="5" t="n">
        <v>-318337</v>
      </c>
    </row>
    <row r="18" spans="1:4">
      <c r="A18" s="4" t="s">
        <v>704</v>
      </c>
      <c r="B18" s="5" t="n">
        <v>-110</v>
      </c>
      <c r="C18" s="5" t="n">
        <v>-5674</v>
      </c>
      <c r="D18" s="5" t="n">
        <v>-10008</v>
      </c>
    </row>
    <row r="19" spans="1:4">
      <c r="A19" s="4" t="s">
        <v>733</v>
      </c>
      <c r="B19" s="5" t="n">
        <v>341944</v>
      </c>
      <c r="C19" s="5" t="n">
        <v>378062</v>
      </c>
      <c r="D19" s="5" t="n">
        <v>422726</v>
      </c>
    </row>
    <row r="20" spans="1:4">
      <c r="A20" s="3" t="s">
        <v>744</v>
      </c>
    </row>
    <row r="21" spans="1:4">
      <c r="A21" s="4" t="s">
        <v>750</v>
      </c>
      <c r="B21" s="9" t="n">
        <v>54.47</v>
      </c>
      <c r="C21" s="9" t="n">
        <v>45.6</v>
      </c>
      <c r="D21" s="9" t="n">
        <v>30.93</v>
      </c>
    </row>
    <row r="22" spans="1:4">
      <c r="A22" s="4" t="s">
        <v>743</v>
      </c>
      <c r="B22" s="14" t="n">
        <v>84.01000000000001</v>
      </c>
      <c r="C22" s="14" t="n">
        <v>60.47</v>
      </c>
      <c r="D22" s="14" t="n">
        <v>55.49</v>
      </c>
    </row>
    <row r="23" spans="1:4">
      <c r="A23" s="4" t="s">
        <v>748</v>
      </c>
      <c r="B23" s="14" t="n">
        <v>42.85</v>
      </c>
      <c r="C23" s="14" t="n">
        <v>38.71</v>
      </c>
      <c r="D23" s="14" t="n">
        <v>22.97</v>
      </c>
    </row>
    <row r="24" spans="1:4">
      <c r="A24" s="4" t="s">
        <v>749</v>
      </c>
      <c r="B24" s="14" t="n">
        <v>50.06</v>
      </c>
      <c r="C24" s="14" t="n">
        <v>59.64</v>
      </c>
      <c r="D24" s="14" t="n">
        <v>51.53</v>
      </c>
    </row>
    <row r="25" spans="1:4">
      <c r="A25" s="4" t="s">
        <v>704</v>
      </c>
      <c r="B25" s="14" t="n">
        <v>73.64</v>
      </c>
      <c r="C25" s="14" t="n">
        <v>49.86</v>
      </c>
      <c r="D25" s="14" t="n">
        <v>41.84</v>
      </c>
    </row>
    <row r="26" spans="1:4">
      <c r="A26" s="4" t="s">
        <v>751</v>
      </c>
      <c r="B26" s="9" t="n">
        <v>64.38</v>
      </c>
      <c r="C26" s="9" t="n">
        <v>54.47</v>
      </c>
      <c r="D26" s="9" t="n">
        <v>45.6</v>
      </c>
    </row>
    <row r="27" spans="1:4">
      <c r="A27" s="4" t="s">
        <v>674</v>
      </c>
    </row>
    <row r="28" spans="1:4">
      <c r="A28" s="3" t="s">
        <v>742</v>
      </c>
    </row>
    <row r="29" spans="1:4">
      <c r="A29" s="4" t="s">
        <v>732</v>
      </c>
      <c r="B29" s="5" t="n">
        <v>2451</v>
      </c>
      <c r="C29" s="5" t="n">
        <v>29196</v>
      </c>
      <c r="D29" s="5" t="n">
        <v>55509</v>
      </c>
    </row>
    <row r="30" spans="1:4">
      <c r="A30" s="4" t="s">
        <v>743</v>
      </c>
      <c r="B30" s="5" t="n">
        <v>598</v>
      </c>
      <c r="C30" s="5" t="n">
        <v>419</v>
      </c>
      <c r="D30" s="5" t="n">
        <v>1386</v>
      </c>
    </row>
    <row r="31" spans="1:4">
      <c r="A31" s="4" t="s">
        <v>748</v>
      </c>
      <c r="B31" s="5" t="n">
        <v>107</v>
      </c>
      <c r="C31" s="5" t="n">
        <v>-2858</v>
      </c>
      <c r="D31" s="5" t="n">
        <v>-19315</v>
      </c>
    </row>
    <row r="32" spans="1:4">
      <c r="A32" s="4" t="s">
        <v>749</v>
      </c>
      <c r="B32" s="5" t="n">
        <v>-970</v>
      </c>
      <c r="C32" s="5" t="n">
        <v>-29032</v>
      </c>
      <c r="D32" s="5" t="n">
        <v>-47014</v>
      </c>
    </row>
    <row r="33" spans="1:4">
      <c r="A33" s="4" t="s">
        <v>704</v>
      </c>
      <c r="B33" s="5" t="n">
        <v>0</v>
      </c>
      <c r="C33" s="5" t="n">
        <v>-990</v>
      </c>
      <c r="D33" s="5" t="n">
        <v>0</v>
      </c>
    </row>
    <row r="34" spans="1:4">
      <c r="A34" s="4" t="s">
        <v>733</v>
      </c>
      <c r="B34" s="5" t="n">
        <v>1972</v>
      </c>
      <c r="C34" s="5" t="n">
        <v>2451</v>
      </c>
      <c r="D34" s="5" t="n">
        <v>29196</v>
      </c>
    </row>
    <row r="35" spans="1:4">
      <c r="A35" s="3" t="s">
        <v>744</v>
      </c>
    </row>
    <row r="36" spans="1:4">
      <c r="A36" s="4" t="s">
        <v>750</v>
      </c>
      <c r="B36" s="9" t="n">
        <v>25.28</v>
      </c>
      <c r="C36" s="9" t="n">
        <v>32.07</v>
      </c>
      <c r="D36" s="9" t="n">
        <v>26.15</v>
      </c>
    </row>
    <row r="37" spans="1:4">
      <c r="A37" s="4" t="s">
        <v>743</v>
      </c>
      <c r="B37" s="14" t="n">
        <v>83.47</v>
      </c>
      <c r="C37" s="14" t="n">
        <v>59.64</v>
      </c>
      <c r="D37" s="14" t="n">
        <v>54.14</v>
      </c>
    </row>
    <row r="38" spans="1:4">
      <c r="A38" s="4" t="s">
        <v>748</v>
      </c>
      <c r="B38" s="14" t="n">
        <v>66.61</v>
      </c>
      <c r="C38" s="14" t="n">
        <v>30.8</v>
      </c>
      <c r="D38" s="14" t="n">
        <v>22.07</v>
      </c>
    </row>
    <row r="39" spans="1:4">
      <c r="A39" s="4" t="s">
        <v>749</v>
      </c>
      <c r="B39" s="14" t="n">
        <v>86.93000000000001</v>
      </c>
      <c r="C39" s="14" t="n">
        <v>59.64</v>
      </c>
      <c r="D39" s="14" t="n">
        <v>51.53</v>
      </c>
    </row>
    <row r="40" spans="1:4">
      <c r="A40" s="4" t="s">
        <v>704</v>
      </c>
      <c r="B40" s="5" t="n">
        <v>0</v>
      </c>
      <c r="C40" s="14" t="n">
        <v>50.55</v>
      </c>
      <c r="D40" s="5" t="n">
        <v>0</v>
      </c>
    </row>
    <row r="41" spans="1:4">
      <c r="A41" s="4" t="s">
        <v>751</v>
      </c>
      <c r="B41" s="9" t="n">
        <v>92.25</v>
      </c>
      <c r="C41" s="9" t="n">
        <v>25.28</v>
      </c>
      <c r="D41" s="9" t="n">
        <v>32.07</v>
      </c>
    </row>
    <row r="42" spans="1:4">
      <c r="A42" s="4" t="s">
        <v>675</v>
      </c>
    </row>
    <row r="43" spans="1:4">
      <c r="A43" s="3" t="s">
        <v>647</v>
      </c>
    </row>
    <row r="44" spans="1:4">
      <c r="A44" s="4" t="s">
        <v>676</v>
      </c>
      <c r="B44" s="4" t="s">
        <v>502</v>
      </c>
    </row>
    <row r="45" spans="1:4">
      <c r="A45" s="4" t="s">
        <v>677</v>
      </c>
    </row>
    <row r="46" spans="1:4">
      <c r="A46" s="3" t="s">
        <v>647</v>
      </c>
    </row>
    <row r="47" spans="1:4">
      <c r="A47" s="4" t="s">
        <v>676</v>
      </c>
      <c r="B47" s="4" t="s">
        <v>502</v>
      </c>
    </row>
    <row r="48" spans="1:4">
      <c r="A48" s="4" t="s">
        <v>678</v>
      </c>
    </row>
    <row r="49" spans="1:4">
      <c r="A49" s="3" t="s">
        <v>647</v>
      </c>
    </row>
    <row r="50" spans="1:4">
      <c r="A50" s="4" t="s">
        <v>676</v>
      </c>
      <c r="B50" s="4" t="s">
        <v>679</v>
      </c>
    </row>
    <row r="51" spans="1:4">
      <c r="A51" s="4" t="s">
        <v>680</v>
      </c>
    </row>
    <row r="52" spans="1:4">
      <c r="A52" s="3" t="s">
        <v>647</v>
      </c>
    </row>
    <row r="53" spans="1:4">
      <c r="A53" s="4" t="s">
        <v>676</v>
      </c>
      <c r="B53" s="4" t="s">
        <v>6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2</v>
      </c>
      <c r="B1" s="2" t="s">
        <v>1</v>
      </c>
    </row>
    <row r="2" spans="1:4">
      <c r="B2" s="2" t="s">
        <v>550</v>
      </c>
      <c r="C2" s="2" t="s">
        <v>553</v>
      </c>
      <c r="D2" s="2" t="s">
        <v>753</v>
      </c>
    </row>
    <row r="3" spans="1:4">
      <c r="A3" s="3" t="s">
        <v>754</v>
      </c>
    </row>
    <row r="4" spans="1:4">
      <c r="A4" s="4" t="s">
        <v>755</v>
      </c>
      <c r="B4" s="7" t="n">
        <v>239.5</v>
      </c>
      <c r="C4" s="7" t="n">
        <v>192.4</v>
      </c>
    </row>
    <row r="5" spans="1:4">
      <c r="A5" s="4" t="s">
        <v>756</v>
      </c>
      <c r="B5" s="5" t="n">
        <v>0</v>
      </c>
      <c r="C5" s="8" t="n">
        <v>-2.1</v>
      </c>
      <c r="D5" s="6" t="n">
        <v>0</v>
      </c>
    </row>
    <row r="6" spans="1:4">
      <c r="A6" s="4" t="s">
        <v>156</v>
      </c>
      <c r="B6" s="5" t="n">
        <v>0</v>
      </c>
      <c r="C6" s="5" t="n">
        <v>0</v>
      </c>
      <c r="D6" s="8" t="n">
        <v>50.4</v>
      </c>
    </row>
    <row r="7" spans="1:4">
      <c r="A7" s="4" t="s">
        <v>757</v>
      </c>
      <c r="B7" s="8" t="n">
        <v>5.7</v>
      </c>
      <c r="C7" s="8" t="n">
        <v>4.9</v>
      </c>
      <c r="D7" s="8" t="n">
        <v>4.8</v>
      </c>
    </row>
    <row r="8" spans="1:4">
      <c r="A8" s="4" t="s">
        <v>758</v>
      </c>
      <c r="B8" s="8" t="n">
        <v>283.7</v>
      </c>
      <c r="C8" s="8" t="n">
        <v>258.4</v>
      </c>
    </row>
    <row r="9" spans="1:4">
      <c r="A9" s="4" t="s">
        <v>759</v>
      </c>
      <c r="B9" s="7" t="n">
        <v>1.8</v>
      </c>
    </row>
    <row r="10" spans="1:4">
      <c r="A10" s="4" t="s">
        <v>760</v>
      </c>
      <c r="B10" s="4" t="s">
        <v>761</v>
      </c>
    </row>
    <row r="11" spans="1:4">
      <c r="A11" s="4" t="s">
        <v>762</v>
      </c>
      <c r="B11" s="4" t="s">
        <v>763</v>
      </c>
    </row>
    <row r="12" spans="1:4">
      <c r="A12" s="4" t="s">
        <v>764</v>
      </c>
      <c r="B12" s="7" t="n">
        <v>0.1</v>
      </c>
    </row>
    <row r="13" spans="1:4">
      <c r="A13" s="4" t="s">
        <v>765</v>
      </c>
      <c r="B13" s="7" t="n">
        <v>0.1</v>
      </c>
    </row>
    <row r="14" spans="1:4">
      <c r="A14" s="4" t="s">
        <v>766</v>
      </c>
      <c r="B14" s="4" t="s">
        <v>761</v>
      </c>
    </row>
    <row r="15" spans="1:4">
      <c r="A15" s="4" t="s">
        <v>767</v>
      </c>
      <c r="B15" s="4" t="s">
        <v>763</v>
      </c>
    </row>
    <row r="16" spans="1:4">
      <c r="A16" s="4" t="s">
        <v>768</v>
      </c>
      <c r="D16" s="5" t="n">
        <v>47</v>
      </c>
    </row>
    <row r="17" spans="1:4">
      <c r="A17" s="4" t="s">
        <v>769</v>
      </c>
      <c r="D17" s="7" t="n">
        <v>139.4</v>
      </c>
    </row>
    <row r="18" spans="1:4">
      <c r="A18" s="4" t="s">
        <v>770</v>
      </c>
      <c r="D18" s="5" t="n">
        <v>1750</v>
      </c>
    </row>
    <row r="19" spans="1:4">
      <c r="A19" s="4" t="s">
        <v>771</v>
      </c>
    </row>
    <row r="20" spans="1:4">
      <c r="A20" s="3" t="s">
        <v>754</v>
      </c>
    </row>
    <row r="21" spans="1:4">
      <c r="A21" s="4" t="s">
        <v>755</v>
      </c>
      <c r="B21" s="7" t="n">
        <v>34.7</v>
      </c>
      <c r="C21" s="8" t="n">
        <v>28.8</v>
      </c>
    </row>
    <row r="22" spans="1:4">
      <c r="A22" s="4" t="s">
        <v>758</v>
      </c>
      <c r="B22" s="8" t="n">
        <v>67.3</v>
      </c>
      <c r="C22" s="7" t="n">
        <v>60.6</v>
      </c>
    </row>
    <row r="23" spans="1:4">
      <c r="A23" s="4" t="s">
        <v>759</v>
      </c>
      <c r="B23" s="7" t="n">
        <v>0.9</v>
      </c>
    </row>
    <row r="24" spans="1:4">
      <c r="A24" s="4" t="s">
        <v>772</v>
      </c>
      <c r="B24" s="4" t="s">
        <v>773</v>
      </c>
      <c r="C24" s="4" t="s">
        <v>774</v>
      </c>
    </row>
    <row r="25" spans="1:4">
      <c r="A25" s="4" t="s">
        <v>775</v>
      </c>
      <c r="B25" s="4" t="s">
        <v>776</v>
      </c>
      <c r="C25" s="4" t="s">
        <v>777</v>
      </c>
    </row>
    <row r="26" spans="1:4">
      <c r="A26" s="4" t="s">
        <v>778</v>
      </c>
    </row>
    <row r="27" spans="1:4">
      <c r="A27" s="3" t="s">
        <v>754</v>
      </c>
    </row>
    <row r="28" spans="1:4">
      <c r="A28" s="4" t="s">
        <v>772</v>
      </c>
      <c r="B28" s="4" t="s">
        <v>779</v>
      </c>
      <c r="C28" s="4" t="s">
        <v>780</v>
      </c>
    </row>
    <row r="29" spans="1:4">
      <c r="A29" s="4" t="s">
        <v>775</v>
      </c>
      <c r="B29" s="4" t="s">
        <v>781</v>
      </c>
    </row>
    <row r="30" spans="1:4">
      <c r="A30" s="4" t="s">
        <v>782</v>
      </c>
      <c r="B30" s="4" t="s">
        <v>783</v>
      </c>
    </row>
    <row r="31" spans="1:4">
      <c r="A31" s="4" t="s">
        <v>784</v>
      </c>
      <c r="B31" s="4" t="s">
        <v>785</v>
      </c>
      <c r="C31" s="4" t="s">
        <v>786</v>
      </c>
      <c r="D31" s="4" t="s">
        <v>786</v>
      </c>
    </row>
    <row r="32" spans="1:4">
      <c r="A32" s="4" t="s">
        <v>787</v>
      </c>
    </row>
    <row r="33" spans="1:4">
      <c r="A33" s="3" t="s">
        <v>754</v>
      </c>
    </row>
    <row r="34" spans="1:4">
      <c r="A34" s="4" t="s">
        <v>755</v>
      </c>
      <c r="B34" s="7" t="n">
        <v>239.5</v>
      </c>
      <c r="C34" s="7" t="n">
        <v>192.4</v>
      </c>
      <c r="D34" s="7" t="n">
        <v>188.9</v>
      </c>
    </row>
    <row r="35" spans="1:4">
      <c r="A35" s="4" t="s">
        <v>756</v>
      </c>
      <c r="B35" s="5" t="n">
        <v>0</v>
      </c>
      <c r="C35" s="8" t="n">
        <v>-2.1</v>
      </c>
      <c r="D35" s="5" t="n">
        <v>0</v>
      </c>
    </row>
    <row r="36" spans="1:4">
      <c r="A36" s="4" t="s">
        <v>156</v>
      </c>
      <c r="B36" s="5" t="n">
        <v>0</v>
      </c>
      <c r="C36" s="6" t="n">
        <v>0</v>
      </c>
      <c r="D36" s="7" t="n">
        <v>50.4</v>
      </c>
    </row>
    <row r="37" spans="1:4">
      <c r="A37" s="4" t="s">
        <v>788</v>
      </c>
      <c r="B37" s="8" t="n">
        <v>3.8</v>
      </c>
    </row>
    <row r="38" spans="1:4">
      <c r="A38" s="4" t="s">
        <v>789</v>
      </c>
      <c r="B38" s="7" t="n">
        <v>1.4</v>
      </c>
    </row>
    <row r="39" spans="1:4">
      <c r="A39" s="4" t="s">
        <v>772</v>
      </c>
      <c r="B39" s="4" t="s">
        <v>790</v>
      </c>
      <c r="C39" s="4" t="s">
        <v>791</v>
      </c>
    </row>
    <row r="40" spans="1:4">
      <c r="A40" s="4" t="s">
        <v>775</v>
      </c>
      <c r="B40" s="4" t="s">
        <v>792</v>
      </c>
      <c r="C40" s="4" t="s">
        <v>793</v>
      </c>
    </row>
    <row r="41" spans="1:4">
      <c r="A41" s="4" t="s">
        <v>784</v>
      </c>
      <c r="B41" s="4" t="s">
        <v>794</v>
      </c>
      <c r="C41" s="4" t="s">
        <v>795</v>
      </c>
      <c r="D41" s="4" t="s">
        <v>796</v>
      </c>
    </row>
    <row r="42" spans="1:4">
      <c r="A42" s="4" t="s">
        <v>797</v>
      </c>
    </row>
    <row r="43" spans="1:4">
      <c r="A43" s="3" t="s">
        <v>754</v>
      </c>
    </row>
    <row r="44" spans="1:4">
      <c r="A44" s="4" t="s">
        <v>755</v>
      </c>
      <c r="B44" s="6" t="n">
        <v>0</v>
      </c>
      <c r="C44" s="6" t="n">
        <v>0</v>
      </c>
      <c r="D44" s="6" t="n">
        <v>0</v>
      </c>
    </row>
    <row r="45" spans="1:4">
      <c r="A45" s="4" t="s">
        <v>756</v>
      </c>
      <c r="B45" s="5" t="n">
        <v>0</v>
      </c>
      <c r="C45" s="5" t="n">
        <v>0</v>
      </c>
      <c r="D45" s="5" t="n">
        <v>0</v>
      </c>
    </row>
    <row r="46" spans="1:4">
      <c r="A46" s="4" t="s">
        <v>156</v>
      </c>
      <c r="B46" s="5" t="n">
        <v>0</v>
      </c>
      <c r="C46" s="6" t="n">
        <v>0</v>
      </c>
      <c r="D46" s="6" t="n">
        <v>0</v>
      </c>
    </row>
    <row r="47" spans="1:4">
      <c r="A47" s="4" t="s">
        <v>788</v>
      </c>
      <c r="B47" s="8" t="n">
        <v>2.1</v>
      </c>
    </row>
    <row r="48" spans="1:4">
      <c r="A48" s="4" t="s">
        <v>789</v>
      </c>
      <c r="B48" s="8" t="n">
        <v>0.7</v>
      </c>
    </row>
    <row r="49" spans="1:4">
      <c r="A49" s="4" t="s">
        <v>759</v>
      </c>
      <c r="B49" s="7" t="n">
        <v>0.7</v>
      </c>
    </row>
    <row r="50" spans="1:4">
      <c r="A50" s="4" t="s">
        <v>772</v>
      </c>
      <c r="B50" s="4" t="s">
        <v>798</v>
      </c>
      <c r="C50" s="4" t="s">
        <v>7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40"/>
    <col customWidth="1" max="5" min="5" width="24"/>
    <col customWidth="1" max="6" min="6" width="27"/>
    <col customWidth="1" max="7" min="7" width="55"/>
  </cols>
  <sheetData>
    <row r="1" spans="1:7">
      <c r="A1" s="1" t="s">
        <v>122</v>
      </c>
      <c r="B1" s="2" t="s">
        <v>123</v>
      </c>
      <c r="C1" s="2" t="s">
        <v>124</v>
      </c>
      <c r="D1" s="2" t="s">
        <v>125</v>
      </c>
      <c r="E1" s="2" t="s">
        <v>126</v>
      </c>
      <c r="F1" s="2" t="s">
        <v>127</v>
      </c>
      <c r="G1" s="2" t="s">
        <v>128</v>
      </c>
    </row>
    <row r="2" spans="1:7">
      <c r="A2" s="4" t="s">
        <v>129</v>
      </c>
      <c r="B2" s="7" t="n">
        <v>956.9</v>
      </c>
      <c r="C2" s="7" t="n">
        <v>17.8</v>
      </c>
      <c r="D2" s="7" t="n">
        <v>160.2</v>
      </c>
      <c r="E2" s="7" t="n">
        <v>-4.1</v>
      </c>
      <c r="F2" s="7" t="n">
        <v>902.2</v>
      </c>
      <c r="G2" s="7" t="n">
        <v>-119.2</v>
      </c>
    </row>
    <row r="3" spans="1:7">
      <c r="A3" s="4" t="s">
        <v>130</v>
      </c>
      <c r="C3" s="5" t="n">
        <v>71400000</v>
      </c>
      <c r="E3" s="5" t="n">
        <v>100000</v>
      </c>
    </row>
    <row r="4" spans="1:7">
      <c r="A4" s="3" t="s">
        <v>131</v>
      </c>
    </row>
    <row r="5" spans="1:7">
      <c r="A5" s="4" t="s">
        <v>44</v>
      </c>
      <c r="B5" s="8" t="n">
        <v>95.59999999999999</v>
      </c>
      <c r="F5" s="8" t="n">
        <v>95.59999999999999</v>
      </c>
    </row>
    <row r="6" spans="1:7">
      <c r="A6" s="4" t="s">
        <v>132</v>
      </c>
      <c r="B6" s="8" t="n">
        <v>26.7</v>
      </c>
      <c r="C6" s="7" t="n">
        <v>0.1</v>
      </c>
      <c r="D6" s="8" t="n">
        <v>26.4</v>
      </c>
      <c r="E6" s="7" t="n">
        <v>0.2</v>
      </c>
    </row>
    <row r="7" spans="1:7">
      <c r="A7" s="4" t="s">
        <v>133</v>
      </c>
      <c r="C7" s="5" t="n">
        <v>1100000</v>
      </c>
      <c r="E7" s="5" t="n">
        <v>0</v>
      </c>
    </row>
    <row r="8" spans="1:7">
      <c r="A8" s="4" t="s">
        <v>134</v>
      </c>
      <c r="B8" s="8" t="n">
        <v>17.8</v>
      </c>
      <c r="C8" s="7" t="n">
        <v>0.2</v>
      </c>
      <c r="D8" s="8" t="n">
        <v>17.6</v>
      </c>
      <c r="E8" s="6" t="n">
        <v>0</v>
      </c>
    </row>
    <row r="9" spans="1:7">
      <c r="A9" s="4" t="s">
        <v>135</v>
      </c>
      <c r="C9" s="5" t="n">
        <v>-100000</v>
      </c>
    </row>
    <row r="10" spans="1:7">
      <c r="A10" s="4" t="s">
        <v>136</v>
      </c>
      <c r="B10" s="8" t="n">
        <v>-5.6</v>
      </c>
      <c r="D10" s="8" t="n">
        <v>-5.5</v>
      </c>
      <c r="E10" s="7" t="n">
        <v>-0.1</v>
      </c>
    </row>
    <row r="11" spans="1:7">
      <c r="A11" s="4" t="s">
        <v>137</v>
      </c>
      <c r="B11" s="8" t="n">
        <v>9.1</v>
      </c>
      <c r="D11" s="8" t="n">
        <v>9.1</v>
      </c>
    </row>
    <row r="12" spans="1:7">
      <c r="A12" s="4" t="s">
        <v>138</v>
      </c>
      <c r="B12" s="8" t="n">
        <v>-33.2</v>
      </c>
      <c r="F12" s="8" t="n">
        <v>-33.2</v>
      </c>
    </row>
    <row r="13" spans="1:7">
      <c r="A13" s="4" t="s">
        <v>64</v>
      </c>
      <c r="B13" s="8" t="n">
        <v>-43.4</v>
      </c>
      <c r="G13" s="8" t="n">
        <v>-43.4</v>
      </c>
    </row>
    <row r="14" spans="1:7">
      <c r="A14" s="4" t="s">
        <v>139</v>
      </c>
      <c r="C14" s="5" t="n">
        <v>72400000</v>
      </c>
      <c r="E14" s="5" t="n">
        <v>100000</v>
      </c>
    </row>
    <row r="15" spans="1:7">
      <c r="A15" s="4" t="s">
        <v>140</v>
      </c>
      <c r="B15" s="8" t="n">
        <v>1023.9</v>
      </c>
      <c r="C15" s="7" t="n">
        <v>18.1</v>
      </c>
      <c r="D15" s="8" t="n">
        <v>207.8</v>
      </c>
      <c r="E15" s="6" t="n">
        <v>-4</v>
      </c>
      <c r="F15" s="8" t="n">
        <v>964.6</v>
      </c>
      <c r="G15" s="8" t="n">
        <v>-162.6</v>
      </c>
    </row>
    <row r="16" spans="1:7">
      <c r="A16" s="3" t="s">
        <v>131</v>
      </c>
    </row>
    <row r="17" spans="1:7">
      <c r="A17" s="4" t="s">
        <v>44</v>
      </c>
      <c r="B17" s="8" t="n">
        <v>143.6</v>
      </c>
      <c r="F17" s="8" t="n">
        <v>143.6</v>
      </c>
    </row>
    <row r="18" spans="1:7">
      <c r="A18" s="4" t="s">
        <v>132</v>
      </c>
      <c r="B18" s="8" t="n">
        <v>17.3</v>
      </c>
      <c r="C18" s="6" t="n">
        <v>0</v>
      </c>
      <c r="D18" s="8" t="n">
        <v>17.1</v>
      </c>
      <c r="E18" s="7" t="n">
        <v>0.2</v>
      </c>
    </row>
    <row r="19" spans="1:7">
      <c r="A19" s="4" t="s">
        <v>133</v>
      </c>
      <c r="C19" s="5" t="n">
        <v>1400000</v>
      </c>
      <c r="E19" s="5" t="n">
        <v>0</v>
      </c>
    </row>
    <row r="20" spans="1:7">
      <c r="A20" s="4" t="s">
        <v>134</v>
      </c>
      <c r="B20" s="8" t="n">
        <v>31.2</v>
      </c>
      <c r="C20" s="7" t="n">
        <v>0.3</v>
      </c>
      <c r="D20" s="5" t="n">
        <v>21</v>
      </c>
      <c r="E20" s="7" t="n">
        <v>9.9</v>
      </c>
    </row>
    <row r="21" spans="1:7">
      <c r="A21" s="4" t="s">
        <v>141</v>
      </c>
      <c r="E21" s="5" t="n">
        <v>500000</v>
      </c>
    </row>
    <row r="22" spans="1:7">
      <c r="A22" s="4" t="s">
        <v>142</v>
      </c>
      <c r="B22" s="8" t="n">
        <v>-52.2</v>
      </c>
      <c r="E22" s="7" t="n">
        <v>-52.2</v>
      </c>
    </row>
    <row r="23" spans="1:7">
      <c r="A23" s="4" t="s">
        <v>135</v>
      </c>
      <c r="C23" s="5" t="n">
        <v>-100000</v>
      </c>
    </row>
    <row r="24" spans="1:7">
      <c r="A24" s="4" t="s">
        <v>136</v>
      </c>
      <c r="B24" s="8" t="n">
        <v>-3.7</v>
      </c>
      <c r="D24" s="8" t="n">
        <v>-3.7</v>
      </c>
      <c r="E24" s="6" t="n">
        <v>0</v>
      </c>
    </row>
    <row r="25" spans="1:7">
      <c r="A25" s="4" t="s">
        <v>137</v>
      </c>
      <c r="B25" s="8" t="n">
        <v>18.2</v>
      </c>
      <c r="D25" s="8" t="n">
        <v>18.2</v>
      </c>
    </row>
    <row r="26" spans="1:7">
      <c r="A26" s="4" t="s">
        <v>138</v>
      </c>
      <c r="B26" s="8" t="n">
        <v>-36.6</v>
      </c>
      <c r="F26" s="8" t="n">
        <v>-36.6</v>
      </c>
    </row>
    <row r="27" spans="1:7">
      <c r="A27" s="4" t="s">
        <v>64</v>
      </c>
      <c r="B27" s="8" t="n">
        <v>-24.2</v>
      </c>
      <c r="G27" s="8" t="n">
        <v>-24.2</v>
      </c>
    </row>
    <row r="28" spans="1:7">
      <c r="A28" s="4" t="s">
        <v>143</v>
      </c>
      <c r="C28" s="5" t="n">
        <v>73700000</v>
      </c>
      <c r="E28" s="5" t="n">
        <v>600000</v>
      </c>
    </row>
    <row r="29" spans="1:7">
      <c r="A29" s="4" t="s">
        <v>144</v>
      </c>
      <c r="B29" s="8" t="n">
        <v>1117.5</v>
      </c>
      <c r="C29" s="7" t="n">
        <v>18.4</v>
      </c>
      <c r="D29" s="8" t="n">
        <v>260.4</v>
      </c>
      <c r="E29" s="7" t="n">
        <v>-46.1</v>
      </c>
      <c r="F29" s="8" t="n">
        <v>1071.6</v>
      </c>
      <c r="G29" s="8" t="n">
        <v>-186.8</v>
      </c>
    </row>
    <row r="30" spans="1:7">
      <c r="A30" s="3" t="s">
        <v>131</v>
      </c>
    </row>
    <row r="31" spans="1:7">
      <c r="A31" s="4" t="s">
        <v>44</v>
      </c>
      <c r="B31" s="8" t="n">
        <v>150.7</v>
      </c>
      <c r="F31" s="8" t="n">
        <v>150.7</v>
      </c>
    </row>
    <row r="32" spans="1:7">
      <c r="A32" s="4" t="s">
        <v>132</v>
      </c>
      <c r="B32" s="5" t="n">
        <v>14</v>
      </c>
      <c r="C32" s="6" t="n">
        <v>0</v>
      </c>
      <c r="D32" s="8" t="n">
        <v>6.5</v>
      </c>
      <c r="E32" s="7" t="n">
        <v>7.5</v>
      </c>
    </row>
    <row r="33" spans="1:7">
      <c r="A33" s="4" t="s">
        <v>133</v>
      </c>
      <c r="C33" s="5" t="n">
        <v>1500000</v>
      </c>
      <c r="E33" s="5" t="n">
        <v>-100000</v>
      </c>
    </row>
    <row r="34" spans="1:7">
      <c r="A34" s="4" t="s">
        <v>134</v>
      </c>
      <c r="B34" s="7" t="n">
        <v>45.7</v>
      </c>
      <c r="C34" s="7" t="n">
        <v>0.4</v>
      </c>
      <c r="D34" s="5" t="n">
        <v>38</v>
      </c>
      <c r="E34" s="7" t="n">
        <v>7.3</v>
      </c>
    </row>
    <row r="35" spans="1:7">
      <c r="A35" s="4" t="s">
        <v>141</v>
      </c>
      <c r="B35" s="5" t="n">
        <v>800000</v>
      </c>
      <c r="E35" s="5" t="n">
        <v>800000</v>
      </c>
    </row>
    <row r="36" spans="1:7">
      <c r="A36" s="4" t="s">
        <v>142</v>
      </c>
      <c r="B36" s="7" t="n">
        <v>-74.40000000000001</v>
      </c>
      <c r="E36" s="7" t="n">
        <v>-74.40000000000001</v>
      </c>
    </row>
    <row r="37" spans="1:7">
      <c r="A37" s="4" t="s">
        <v>135</v>
      </c>
      <c r="C37" s="5" t="n">
        <v>0</v>
      </c>
    </row>
    <row r="38" spans="1:7">
      <c r="A38" s="4" t="s">
        <v>136</v>
      </c>
      <c r="B38" s="8" t="n">
        <v>-3.8</v>
      </c>
      <c r="D38" s="8" t="n">
        <v>-0.4</v>
      </c>
      <c r="E38" s="7" t="n">
        <v>-3.4</v>
      </c>
    </row>
    <row r="39" spans="1:7">
      <c r="A39" s="4" t="s">
        <v>138</v>
      </c>
      <c r="B39" s="5" t="n">
        <v>-40</v>
      </c>
      <c r="F39" s="5" t="n">
        <v>-40</v>
      </c>
    </row>
    <row r="40" spans="1:7">
      <c r="A40" s="4" t="s">
        <v>145</v>
      </c>
      <c r="B40" s="8" t="n">
        <v>4.8</v>
      </c>
      <c r="D40" s="8" t="n">
        <v>4.8</v>
      </c>
    </row>
    <row r="41" spans="1:7">
      <c r="A41" s="4" t="s">
        <v>64</v>
      </c>
      <c r="B41" s="8" t="n">
        <v>69.5</v>
      </c>
      <c r="G41" s="8" t="n">
        <v>69.5</v>
      </c>
    </row>
    <row r="42" spans="1:7">
      <c r="A42" s="4" t="s">
        <v>146</v>
      </c>
      <c r="C42" s="5" t="n">
        <v>75200000</v>
      </c>
      <c r="E42" s="5" t="n">
        <v>1300000</v>
      </c>
    </row>
    <row r="43" spans="1:7">
      <c r="A43" s="4" t="s">
        <v>147</v>
      </c>
      <c r="B43" s="8" t="n">
        <v>1279.9</v>
      </c>
      <c r="C43" s="7" t="n">
        <v>18.8</v>
      </c>
      <c r="D43" s="7" t="n">
        <v>309.3</v>
      </c>
      <c r="E43" s="7" t="n">
        <v>-109.1</v>
      </c>
      <c r="F43" s="8" t="n">
        <v>1178.2</v>
      </c>
      <c r="G43" s="7" t="n">
        <v>-117.3</v>
      </c>
    </row>
    <row r="44" spans="1:7">
      <c r="A44" s="3" t="s">
        <v>131</v>
      </c>
    </row>
    <row r="45" spans="1:7">
      <c r="A45" s="4" t="s">
        <v>148</v>
      </c>
      <c r="B45" s="7" t="n">
        <v>-4.1</v>
      </c>
      <c r="F45" s="7" t="n">
        <v>-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31</v>
      </c>
    </row>
    <row r="3" spans="1:4">
      <c r="A3" s="3" t="s">
        <v>801</v>
      </c>
    </row>
    <row r="4" spans="1:4">
      <c r="A4" s="4" t="s">
        <v>802</v>
      </c>
      <c r="B4" s="6" t="n">
        <v>0</v>
      </c>
      <c r="C4" s="7" t="n">
        <v>2.1</v>
      </c>
      <c r="D4" s="6" t="n">
        <v>0</v>
      </c>
    </row>
    <row r="5" spans="1:4">
      <c r="A5" s="4" t="s">
        <v>803</v>
      </c>
      <c r="B5" s="5" t="n">
        <v>0</v>
      </c>
      <c r="C5" s="5" t="n">
        <v>0</v>
      </c>
      <c r="D5" s="8" t="n">
        <v>-50.4</v>
      </c>
    </row>
    <row r="6" spans="1:4">
      <c r="A6" s="4" t="s">
        <v>804</v>
      </c>
      <c r="B6" s="8" t="n">
        <v>7.3</v>
      </c>
    </row>
    <row r="7" spans="1:4">
      <c r="A7" s="4" t="s">
        <v>787</v>
      </c>
    </row>
    <row r="8" spans="1:4">
      <c r="A8" s="3" t="s">
        <v>801</v>
      </c>
    </row>
    <row r="9" spans="1:4">
      <c r="A9" s="4" t="s">
        <v>805</v>
      </c>
      <c r="B9" s="8" t="n">
        <v>10.4</v>
      </c>
      <c r="C9" s="8" t="n">
        <v>10.2</v>
      </c>
      <c r="D9" s="8" t="n">
        <v>10.6</v>
      </c>
    </row>
    <row r="10" spans="1:4">
      <c r="A10" s="4" t="s">
        <v>806</v>
      </c>
      <c r="B10" s="8" t="n">
        <v>9.800000000000001</v>
      </c>
      <c r="C10" s="8" t="n">
        <v>10.5</v>
      </c>
      <c r="D10" s="8" t="n">
        <v>13.8</v>
      </c>
    </row>
    <row r="11" spans="1:4">
      <c r="A11" s="4" t="s">
        <v>807</v>
      </c>
      <c r="B11" s="8" t="n">
        <v>-13.5</v>
      </c>
      <c r="C11" s="8" t="n">
        <v>-12.6</v>
      </c>
      <c r="D11" s="8" t="n">
        <v>-19.5</v>
      </c>
    </row>
    <row r="12" spans="1:4">
      <c r="A12" s="4" t="s">
        <v>808</v>
      </c>
      <c r="B12" s="8" t="n">
        <v>-1.3</v>
      </c>
      <c r="C12" s="8" t="n">
        <v>-1.4</v>
      </c>
      <c r="D12" s="8" t="n">
        <v>-1.3</v>
      </c>
    </row>
    <row r="13" spans="1:4">
      <c r="A13" s="4" t="s">
        <v>809</v>
      </c>
      <c r="B13" s="5" t="n">
        <v>0</v>
      </c>
      <c r="C13" s="8" t="n">
        <v>0.1</v>
      </c>
      <c r="D13" s="8" t="n">
        <v>0.1</v>
      </c>
    </row>
    <row r="14" spans="1:4">
      <c r="A14" s="4" t="s">
        <v>810</v>
      </c>
      <c r="B14" s="8" t="n">
        <v>4.9</v>
      </c>
      <c r="C14" s="8" t="n">
        <v>4.8</v>
      </c>
      <c r="D14" s="8" t="n">
        <v>5.9</v>
      </c>
    </row>
    <row r="15" spans="1:4">
      <c r="A15" s="4" t="s">
        <v>802</v>
      </c>
      <c r="B15" s="5" t="n">
        <v>0</v>
      </c>
      <c r="C15" s="8" t="n">
        <v>2.1</v>
      </c>
      <c r="D15" s="5" t="n">
        <v>0</v>
      </c>
    </row>
    <row r="16" spans="1:4">
      <c r="A16" s="4" t="s">
        <v>803</v>
      </c>
      <c r="B16" s="5" t="n">
        <v>0</v>
      </c>
      <c r="C16" s="5" t="n">
        <v>0</v>
      </c>
      <c r="D16" s="8" t="n">
        <v>-50.4</v>
      </c>
    </row>
    <row r="17" spans="1:4">
      <c r="A17" s="4" t="s">
        <v>804</v>
      </c>
      <c r="B17" s="8" t="n">
        <v>10.3</v>
      </c>
      <c r="C17" s="8" t="n">
        <v>9.5</v>
      </c>
      <c r="D17" s="5" t="n">
        <v>60</v>
      </c>
    </row>
    <row r="18" spans="1:4">
      <c r="A18" s="3" t="s">
        <v>811</v>
      </c>
    </row>
    <row r="19" spans="1:4">
      <c r="A19" s="4" t="s">
        <v>812</v>
      </c>
      <c r="B19" s="5" t="n">
        <v>-9</v>
      </c>
      <c r="C19" s="8" t="n">
        <v>19.2</v>
      </c>
      <c r="D19" s="8" t="n">
        <v>17.7</v>
      </c>
    </row>
    <row r="20" spans="1:4">
      <c r="A20" s="4" t="s">
        <v>813</v>
      </c>
      <c r="B20" s="5" t="n">
        <v>0</v>
      </c>
      <c r="C20" s="5" t="n">
        <v>0</v>
      </c>
      <c r="D20" s="8" t="n">
        <v>-0.7</v>
      </c>
    </row>
    <row r="21" spans="1:4">
      <c r="A21" s="4" t="s">
        <v>808</v>
      </c>
      <c r="B21" s="8" t="n">
        <v>1.3</v>
      </c>
      <c r="C21" s="8" t="n">
        <v>1.4</v>
      </c>
      <c r="D21" s="8" t="n">
        <v>1.3</v>
      </c>
    </row>
    <row r="22" spans="1:4">
      <c r="A22" s="4" t="s">
        <v>809</v>
      </c>
      <c r="B22" s="5" t="n">
        <v>0</v>
      </c>
      <c r="C22" s="8" t="n">
        <v>-0.1</v>
      </c>
      <c r="D22" s="8" t="n">
        <v>-0.1</v>
      </c>
    </row>
    <row r="23" spans="1:4">
      <c r="A23" s="4" t="s">
        <v>814</v>
      </c>
      <c r="B23" s="8" t="n">
        <v>-4.9</v>
      </c>
      <c r="C23" s="8" t="n">
        <v>-4.8</v>
      </c>
      <c r="D23" s="8" t="n">
        <v>-5.9</v>
      </c>
    </row>
    <row r="24" spans="1:4">
      <c r="A24" s="4" t="s">
        <v>802</v>
      </c>
      <c r="B24" s="5" t="n">
        <v>0</v>
      </c>
      <c r="C24" s="8" t="n">
        <v>3.1</v>
      </c>
      <c r="D24" s="5" t="n">
        <v>0</v>
      </c>
    </row>
    <row r="25" spans="1:4">
      <c r="A25" s="4" t="s">
        <v>803</v>
      </c>
      <c r="B25" s="5" t="n">
        <v>0</v>
      </c>
      <c r="C25" s="5" t="n">
        <v>0</v>
      </c>
      <c r="D25" s="8" t="n">
        <v>50.4</v>
      </c>
    </row>
    <row r="26" spans="1:4">
      <c r="A26" s="4" t="s">
        <v>461</v>
      </c>
      <c r="B26" s="8" t="n">
        <v>2.6</v>
      </c>
      <c r="C26" s="8" t="n">
        <v>-3.2</v>
      </c>
      <c r="D26" s="8" t="n">
        <v>-1.6</v>
      </c>
    </row>
    <row r="27" spans="1:4">
      <c r="A27" s="4" t="s">
        <v>815</v>
      </c>
      <c r="B27" s="5" t="n">
        <v>-10</v>
      </c>
      <c r="C27" s="8" t="n">
        <v>9.4</v>
      </c>
      <c r="D27" s="8" t="n">
        <v>-39.7</v>
      </c>
    </row>
    <row r="28" spans="1:4">
      <c r="A28" s="4" t="s">
        <v>816</v>
      </c>
      <c r="B28" s="8" t="n">
        <v>0.3</v>
      </c>
      <c r="C28" s="8" t="n">
        <v>18.9</v>
      </c>
      <c r="D28" s="8" t="n">
        <v>20.3</v>
      </c>
    </row>
    <row r="29" spans="1:4">
      <c r="A29" s="4" t="s">
        <v>797</v>
      </c>
    </row>
    <row r="30" spans="1:4">
      <c r="A30" s="3" t="s">
        <v>801</v>
      </c>
    </row>
    <row r="31" spans="1:4">
      <c r="A31" s="4" t="s">
        <v>805</v>
      </c>
      <c r="B31" s="5" t="n">
        <v>0</v>
      </c>
      <c r="C31" s="8" t="n">
        <v>0.5</v>
      </c>
      <c r="D31" s="8" t="n">
        <v>0.5</v>
      </c>
    </row>
    <row r="32" spans="1:4">
      <c r="A32" s="4" t="s">
        <v>806</v>
      </c>
      <c r="B32" s="8" t="n">
        <v>0.3</v>
      </c>
      <c r="C32" s="8" t="n">
        <v>0.5</v>
      </c>
      <c r="D32" s="8" t="n">
        <v>0.4</v>
      </c>
    </row>
    <row r="33" spans="1:4">
      <c r="A33" s="4" t="s">
        <v>807</v>
      </c>
      <c r="B33" s="5" t="n">
        <v>0</v>
      </c>
      <c r="C33" s="5" t="n">
        <v>0</v>
      </c>
      <c r="D33" s="5" t="n">
        <v>0</v>
      </c>
    </row>
    <row r="34" spans="1:4">
      <c r="A34" s="4" t="s">
        <v>808</v>
      </c>
      <c r="B34" s="8" t="n">
        <v>-0.7</v>
      </c>
      <c r="C34" s="5" t="n">
        <v>0</v>
      </c>
      <c r="D34" s="5" t="n">
        <v>0</v>
      </c>
    </row>
    <row r="35" spans="1:4">
      <c r="A35" s="4" t="s">
        <v>809</v>
      </c>
      <c r="B35" s="5" t="n">
        <v>0</v>
      </c>
      <c r="C35" s="5" t="n">
        <v>0</v>
      </c>
      <c r="D35" s="5" t="n">
        <v>0</v>
      </c>
    </row>
    <row r="36" spans="1:4">
      <c r="A36" s="4" t="s">
        <v>810</v>
      </c>
      <c r="B36" s="8" t="n">
        <v>-2.6</v>
      </c>
      <c r="C36" s="8" t="n">
        <v>-1.4</v>
      </c>
      <c r="D36" s="8" t="n">
        <v>-1.4</v>
      </c>
    </row>
    <row r="37" spans="1:4">
      <c r="A37" s="4" t="s">
        <v>802</v>
      </c>
      <c r="B37" s="5" t="n">
        <v>0</v>
      </c>
      <c r="C37" s="5" t="n">
        <v>0</v>
      </c>
      <c r="D37" s="5" t="n">
        <v>0</v>
      </c>
    </row>
    <row r="38" spans="1:4">
      <c r="A38" s="4" t="s">
        <v>803</v>
      </c>
      <c r="B38" s="5" t="n">
        <v>0</v>
      </c>
      <c r="C38" s="5" t="n">
        <v>0</v>
      </c>
      <c r="D38" s="5" t="n">
        <v>0</v>
      </c>
    </row>
    <row r="39" spans="1:4">
      <c r="A39" s="4" t="s">
        <v>804</v>
      </c>
      <c r="B39" s="5" t="n">
        <v>-3</v>
      </c>
      <c r="C39" s="8" t="n">
        <v>-0.4</v>
      </c>
      <c r="D39" s="8" t="n">
        <v>-0.5</v>
      </c>
    </row>
    <row r="40" spans="1:4">
      <c r="A40" s="3" t="s">
        <v>811</v>
      </c>
    </row>
    <row r="41" spans="1:4">
      <c r="A41" s="4" t="s">
        <v>812</v>
      </c>
      <c r="B41" s="8" t="n">
        <v>-1.1</v>
      </c>
      <c r="C41" s="8" t="n">
        <v>-0.1</v>
      </c>
      <c r="D41" s="8" t="n">
        <v>-0.8</v>
      </c>
    </row>
    <row r="42" spans="1:4">
      <c r="A42" s="4" t="s">
        <v>813</v>
      </c>
      <c r="B42" s="5" t="n">
        <v>0</v>
      </c>
      <c r="C42" s="5" t="n">
        <v>-3</v>
      </c>
      <c r="D42" s="5" t="n">
        <v>0</v>
      </c>
    </row>
    <row r="43" spans="1:4">
      <c r="A43" s="4" t="s">
        <v>808</v>
      </c>
      <c r="B43" s="8" t="n">
        <v>0.7</v>
      </c>
      <c r="C43" s="5" t="n">
        <v>0</v>
      </c>
      <c r="D43" s="5" t="n">
        <v>0</v>
      </c>
    </row>
    <row r="44" spans="1:4">
      <c r="A44" s="4" t="s">
        <v>809</v>
      </c>
      <c r="B44" s="5" t="n">
        <v>0</v>
      </c>
      <c r="C44" s="5" t="n">
        <v>0</v>
      </c>
      <c r="D44" s="5" t="n">
        <v>0</v>
      </c>
    </row>
    <row r="45" spans="1:4">
      <c r="A45" s="4" t="s">
        <v>814</v>
      </c>
      <c r="B45" s="8" t="n">
        <v>2.6</v>
      </c>
      <c r="C45" s="8" t="n">
        <v>1.4</v>
      </c>
      <c r="D45" s="8" t="n">
        <v>1.4</v>
      </c>
    </row>
    <row r="46" spans="1:4">
      <c r="A46" s="4" t="s">
        <v>802</v>
      </c>
      <c r="B46" s="5" t="n">
        <v>0</v>
      </c>
      <c r="C46" s="5" t="n">
        <v>0</v>
      </c>
      <c r="D46" s="5" t="n">
        <v>0</v>
      </c>
    </row>
    <row r="47" spans="1:4">
      <c r="A47" s="4" t="s">
        <v>803</v>
      </c>
      <c r="B47" s="5" t="n">
        <v>0</v>
      </c>
      <c r="C47" s="5" t="n">
        <v>0</v>
      </c>
      <c r="D47" s="5" t="n">
        <v>0</v>
      </c>
    </row>
    <row r="48" spans="1:4">
      <c r="A48" s="4" t="s">
        <v>461</v>
      </c>
      <c r="B48" s="5" t="n">
        <v>0</v>
      </c>
      <c r="C48" s="5" t="n">
        <v>0</v>
      </c>
      <c r="D48" s="5" t="n">
        <v>0</v>
      </c>
    </row>
    <row r="49" spans="1:4">
      <c r="A49" s="4" t="s">
        <v>815</v>
      </c>
      <c r="B49" s="8" t="n">
        <v>2.2</v>
      </c>
      <c r="C49" s="8" t="n">
        <v>-1.7</v>
      </c>
      <c r="D49" s="8" t="n">
        <v>0.6</v>
      </c>
    </row>
    <row r="50" spans="1:4">
      <c r="A50" s="4" t="s">
        <v>816</v>
      </c>
      <c r="B50" s="8" t="n">
        <v>-0.8</v>
      </c>
      <c r="C50" s="8" t="n">
        <v>-2.1</v>
      </c>
      <c r="D50" s="8" t="n">
        <v>0.1</v>
      </c>
    </row>
    <row r="51" spans="1:4">
      <c r="A51" s="4" t="s">
        <v>817</v>
      </c>
    </row>
    <row r="52" spans="1:4">
      <c r="A52" s="3" t="s">
        <v>801</v>
      </c>
    </row>
    <row r="53" spans="1:4">
      <c r="A53" s="4" t="s">
        <v>804</v>
      </c>
      <c r="B53" s="8" t="n">
        <v>7.3</v>
      </c>
      <c r="C53" s="8" t="n">
        <v>7.1</v>
      </c>
      <c r="D53" s="8" t="n">
        <v>57.4</v>
      </c>
    </row>
    <row r="54" spans="1:4">
      <c r="A54" s="4" t="s">
        <v>818</v>
      </c>
    </row>
    <row r="55" spans="1:4">
      <c r="A55" s="3" t="s">
        <v>801</v>
      </c>
    </row>
    <row r="56" spans="1:4">
      <c r="A56" s="4" t="s">
        <v>804</v>
      </c>
      <c r="B56" s="5" t="n">
        <v>-3</v>
      </c>
      <c r="C56" s="8" t="n">
        <v>-0.4</v>
      </c>
      <c r="D56" s="8" t="n">
        <v>-0.5</v>
      </c>
    </row>
    <row r="57" spans="1:4">
      <c r="A57" s="4" t="s">
        <v>819</v>
      </c>
    </row>
    <row r="58" spans="1:4">
      <c r="A58" s="3" t="s">
        <v>801</v>
      </c>
    </row>
    <row r="59" spans="1:4">
      <c r="A59" s="4" t="s">
        <v>804</v>
      </c>
      <c r="B59" s="5" t="n">
        <v>3</v>
      </c>
      <c r="C59" s="8" t="n">
        <v>2.4</v>
      </c>
      <c r="D59" s="8" t="n">
        <v>2.6</v>
      </c>
    </row>
    <row r="60" spans="1:4">
      <c r="A60" s="4" t="s">
        <v>820</v>
      </c>
    </row>
    <row r="61" spans="1:4">
      <c r="A61" s="3" t="s">
        <v>801</v>
      </c>
    </row>
    <row r="62" spans="1:4">
      <c r="A62" s="4" t="s">
        <v>804</v>
      </c>
      <c r="B62" s="6" t="n">
        <v>0</v>
      </c>
      <c r="C62" s="6" t="n">
        <v>0</v>
      </c>
      <c r="D62"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31</v>
      </c>
    </row>
    <row r="3" spans="1:4">
      <c r="A3" s="3" t="s">
        <v>822</v>
      </c>
    </row>
    <row r="4" spans="1:4">
      <c r="A4" s="4" t="s">
        <v>823</v>
      </c>
      <c r="C4" s="7" t="n">
        <v>-313.6</v>
      </c>
    </row>
    <row r="5" spans="1:4">
      <c r="A5" s="4" t="s">
        <v>769</v>
      </c>
      <c r="D5" s="7" t="n">
        <v>139.4</v>
      </c>
    </row>
    <row r="6" spans="1:4">
      <c r="A6" s="4" t="s">
        <v>823</v>
      </c>
      <c r="D6" s="8" t="n">
        <v>-313.6</v>
      </c>
    </row>
    <row r="7" spans="1:4">
      <c r="A7" s="3" t="s">
        <v>824</v>
      </c>
    </row>
    <row r="8" spans="1:4">
      <c r="A8" s="4" t="s">
        <v>823</v>
      </c>
      <c r="B8" s="7" t="n">
        <v>192.4</v>
      </c>
    </row>
    <row r="9" spans="1:4">
      <c r="A9" s="4" t="s">
        <v>823</v>
      </c>
      <c r="B9" s="8" t="n">
        <v>239.5</v>
      </c>
      <c r="C9" s="8" t="n">
        <v>192.4</v>
      </c>
    </row>
    <row r="10" spans="1:4">
      <c r="A10" s="4" t="s">
        <v>787</v>
      </c>
    </row>
    <row r="11" spans="1:4">
      <c r="A11" s="3" t="s">
        <v>822</v>
      </c>
    </row>
    <row r="12" spans="1:4">
      <c r="A12" s="4" t="s">
        <v>825</v>
      </c>
      <c r="B12" s="5" t="n">
        <v>9</v>
      </c>
      <c r="C12" s="8" t="n">
        <v>-19.2</v>
      </c>
      <c r="D12" s="8" t="n">
        <v>-17.7</v>
      </c>
    </row>
    <row r="13" spans="1:4">
      <c r="A13" s="4" t="s">
        <v>823</v>
      </c>
      <c r="B13" s="8" t="n">
        <v>-262.2</v>
      </c>
      <c r="C13" s="8" t="n">
        <v>-246.3</v>
      </c>
    </row>
    <row r="14" spans="1:4">
      <c r="A14" s="4" t="s">
        <v>805</v>
      </c>
      <c r="B14" s="8" t="n">
        <v>-10.4</v>
      </c>
      <c r="C14" s="8" t="n">
        <v>-10.2</v>
      </c>
      <c r="D14" s="8" t="n">
        <v>-10.6</v>
      </c>
    </row>
    <row r="15" spans="1:4">
      <c r="A15" s="4" t="s">
        <v>806</v>
      </c>
      <c r="B15" s="8" t="n">
        <v>-9.800000000000001</v>
      </c>
      <c r="C15" s="8" t="n">
        <v>-10.5</v>
      </c>
      <c r="D15" s="8" t="n">
        <v>-13.8</v>
      </c>
    </row>
    <row r="16" spans="1:4">
      <c r="A16" s="4" t="s">
        <v>826</v>
      </c>
      <c r="B16" s="8" t="n">
        <v>-0.7</v>
      </c>
      <c r="C16" s="8" t="n">
        <v>-0.6</v>
      </c>
    </row>
    <row r="17" spans="1:4">
      <c r="A17" s="4" t="s">
        <v>641</v>
      </c>
      <c r="B17" s="8" t="n">
        <v>-11.8</v>
      </c>
      <c r="C17" s="8" t="n">
        <v>-23.4</v>
      </c>
    </row>
    <row r="18" spans="1:4">
      <c r="A18" s="4" t="s">
        <v>827</v>
      </c>
      <c r="B18" s="5" t="n">
        <v>0</v>
      </c>
      <c r="C18" s="5" t="n">
        <v>0</v>
      </c>
    </row>
    <row r="19" spans="1:4">
      <c r="A19" s="4" t="s">
        <v>828</v>
      </c>
      <c r="B19" s="8" t="n">
        <v>14.2</v>
      </c>
      <c r="C19" s="8" t="n">
        <v>16.2</v>
      </c>
    </row>
    <row r="20" spans="1:4">
      <c r="A20" s="4" t="s">
        <v>802</v>
      </c>
      <c r="B20" s="5" t="n">
        <v>0</v>
      </c>
      <c r="C20" s="8" t="n">
        <v>5.2</v>
      </c>
    </row>
    <row r="21" spans="1:4">
      <c r="A21" s="4" t="s">
        <v>461</v>
      </c>
      <c r="B21" s="8" t="n">
        <v>-7.3</v>
      </c>
      <c r="C21" s="8" t="n">
        <v>7.4</v>
      </c>
    </row>
    <row r="22" spans="1:4">
      <c r="A22" s="4" t="s">
        <v>823</v>
      </c>
      <c r="B22" s="5" t="n">
        <v>-288</v>
      </c>
      <c r="C22" s="8" t="n">
        <v>-262.2</v>
      </c>
      <c r="D22" s="8" t="n">
        <v>-246.3</v>
      </c>
    </row>
    <row r="23" spans="1:4">
      <c r="A23" s="3" t="s">
        <v>824</v>
      </c>
    </row>
    <row r="24" spans="1:4">
      <c r="A24" s="4" t="s">
        <v>823</v>
      </c>
      <c r="B24" s="8" t="n">
        <v>192.4</v>
      </c>
      <c r="C24" s="8" t="n">
        <v>188.9</v>
      </c>
    </row>
    <row r="25" spans="1:4">
      <c r="A25" s="4" t="s">
        <v>829</v>
      </c>
      <c r="B25" s="8" t="n">
        <v>34.4</v>
      </c>
      <c r="C25" s="8" t="n">
        <v>16.8</v>
      </c>
    </row>
    <row r="26" spans="1:4">
      <c r="A26" s="4" t="s">
        <v>830</v>
      </c>
      <c r="B26" s="8" t="n">
        <v>23.2</v>
      </c>
      <c r="C26" s="8" t="n">
        <v>6.8</v>
      </c>
    </row>
    <row r="27" spans="1:4">
      <c r="A27" s="4" t="s">
        <v>826</v>
      </c>
      <c r="B27" s="8" t="n">
        <v>0.7</v>
      </c>
      <c r="C27" s="8" t="n">
        <v>0.6</v>
      </c>
    </row>
    <row r="28" spans="1:4">
      <c r="A28" s="4" t="s">
        <v>828</v>
      </c>
      <c r="B28" s="8" t="n">
        <v>-14.2</v>
      </c>
      <c r="C28" s="8" t="n">
        <v>-16.2</v>
      </c>
    </row>
    <row r="29" spans="1:4">
      <c r="A29" s="4" t="s">
        <v>461</v>
      </c>
      <c r="B29" s="5" t="n">
        <v>3</v>
      </c>
      <c r="C29" s="8" t="n">
        <v>-4.5</v>
      </c>
    </row>
    <row r="30" spans="1:4">
      <c r="A30" s="4" t="s">
        <v>823</v>
      </c>
      <c r="B30" s="8" t="n">
        <v>239.5</v>
      </c>
      <c r="C30" s="8" t="n">
        <v>192.4</v>
      </c>
      <c r="D30" s="8" t="n">
        <v>188.9</v>
      </c>
    </row>
    <row r="31" spans="1:4">
      <c r="A31" s="4" t="s">
        <v>831</v>
      </c>
      <c r="B31" s="8" t="n">
        <v>-48.5</v>
      </c>
      <c r="C31" s="8" t="n">
        <v>-69.8</v>
      </c>
    </row>
    <row r="32" spans="1:4">
      <c r="A32" s="4" t="s">
        <v>797</v>
      </c>
    </row>
    <row r="33" spans="1:4">
      <c r="A33" s="3" t="s">
        <v>822</v>
      </c>
    </row>
    <row r="34" spans="1:4">
      <c r="A34" s="4" t="s">
        <v>825</v>
      </c>
      <c r="B34" s="8" t="n">
        <v>1.1</v>
      </c>
      <c r="C34" s="8" t="n">
        <v>0.1</v>
      </c>
      <c r="D34" s="8" t="n">
        <v>0.8</v>
      </c>
    </row>
    <row r="35" spans="1:4">
      <c r="A35" s="4" t="s">
        <v>823</v>
      </c>
      <c r="B35" s="5" t="n">
        <v>-8</v>
      </c>
      <c r="C35" s="8" t="n">
        <v>-10.2</v>
      </c>
    </row>
    <row r="36" spans="1:4">
      <c r="A36" s="4" t="s">
        <v>805</v>
      </c>
      <c r="B36" s="5" t="n">
        <v>0</v>
      </c>
      <c r="C36" s="8" t="n">
        <v>-0.5</v>
      </c>
      <c r="D36" s="8" t="n">
        <v>-0.5</v>
      </c>
    </row>
    <row r="37" spans="1:4">
      <c r="A37" s="4" t="s">
        <v>806</v>
      </c>
      <c r="B37" s="8" t="n">
        <v>-0.3</v>
      </c>
      <c r="C37" s="8" t="n">
        <v>-0.5</v>
      </c>
      <c r="D37" s="8" t="n">
        <v>-0.4</v>
      </c>
    </row>
    <row r="38" spans="1:4">
      <c r="A38" s="4" t="s">
        <v>826</v>
      </c>
      <c r="B38" s="8" t="n">
        <v>-0.5</v>
      </c>
      <c r="C38" s="8" t="n">
        <v>-0.5</v>
      </c>
    </row>
    <row r="39" spans="1:4">
      <c r="A39" s="4" t="s">
        <v>641</v>
      </c>
      <c r="B39" s="8" t="n">
        <v>1.2</v>
      </c>
      <c r="C39" s="8" t="n">
        <v>0.1</v>
      </c>
    </row>
    <row r="40" spans="1:4">
      <c r="A40" s="4" t="s">
        <v>827</v>
      </c>
      <c r="B40" s="5" t="n">
        <v>0</v>
      </c>
      <c r="C40" s="5" t="n">
        <v>3</v>
      </c>
    </row>
    <row r="41" spans="1:4">
      <c r="A41" s="4" t="s">
        <v>828</v>
      </c>
      <c r="B41" s="8" t="n">
        <v>0.5</v>
      </c>
      <c r="C41" s="8" t="n">
        <v>0.6</v>
      </c>
    </row>
    <row r="42" spans="1:4">
      <c r="A42" s="4" t="s">
        <v>802</v>
      </c>
      <c r="B42" s="5" t="n">
        <v>0</v>
      </c>
      <c r="C42" s="5" t="n">
        <v>0</v>
      </c>
    </row>
    <row r="43" spans="1:4">
      <c r="A43" s="4" t="s">
        <v>461</v>
      </c>
      <c r="B43" s="5" t="n">
        <v>0</v>
      </c>
      <c r="C43" s="5" t="n">
        <v>0</v>
      </c>
    </row>
    <row r="44" spans="1:4">
      <c r="A44" s="4" t="s">
        <v>823</v>
      </c>
      <c r="B44" s="8" t="n">
        <v>-7.1</v>
      </c>
      <c r="C44" s="5" t="n">
        <v>-8</v>
      </c>
      <c r="D44" s="8" t="n">
        <v>-10.2</v>
      </c>
    </row>
    <row r="45" spans="1:4">
      <c r="A45" s="3" t="s">
        <v>824</v>
      </c>
    </row>
    <row r="46" spans="1:4">
      <c r="A46" s="4" t="s">
        <v>823</v>
      </c>
      <c r="B46" s="5" t="n">
        <v>0</v>
      </c>
      <c r="C46" s="5" t="n">
        <v>0</v>
      </c>
    </row>
    <row r="47" spans="1:4">
      <c r="A47" s="4" t="s">
        <v>829</v>
      </c>
      <c r="B47" s="5" t="n">
        <v>0</v>
      </c>
      <c r="C47" s="5" t="n">
        <v>0</v>
      </c>
    </row>
    <row r="48" spans="1:4">
      <c r="A48" s="4" t="s">
        <v>830</v>
      </c>
      <c r="B48" s="5" t="n">
        <v>0</v>
      </c>
      <c r="C48" s="8" t="n">
        <v>0.1</v>
      </c>
    </row>
    <row r="49" spans="1:4">
      <c r="A49" s="4" t="s">
        <v>826</v>
      </c>
      <c r="B49" s="8" t="n">
        <v>0.5</v>
      </c>
      <c r="C49" s="8" t="n">
        <v>0.5</v>
      </c>
    </row>
    <row r="50" spans="1:4">
      <c r="A50" s="4" t="s">
        <v>828</v>
      </c>
      <c r="B50" s="8" t="n">
        <v>-0.5</v>
      </c>
      <c r="C50" s="8" t="n">
        <v>-0.6</v>
      </c>
    </row>
    <row r="51" spans="1:4">
      <c r="A51" s="4" t="s">
        <v>461</v>
      </c>
      <c r="B51" s="5" t="n">
        <v>0</v>
      </c>
      <c r="C51" s="5" t="n">
        <v>0</v>
      </c>
    </row>
    <row r="52" spans="1:4">
      <c r="A52" s="4" t="s">
        <v>823</v>
      </c>
      <c r="B52" s="5" t="n">
        <v>0</v>
      </c>
      <c r="C52" s="5" t="n">
        <v>0</v>
      </c>
      <c r="D52" s="6" t="n">
        <v>0</v>
      </c>
    </row>
    <row r="53" spans="1:4">
      <c r="A53" s="4" t="s">
        <v>831</v>
      </c>
      <c r="B53" s="7" t="n">
        <v>-7.1</v>
      </c>
      <c r="C53" s="6" t="n">
        <v>-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0</v>
      </c>
    </row>
    <row r="2" spans="1:3">
      <c r="A2" s="3" t="s">
        <v>833</v>
      </c>
    </row>
    <row r="3" spans="1:3">
      <c r="A3" s="4" t="s">
        <v>834</v>
      </c>
      <c r="B3" s="7" t="n">
        <v>-2.2</v>
      </c>
      <c r="C3" s="7" t="n">
        <v>-2.2</v>
      </c>
    </row>
    <row r="4" spans="1:3">
      <c r="A4" s="4" t="s">
        <v>835</v>
      </c>
      <c r="B4" s="8" t="n">
        <v>-53.4</v>
      </c>
      <c r="C4" s="8" t="n">
        <v>-75.59999999999999</v>
      </c>
    </row>
    <row r="5" spans="1:3">
      <c r="A5" s="4" t="s">
        <v>787</v>
      </c>
    </row>
    <row r="6" spans="1:3">
      <c r="A6" s="3" t="s">
        <v>833</v>
      </c>
    </row>
    <row r="7" spans="1:3">
      <c r="A7" s="4" t="s">
        <v>834</v>
      </c>
      <c r="B7" s="8" t="n">
        <v>-1.5</v>
      </c>
      <c r="C7" s="8" t="n">
        <v>-1.5</v>
      </c>
    </row>
    <row r="8" spans="1:3">
      <c r="A8" s="4" t="s">
        <v>835</v>
      </c>
      <c r="B8" s="5" t="n">
        <v>-47</v>
      </c>
      <c r="C8" s="8" t="n">
        <v>-68.3</v>
      </c>
    </row>
    <row r="9" spans="1:3">
      <c r="A9" s="4" t="s">
        <v>836</v>
      </c>
      <c r="B9" s="8" t="n">
        <v>-48.5</v>
      </c>
      <c r="C9" s="8" t="n">
        <v>-69.8</v>
      </c>
    </row>
    <row r="10" spans="1:3">
      <c r="A10" s="4" t="s">
        <v>797</v>
      </c>
    </row>
    <row r="11" spans="1:3">
      <c r="A11" s="3" t="s">
        <v>833</v>
      </c>
    </row>
    <row r="12" spans="1:3">
      <c r="A12" s="4" t="s">
        <v>834</v>
      </c>
      <c r="B12" s="8" t="n">
        <v>-0.7</v>
      </c>
      <c r="C12" s="8" t="n">
        <v>-0.7</v>
      </c>
    </row>
    <row r="13" spans="1:3">
      <c r="A13" s="4" t="s">
        <v>835</v>
      </c>
      <c r="B13" s="8" t="n">
        <v>-6.4</v>
      </c>
      <c r="C13" s="8" t="n">
        <v>-7.3</v>
      </c>
    </row>
    <row r="14" spans="1:3">
      <c r="A14" s="4" t="s">
        <v>836</v>
      </c>
      <c r="B14" s="7" t="n">
        <v>-7.1</v>
      </c>
      <c r="C14" s="6" t="n">
        <v>-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0</v>
      </c>
      <c r="D2" s="2" t="s">
        <v>31</v>
      </c>
    </row>
    <row r="3" spans="1:4">
      <c r="A3" s="4" t="s">
        <v>787</v>
      </c>
    </row>
    <row r="4" spans="1:4">
      <c r="A4" s="3" t="s">
        <v>833</v>
      </c>
    </row>
    <row r="5" spans="1:4">
      <c r="A5" s="4" t="s">
        <v>838</v>
      </c>
      <c r="B5" s="7" t="n">
        <v>74.5</v>
      </c>
      <c r="C5" s="6" t="n">
        <v>86</v>
      </c>
    </row>
    <row r="6" spans="1:4">
      <c r="A6" s="4" t="s">
        <v>640</v>
      </c>
      <c r="B6" s="8" t="n">
        <v>-0.8</v>
      </c>
      <c r="C6" s="8" t="n">
        <v>-2.3</v>
      </c>
    </row>
    <row r="7" spans="1:4">
      <c r="A7" s="4" t="s">
        <v>123</v>
      </c>
      <c r="B7" s="8" t="n">
        <v>73.7</v>
      </c>
      <c r="C7" s="8" t="n">
        <v>83.7</v>
      </c>
    </row>
    <row r="8" spans="1:4">
      <c r="A8" s="4" t="s">
        <v>839</v>
      </c>
      <c r="B8" s="8" t="n">
        <v>0.3</v>
      </c>
      <c r="C8" s="8" t="n">
        <v>18.9</v>
      </c>
      <c r="D8" s="7" t="n">
        <v>20.3</v>
      </c>
    </row>
    <row r="9" spans="1:4">
      <c r="A9" s="4" t="s">
        <v>797</v>
      </c>
    </row>
    <row r="10" spans="1:4">
      <c r="A10" s="3" t="s">
        <v>833</v>
      </c>
    </row>
    <row r="11" spans="1:4">
      <c r="A11" s="4" t="s">
        <v>838</v>
      </c>
      <c r="B11" s="8" t="n">
        <v>-10.4</v>
      </c>
      <c r="C11" s="8" t="n">
        <v>-11.9</v>
      </c>
    </row>
    <row r="12" spans="1:4">
      <c r="A12" s="4" t="s">
        <v>640</v>
      </c>
      <c r="B12" s="8" t="n">
        <v>-2.4</v>
      </c>
      <c r="C12" s="5" t="n">
        <v>-3</v>
      </c>
    </row>
    <row r="13" spans="1:4">
      <c r="A13" s="4" t="s">
        <v>123</v>
      </c>
      <c r="B13" s="8" t="n">
        <v>-12.8</v>
      </c>
      <c r="C13" s="8" t="n">
        <v>-14.9</v>
      </c>
    </row>
    <row r="14" spans="1:4">
      <c r="A14" s="4" t="s">
        <v>839</v>
      </c>
      <c r="B14" s="7" t="n">
        <v>-0.8</v>
      </c>
      <c r="C14" s="7" t="n">
        <v>-2.1</v>
      </c>
      <c r="D14" s="7" t="n">
        <v>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840</v>
      </c>
      <c r="B1" s="2" t="s">
        <v>550</v>
      </c>
    </row>
    <row r="2" spans="1:2">
      <c r="A2" s="3" t="s">
        <v>833</v>
      </c>
    </row>
    <row r="3" spans="1:2">
      <c r="A3" s="5" t="n">
        <v>2018</v>
      </c>
      <c r="B3" s="7" t="n">
        <v>15.3</v>
      </c>
    </row>
    <row r="4" spans="1:2">
      <c r="A4" s="5" t="n">
        <v>2019</v>
      </c>
      <c r="B4" s="8" t="n">
        <v>16.3</v>
      </c>
    </row>
    <row r="5" spans="1:2">
      <c r="A5" s="5" t="n">
        <v>2020</v>
      </c>
      <c r="B5" s="8" t="n">
        <v>17.8</v>
      </c>
    </row>
    <row r="6" spans="1:2">
      <c r="A6" s="5" t="n">
        <v>2021</v>
      </c>
      <c r="B6" s="8" t="n">
        <v>17.2</v>
      </c>
    </row>
    <row r="7" spans="1:2">
      <c r="A7" s="5" t="n">
        <v>2022</v>
      </c>
      <c r="B7" s="8" t="n">
        <v>18.1</v>
      </c>
    </row>
    <row r="8" spans="1:2">
      <c r="A8" s="4" t="s">
        <v>841</v>
      </c>
      <c r="B8" s="8" t="n">
        <v>89.5</v>
      </c>
    </row>
    <row r="9" spans="1:2">
      <c r="A9" s="4" t="s">
        <v>842</v>
      </c>
      <c r="B9" s="8" t="n">
        <v>174.2</v>
      </c>
    </row>
    <row r="10" spans="1:2">
      <c r="A10" s="4" t="s">
        <v>778</v>
      </c>
    </row>
    <row r="11" spans="1:2">
      <c r="A11" s="3" t="s">
        <v>833</v>
      </c>
    </row>
    <row r="12" spans="1:2">
      <c r="A12" s="5" t="n">
        <v>2018</v>
      </c>
      <c r="B12" s="8" t="n">
        <v>13.3</v>
      </c>
    </row>
    <row r="13" spans="1:2">
      <c r="A13" s="5" t="n">
        <v>2019</v>
      </c>
      <c r="B13" s="8" t="n">
        <v>14.2</v>
      </c>
    </row>
    <row r="14" spans="1:2">
      <c r="A14" s="5" t="n">
        <v>2020</v>
      </c>
      <c r="B14" s="8" t="n">
        <v>15.2</v>
      </c>
    </row>
    <row r="15" spans="1:2">
      <c r="A15" s="5" t="n">
        <v>2021</v>
      </c>
      <c r="B15" s="8" t="n">
        <v>14.7</v>
      </c>
    </row>
    <row r="16" spans="1:2">
      <c r="A16" s="5" t="n">
        <v>2022</v>
      </c>
      <c r="B16" s="8" t="n">
        <v>15.1</v>
      </c>
    </row>
    <row r="17" spans="1:2">
      <c r="A17" s="4" t="s">
        <v>841</v>
      </c>
      <c r="B17" s="8" t="n">
        <v>72.3</v>
      </c>
    </row>
    <row r="18" spans="1:2">
      <c r="A18" s="4" t="s">
        <v>842</v>
      </c>
      <c r="B18" s="8" t="n">
        <v>144.8</v>
      </c>
    </row>
    <row r="19" spans="1:2">
      <c r="A19" s="4" t="s">
        <v>771</v>
      </c>
    </row>
    <row r="20" spans="1:2">
      <c r="A20" s="3" t="s">
        <v>833</v>
      </c>
    </row>
    <row r="21" spans="1:2">
      <c r="A21" s="5" t="n">
        <v>2018</v>
      </c>
      <c r="B21" s="5" t="n">
        <v>2</v>
      </c>
    </row>
    <row r="22" spans="1:2">
      <c r="A22" s="5" t="n">
        <v>2019</v>
      </c>
      <c r="B22" s="8" t="n">
        <v>2.1</v>
      </c>
    </row>
    <row r="23" spans="1:2">
      <c r="A23" s="5" t="n">
        <v>2020</v>
      </c>
      <c r="B23" s="8" t="n">
        <v>2.6</v>
      </c>
    </row>
    <row r="24" spans="1:2">
      <c r="A24" s="5" t="n">
        <v>2021</v>
      </c>
      <c r="B24" s="8" t="n">
        <v>2.5</v>
      </c>
    </row>
    <row r="25" spans="1:2">
      <c r="A25" s="5" t="n">
        <v>2022</v>
      </c>
      <c r="B25" s="5" t="n">
        <v>3</v>
      </c>
    </row>
    <row r="26" spans="1:2">
      <c r="A26" s="4" t="s">
        <v>841</v>
      </c>
      <c r="B26" s="8" t="n">
        <v>17.2</v>
      </c>
    </row>
    <row r="27" spans="1:2">
      <c r="A27" s="4" t="s">
        <v>842</v>
      </c>
      <c r="B27" s="7" t="n">
        <v>2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43</v>
      </c>
      <c r="B1" s="2" t="s">
        <v>1</v>
      </c>
    </row>
    <row r="2" spans="1:4">
      <c r="B2" s="2" t="s">
        <v>2</v>
      </c>
      <c r="C2" s="2" t="s">
        <v>30</v>
      </c>
      <c r="D2" s="2" t="s">
        <v>31</v>
      </c>
    </row>
    <row r="3" spans="1:4">
      <c r="A3" s="4" t="s">
        <v>787</v>
      </c>
    </row>
    <row r="4" spans="1:4">
      <c r="A4" s="3" t="s">
        <v>844</v>
      </c>
    </row>
    <row r="5" spans="1:4">
      <c r="A5" s="4" t="s">
        <v>772</v>
      </c>
      <c r="B5" s="4" t="s">
        <v>845</v>
      </c>
      <c r="C5" s="4" t="s">
        <v>846</v>
      </c>
      <c r="D5" s="4" t="s">
        <v>847</v>
      </c>
    </row>
    <row r="6" spans="1:4">
      <c r="A6" s="4" t="s">
        <v>775</v>
      </c>
      <c r="B6" s="4" t="s">
        <v>848</v>
      </c>
      <c r="C6" s="4" t="s">
        <v>793</v>
      </c>
      <c r="D6" s="4" t="s">
        <v>849</v>
      </c>
    </row>
    <row r="7" spans="1:4">
      <c r="A7" s="4" t="s">
        <v>784</v>
      </c>
      <c r="B7" s="4" t="s">
        <v>794</v>
      </c>
      <c r="C7" s="4" t="s">
        <v>795</v>
      </c>
      <c r="D7" s="4" t="s">
        <v>796</v>
      </c>
    </row>
    <row r="8" spans="1:4">
      <c r="A8" s="3" t="s">
        <v>850</v>
      </c>
    </row>
    <row r="9" spans="1:4">
      <c r="A9" s="4" t="s">
        <v>772</v>
      </c>
      <c r="B9" s="4" t="s">
        <v>790</v>
      </c>
      <c r="C9" s="4" t="s">
        <v>791</v>
      </c>
    </row>
    <row r="10" spans="1:4">
      <c r="A10" s="4" t="s">
        <v>775</v>
      </c>
      <c r="B10" s="4" t="s">
        <v>792</v>
      </c>
      <c r="C10" s="4" t="s">
        <v>793</v>
      </c>
    </row>
    <row r="11" spans="1:4">
      <c r="A11" s="4" t="s">
        <v>797</v>
      </c>
    </row>
    <row r="12" spans="1:4">
      <c r="A12" s="3" t="s">
        <v>844</v>
      </c>
    </row>
    <row r="13" spans="1:4">
      <c r="A13" s="4" t="s">
        <v>772</v>
      </c>
      <c r="B13" s="4" t="s">
        <v>799</v>
      </c>
      <c r="C13" s="4" t="s">
        <v>851</v>
      </c>
      <c r="D13" s="4" t="s">
        <v>799</v>
      </c>
    </row>
    <row r="14" spans="1:4">
      <c r="A14" s="3" t="s">
        <v>850</v>
      </c>
    </row>
    <row r="15" spans="1:4">
      <c r="A15" s="4" t="s">
        <v>772</v>
      </c>
      <c r="B15" s="4" t="s">
        <v>798</v>
      </c>
      <c r="C15" s="4" t="s">
        <v>7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2</v>
      </c>
      <c r="B1" s="2" t="s">
        <v>1</v>
      </c>
    </row>
    <row r="2" spans="1:3">
      <c r="B2" s="2" t="s">
        <v>2</v>
      </c>
      <c r="C2" s="2" t="s">
        <v>30</v>
      </c>
    </row>
    <row r="3" spans="1:3">
      <c r="A3" s="3" t="s">
        <v>754</v>
      </c>
    </row>
    <row r="4" spans="1:3">
      <c r="A4" s="4" t="s">
        <v>755</v>
      </c>
      <c r="B4" s="7" t="n">
        <v>239.5</v>
      </c>
      <c r="C4" s="7" t="n">
        <v>192.4</v>
      </c>
    </row>
    <row r="5" spans="1:3">
      <c r="A5" s="4" t="s">
        <v>853</v>
      </c>
      <c r="B5" s="4" t="s">
        <v>543</v>
      </c>
      <c r="C5" s="4" t="s">
        <v>543</v>
      </c>
    </row>
    <row r="6" spans="1:3">
      <c r="A6" s="4" t="s">
        <v>614</v>
      </c>
    </row>
    <row r="7" spans="1:3">
      <c r="A7" s="3" t="s">
        <v>754</v>
      </c>
    </row>
    <row r="8" spans="1:3">
      <c r="A8" s="4" t="s">
        <v>755</v>
      </c>
      <c r="C8" s="7" t="n">
        <v>37.4</v>
      </c>
    </row>
    <row r="9" spans="1:3">
      <c r="A9" s="4" t="s">
        <v>615</v>
      </c>
    </row>
    <row r="10" spans="1:3">
      <c r="A10" s="3" t="s">
        <v>754</v>
      </c>
    </row>
    <row r="11" spans="1:3">
      <c r="A11" s="4" t="s">
        <v>755</v>
      </c>
      <c r="C11" s="8" t="n">
        <v>0.5</v>
      </c>
    </row>
    <row r="12" spans="1:3">
      <c r="A12" s="4" t="s">
        <v>854</v>
      </c>
    </row>
    <row r="13" spans="1:3">
      <c r="A13" s="3" t="s">
        <v>754</v>
      </c>
    </row>
    <row r="14" spans="1:3">
      <c r="A14" s="4" t="s">
        <v>755</v>
      </c>
      <c r="B14" s="7" t="n">
        <v>1.6</v>
      </c>
      <c r="C14" s="5" t="n">
        <v>10</v>
      </c>
    </row>
    <row r="15" spans="1:3">
      <c r="A15" s="4" t="s">
        <v>855</v>
      </c>
    </row>
    <row r="16" spans="1:3">
      <c r="A16" s="3" t="s">
        <v>754</v>
      </c>
    </row>
    <row r="17" spans="1:3">
      <c r="A17" s="4" t="s">
        <v>755</v>
      </c>
      <c r="B17" s="7" t="n">
        <v>1.6</v>
      </c>
      <c r="C17" s="6" t="n">
        <v>10</v>
      </c>
    </row>
    <row r="18" spans="1:3">
      <c r="A18" s="4" t="s">
        <v>856</v>
      </c>
    </row>
    <row r="19" spans="1:3">
      <c r="A19" s="3" t="s">
        <v>754</v>
      </c>
    </row>
    <row r="20" spans="1:3">
      <c r="A20" s="4" t="s">
        <v>853</v>
      </c>
      <c r="B20" s="4" t="s">
        <v>857</v>
      </c>
      <c r="C20" s="4" t="s">
        <v>858</v>
      </c>
    </row>
    <row r="21" spans="1:3">
      <c r="A21" s="4" t="s">
        <v>859</v>
      </c>
      <c r="B21" s="4" t="s">
        <v>860</v>
      </c>
    </row>
    <row r="22" spans="1:3">
      <c r="A22" s="4" t="s">
        <v>861</v>
      </c>
    </row>
    <row r="23" spans="1:3">
      <c r="A23" s="3" t="s">
        <v>754</v>
      </c>
    </row>
    <row r="24" spans="1:3">
      <c r="A24" s="4" t="s">
        <v>755</v>
      </c>
      <c r="C24" s="7" t="n">
        <v>8.9</v>
      </c>
    </row>
    <row r="25" spans="1:3">
      <c r="A25" s="4" t="s">
        <v>862</v>
      </c>
    </row>
    <row r="26" spans="1:3">
      <c r="A26" s="3" t="s">
        <v>754</v>
      </c>
    </row>
    <row r="27" spans="1:3">
      <c r="A27" s="4" t="s">
        <v>755</v>
      </c>
      <c r="C27" s="8" t="n">
        <v>8.9</v>
      </c>
    </row>
    <row r="28" spans="1:3">
      <c r="A28" s="4" t="s">
        <v>863</v>
      </c>
    </row>
    <row r="29" spans="1:3">
      <c r="A29" s="3" t="s">
        <v>754</v>
      </c>
    </row>
    <row r="30" spans="1:3">
      <c r="A30" s="4" t="s">
        <v>755</v>
      </c>
      <c r="B30" s="7" t="n">
        <v>15.5</v>
      </c>
      <c r="C30" s="5" t="n">
        <v>3</v>
      </c>
    </row>
    <row r="31" spans="1:3">
      <c r="A31" s="4" t="s">
        <v>864</v>
      </c>
    </row>
    <row r="32" spans="1:3">
      <c r="A32" s="3" t="s">
        <v>754</v>
      </c>
    </row>
    <row r="33" spans="1:3">
      <c r="A33" s="4" t="s">
        <v>755</v>
      </c>
      <c r="B33" s="7" t="n">
        <v>15.5</v>
      </c>
      <c r="C33" s="6" t="n">
        <v>3</v>
      </c>
    </row>
    <row r="34" spans="1:3">
      <c r="A34" s="4" t="s">
        <v>865</v>
      </c>
    </row>
    <row r="35" spans="1:3">
      <c r="A35" s="3" t="s">
        <v>754</v>
      </c>
    </row>
    <row r="36" spans="1:3">
      <c r="A36" s="4" t="s">
        <v>853</v>
      </c>
      <c r="B36" s="4" t="s">
        <v>866</v>
      </c>
      <c r="C36" s="4" t="s">
        <v>867</v>
      </c>
    </row>
    <row r="37" spans="1:3">
      <c r="A37" s="4" t="s">
        <v>859</v>
      </c>
      <c r="B37" s="4" t="s">
        <v>868</v>
      </c>
    </row>
    <row r="38" spans="1:3">
      <c r="A38" s="4" t="s">
        <v>869</v>
      </c>
    </row>
    <row r="39" spans="1:3">
      <c r="A39" s="3" t="s">
        <v>754</v>
      </c>
    </row>
    <row r="40" spans="1:3">
      <c r="A40" s="4" t="s">
        <v>853</v>
      </c>
      <c r="B40" s="4" t="s">
        <v>502</v>
      </c>
      <c r="C40" s="4" t="s">
        <v>870</v>
      </c>
    </row>
    <row r="41" spans="1:3">
      <c r="A41" s="4" t="s">
        <v>859</v>
      </c>
      <c r="B41" s="4" t="s">
        <v>502</v>
      </c>
    </row>
    <row r="42" spans="1:3">
      <c r="A42" s="4" t="s">
        <v>871</v>
      </c>
    </row>
    <row r="43" spans="1:3">
      <c r="A43" s="3" t="s">
        <v>754</v>
      </c>
    </row>
    <row r="44" spans="1:3">
      <c r="A44" s="4" t="s">
        <v>755</v>
      </c>
      <c r="B44" s="7" t="n">
        <v>17.5</v>
      </c>
      <c r="C44" s="7" t="n">
        <v>9.199999999999999</v>
      </c>
    </row>
    <row r="45" spans="1:3">
      <c r="A45" s="4" t="s">
        <v>872</v>
      </c>
    </row>
    <row r="46" spans="1:3">
      <c r="A46" s="3" t="s">
        <v>754</v>
      </c>
    </row>
    <row r="47" spans="1:3">
      <c r="A47" s="4" t="s">
        <v>755</v>
      </c>
      <c r="B47" s="8" t="n">
        <v>17.5</v>
      </c>
      <c r="C47" s="8" t="n">
        <v>9.199999999999999</v>
      </c>
    </row>
    <row r="48" spans="1:3">
      <c r="A48" s="4" t="s">
        <v>873</v>
      </c>
    </row>
    <row r="49" spans="1:3">
      <c r="A49" s="3" t="s">
        <v>754</v>
      </c>
    </row>
    <row r="50" spans="1:3">
      <c r="A50" s="4" t="s">
        <v>755</v>
      </c>
      <c r="C50" s="8" t="n">
        <v>0.5</v>
      </c>
    </row>
    <row r="51" spans="1:3">
      <c r="A51" s="4" t="s">
        <v>874</v>
      </c>
    </row>
    <row r="52" spans="1:3">
      <c r="A52" s="3" t="s">
        <v>754</v>
      </c>
    </row>
    <row r="53" spans="1:3">
      <c r="A53" s="4" t="s">
        <v>755</v>
      </c>
      <c r="C53" s="8" t="n">
        <v>0.5</v>
      </c>
    </row>
    <row r="54" spans="1:3">
      <c r="A54" s="4" t="s">
        <v>875</v>
      </c>
    </row>
    <row r="55" spans="1:3">
      <c r="A55" s="3" t="s">
        <v>754</v>
      </c>
    </row>
    <row r="56" spans="1:3">
      <c r="A56" s="4" t="s">
        <v>755</v>
      </c>
      <c r="C56" s="8" t="n">
        <v>6.3</v>
      </c>
    </row>
    <row r="57" spans="1:3">
      <c r="A57" s="4" t="s">
        <v>876</v>
      </c>
    </row>
    <row r="58" spans="1:3">
      <c r="A58" s="3" t="s">
        <v>754</v>
      </c>
    </row>
    <row r="59" spans="1:3">
      <c r="A59" s="4" t="s">
        <v>755</v>
      </c>
      <c r="C59" s="8" t="n">
        <v>6.3</v>
      </c>
    </row>
    <row r="60" spans="1:3">
      <c r="A60" s="4" t="s">
        <v>877</v>
      </c>
    </row>
    <row r="61" spans="1:3">
      <c r="A61" s="3" t="s">
        <v>754</v>
      </c>
    </row>
    <row r="62" spans="1:3">
      <c r="A62" s="4" t="s">
        <v>755</v>
      </c>
      <c r="B62" s="8" t="n">
        <v>34.6</v>
      </c>
      <c r="C62" s="8" t="n">
        <v>37.9</v>
      </c>
    </row>
    <row r="63" spans="1:3">
      <c r="A63" s="4" t="s">
        <v>878</v>
      </c>
    </row>
    <row r="64" spans="1:3">
      <c r="A64" s="3" t="s">
        <v>754</v>
      </c>
    </row>
    <row r="65" spans="1:3">
      <c r="A65" s="4" t="s">
        <v>755</v>
      </c>
      <c r="B65" s="8" t="n">
        <v>34.6</v>
      </c>
    </row>
    <row r="66" spans="1:3">
      <c r="A66" s="4" t="s">
        <v>879</v>
      </c>
    </row>
    <row r="67" spans="1:3">
      <c r="A67" s="3" t="s">
        <v>754</v>
      </c>
    </row>
    <row r="68" spans="1:3">
      <c r="A68" s="4" t="s">
        <v>755</v>
      </c>
      <c r="B68" s="5" t="n">
        <v>0</v>
      </c>
    </row>
    <row r="69" spans="1:3">
      <c r="A69" s="4" t="s">
        <v>880</v>
      </c>
    </row>
    <row r="70" spans="1:3">
      <c r="A70" s="3" t="s">
        <v>754</v>
      </c>
    </row>
    <row r="71" spans="1:3">
      <c r="A71" s="4" t="s">
        <v>755</v>
      </c>
      <c r="B71" s="7" t="n">
        <v>204.9</v>
      </c>
      <c r="C71" s="7" t="n">
        <v>154.5</v>
      </c>
    </row>
    <row r="72" spans="1:3">
      <c r="A72" s="4" t="s">
        <v>881</v>
      </c>
    </row>
    <row r="73" spans="1:3">
      <c r="A73" s="3" t="s">
        <v>754</v>
      </c>
    </row>
    <row r="74" spans="1:3">
      <c r="A74" s="4" t="s">
        <v>882</v>
      </c>
      <c r="B74" s="4" t="s">
        <v>883</v>
      </c>
    </row>
    <row r="75" spans="1:3">
      <c r="A75" s="4" t="s">
        <v>884</v>
      </c>
    </row>
    <row r="76" spans="1:3">
      <c r="A76" s="3" t="s">
        <v>754</v>
      </c>
    </row>
    <row r="77" spans="1:3">
      <c r="A77" s="4" t="s">
        <v>882</v>
      </c>
      <c r="B77" s="4" t="s">
        <v>885</v>
      </c>
    </row>
    <row r="78" spans="1:3">
      <c r="A78" s="4" t="s">
        <v>886</v>
      </c>
    </row>
    <row r="79" spans="1:3">
      <c r="A79" s="3" t="s">
        <v>754</v>
      </c>
    </row>
    <row r="80" spans="1:3">
      <c r="A80" s="4" t="s">
        <v>882</v>
      </c>
      <c r="B80" s="5" t="n">
        <v>0</v>
      </c>
    </row>
    <row r="81" spans="1:3">
      <c r="A81" s="4" t="s">
        <v>887</v>
      </c>
    </row>
    <row r="82" spans="1:3">
      <c r="A82" s="3" t="s">
        <v>754</v>
      </c>
    </row>
    <row r="83" spans="1:3">
      <c r="A83" s="4" t="s">
        <v>882</v>
      </c>
      <c r="B83" s="4" t="s">
        <v>888</v>
      </c>
    </row>
    <row r="84" spans="1:3">
      <c r="A84" s="4" t="s">
        <v>889</v>
      </c>
    </row>
    <row r="85" spans="1:3">
      <c r="A85" s="3" t="s">
        <v>754</v>
      </c>
    </row>
    <row r="86" spans="1:3">
      <c r="A86" s="4" t="s">
        <v>882</v>
      </c>
      <c r="B86" s="4" t="s">
        <v>890</v>
      </c>
    </row>
    <row r="87" spans="1:3">
      <c r="A87" s="4" t="s">
        <v>891</v>
      </c>
    </row>
    <row r="88" spans="1:3">
      <c r="A88" s="3" t="s">
        <v>754</v>
      </c>
    </row>
    <row r="89" spans="1:3">
      <c r="A89" s="4" t="s">
        <v>882</v>
      </c>
      <c r="B89" s="4" t="s">
        <v>8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93</v>
      </c>
      <c r="B1" s="2" t="s">
        <v>1</v>
      </c>
    </row>
    <row r="2" spans="1:4">
      <c r="B2" s="2" t="s">
        <v>2</v>
      </c>
      <c r="C2" s="2" t="s">
        <v>30</v>
      </c>
      <c r="D2" s="2" t="s">
        <v>31</v>
      </c>
    </row>
    <row r="3" spans="1:4">
      <c r="A3" s="3" t="s">
        <v>234</v>
      </c>
    </row>
    <row r="4" spans="1:4">
      <c r="A4" s="4" t="s">
        <v>894</v>
      </c>
      <c r="B4" s="6" t="n">
        <v>0</v>
      </c>
      <c r="C4" s="7" t="n">
        <v>8.9</v>
      </c>
      <c r="D4" s="6" t="n">
        <v>0</v>
      </c>
    </row>
    <row r="5" spans="1:4">
      <c r="A5" s="4" t="s">
        <v>895</v>
      </c>
      <c r="B5" s="5" t="n">
        <v>0</v>
      </c>
      <c r="C5" s="8" t="n">
        <v>17.3</v>
      </c>
      <c r="D5" s="5" t="n">
        <v>0</v>
      </c>
    </row>
    <row r="6" spans="1:4">
      <c r="A6" s="4" t="s">
        <v>896</v>
      </c>
      <c r="B6" s="5" t="n">
        <v>0</v>
      </c>
      <c r="C6" s="8" t="n">
        <v>0.2</v>
      </c>
      <c r="D6" s="5" t="n">
        <v>0</v>
      </c>
    </row>
    <row r="7" spans="1:4">
      <c r="A7" s="4" t="s">
        <v>897</v>
      </c>
      <c r="B7" s="5" t="n">
        <v>0</v>
      </c>
      <c r="C7" s="8" t="n">
        <v>26.4</v>
      </c>
      <c r="D7" s="5" t="n">
        <v>0</v>
      </c>
    </row>
    <row r="8" spans="1:4">
      <c r="A8" s="4" t="s">
        <v>156</v>
      </c>
      <c r="B8" s="5" t="n">
        <v>0</v>
      </c>
      <c r="C8" s="5" t="n">
        <v>0</v>
      </c>
      <c r="D8" s="8" t="n">
        <v>50.4</v>
      </c>
    </row>
    <row r="9" spans="1:4">
      <c r="A9" s="4" t="s">
        <v>155</v>
      </c>
      <c r="B9" s="5" t="n">
        <v>0</v>
      </c>
      <c r="C9" s="8" t="n">
        <v>-2.1</v>
      </c>
      <c r="D9" s="5" t="n">
        <v>0</v>
      </c>
    </row>
    <row r="10" spans="1:4">
      <c r="A10" s="4" t="s">
        <v>898</v>
      </c>
      <c r="B10" s="5" t="n">
        <v>0</v>
      </c>
      <c r="C10" s="5" t="n">
        <v>0</v>
      </c>
      <c r="D10" s="8" t="n">
        <v>10.9</v>
      </c>
    </row>
    <row r="11" spans="1:4">
      <c r="A11" s="4" t="s">
        <v>899</v>
      </c>
      <c r="B11" s="5" t="n">
        <v>0</v>
      </c>
      <c r="C11" s="8" t="n">
        <v>2.7</v>
      </c>
      <c r="D11" s="5" t="n">
        <v>0</v>
      </c>
    </row>
    <row r="12" spans="1:4">
      <c r="A12" s="4" t="s">
        <v>157</v>
      </c>
      <c r="B12" s="8" t="n">
        <v>11.1</v>
      </c>
      <c r="C12" s="5" t="n">
        <v>0</v>
      </c>
      <c r="D12" s="5" t="n">
        <v>0</v>
      </c>
    </row>
    <row r="13" spans="1:4">
      <c r="A13" s="4" t="s">
        <v>900</v>
      </c>
      <c r="B13" s="8" t="n">
        <v>-10.6</v>
      </c>
      <c r="C13" s="8" t="n">
        <v>-1.5</v>
      </c>
      <c r="D13" s="8" t="n">
        <v>-1.5</v>
      </c>
    </row>
    <row r="14" spans="1:4">
      <c r="A14" s="4" t="s">
        <v>608</v>
      </c>
      <c r="B14" s="8" t="n">
        <v>-2.4</v>
      </c>
      <c r="C14" s="8" t="n">
        <v>2.3</v>
      </c>
      <c r="D14" s="8" t="n">
        <v>1.1</v>
      </c>
    </row>
    <row r="15" spans="1:4">
      <c r="A15" s="4" t="s">
        <v>901</v>
      </c>
      <c r="B15" s="8" t="n">
        <v>3.9</v>
      </c>
      <c r="C15" s="8" t="n">
        <v>-0.1</v>
      </c>
      <c r="D15" s="8" t="n">
        <v>-0.8</v>
      </c>
    </row>
    <row r="16" spans="1:4">
      <c r="A16" s="4" t="s">
        <v>902</v>
      </c>
      <c r="B16" s="6" t="n">
        <v>2</v>
      </c>
      <c r="C16" s="7" t="n">
        <v>27.7</v>
      </c>
      <c r="D16" s="7" t="n">
        <v>6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31</v>
      </c>
    </row>
    <row r="3" spans="1:4">
      <c r="A3" s="3" t="s">
        <v>904</v>
      </c>
    </row>
    <row r="4" spans="1:4">
      <c r="A4" s="4" t="s">
        <v>905</v>
      </c>
      <c r="B4" s="6" t="n">
        <v>0</v>
      </c>
      <c r="C4" s="7" t="n">
        <v>8.9</v>
      </c>
      <c r="D4" s="6" t="n">
        <v>0</v>
      </c>
    </row>
    <row r="5" spans="1:4">
      <c r="A5" s="4" t="s">
        <v>385</v>
      </c>
      <c r="C5" s="5" t="n">
        <v>10</v>
      </c>
    </row>
    <row r="6" spans="1:4">
      <c r="A6" s="4" t="s">
        <v>906</v>
      </c>
      <c r="C6" s="8" t="n">
        <v>7.3</v>
      </c>
    </row>
    <row r="7" spans="1:4">
      <c r="A7" s="4" t="s">
        <v>907</v>
      </c>
      <c r="B7" s="5" t="n">
        <v>0</v>
      </c>
      <c r="C7" s="8" t="n">
        <v>0.2</v>
      </c>
      <c r="D7" s="5" t="n">
        <v>0</v>
      </c>
    </row>
    <row r="8" spans="1:4">
      <c r="A8" s="3" t="s">
        <v>908</v>
      </c>
    </row>
    <row r="9" spans="1:4">
      <c r="A9" s="4" t="s">
        <v>487</v>
      </c>
      <c r="B9" s="8" t="n">
        <v>2.1</v>
      </c>
      <c r="C9" s="8" t="n">
        <v>5.9</v>
      </c>
      <c r="D9" s="5" t="n">
        <v>0</v>
      </c>
    </row>
    <row r="10" spans="1:4">
      <c r="A10" s="4" t="s">
        <v>909</v>
      </c>
      <c r="B10" s="5" t="n">
        <v>0</v>
      </c>
      <c r="C10" s="8" t="n">
        <v>26.4</v>
      </c>
      <c r="D10" s="5" t="n">
        <v>0</v>
      </c>
    </row>
    <row r="11" spans="1:4">
      <c r="A11" s="4" t="s">
        <v>910</v>
      </c>
      <c r="B11" s="8" t="n">
        <v>-3.1</v>
      </c>
      <c r="C11" s="5" t="n">
        <v>-3</v>
      </c>
    </row>
    <row r="12" spans="1:4">
      <c r="A12" s="4" t="s">
        <v>911</v>
      </c>
      <c r="B12" s="8" t="n">
        <v>-0.7</v>
      </c>
      <c r="C12" s="8" t="n">
        <v>-17.5</v>
      </c>
      <c r="D12" s="5" t="n">
        <v>0</v>
      </c>
    </row>
    <row r="13" spans="1:4">
      <c r="A13" s="4" t="s">
        <v>912</v>
      </c>
    </row>
    <row r="14" spans="1:4">
      <c r="A14" s="3" t="s">
        <v>908</v>
      </c>
    </row>
    <row r="15" spans="1:4">
      <c r="A15" s="4" t="s">
        <v>487</v>
      </c>
      <c r="B15" s="8" t="n">
        <v>2.1</v>
      </c>
      <c r="C15" s="8" t="n">
        <v>5.9</v>
      </c>
      <c r="D15" s="5" t="n">
        <v>0</v>
      </c>
    </row>
    <row r="16" spans="1:4">
      <c r="A16" s="4" t="s">
        <v>909</v>
      </c>
      <c r="B16" s="8" t="n">
        <v>-0.7</v>
      </c>
      <c r="C16" s="8" t="n">
        <v>8.9</v>
      </c>
    </row>
    <row r="17" spans="1:4">
      <c r="A17" s="4" t="s">
        <v>910</v>
      </c>
      <c r="B17" s="8" t="n">
        <v>-3.1</v>
      </c>
      <c r="C17" s="5" t="n">
        <v>-3</v>
      </c>
    </row>
    <row r="18" spans="1:4">
      <c r="A18" s="4" t="s">
        <v>911</v>
      </c>
      <c r="B18" s="5" t="n">
        <v>0</v>
      </c>
      <c r="C18" s="5" t="n">
        <v>0</v>
      </c>
    </row>
    <row r="19" spans="1:4">
      <c r="A19" s="4" t="s">
        <v>913</v>
      </c>
    </row>
    <row r="20" spans="1:4">
      <c r="A20" s="3" t="s">
        <v>908</v>
      </c>
    </row>
    <row r="21" spans="1:4">
      <c r="A21" s="4" t="s">
        <v>487</v>
      </c>
      <c r="B21" s="5" t="n">
        <v>0</v>
      </c>
      <c r="C21" s="5" t="n">
        <v>0</v>
      </c>
      <c r="D21" s="5" t="n">
        <v>0</v>
      </c>
    </row>
    <row r="22" spans="1:4">
      <c r="A22" s="4" t="s">
        <v>909</v>
      </c>
      <c r="B22" s="5" t="n">
        <v>0</v>
      </c>
      <c r="C22" s="8" t="n">
        <v>17.3</v>
      </c>
    </row>
    <row r="23" spans="1:4">
      <c r="A23" s="4" t="s">
        <v>910</v>
      </c>
      <c r="B23" s="5" t="n">
        <v>0</v>
      </c>
      <c r="C23" s="5" t="n">
        <v>0</v>
      </c>
    </row>
    <row r="24" spans="1:4">
      <c r="A24" s="4" t="s">
        <v>911</v>
      </c>
      <c r="B24" s="5" t="n">
        <v>0</v>
      </c>
      <c r="C24" s="8" t="n">
        <v>-17.3</v>
      </c>
    </row>
    <row r="25" spans="1:4">
      <c r="A25" s="4" t="s">
        <v>914</v>
      </c>
    </row>
    <row r="26" spans="1:4">
      <c r="A26" s="3" t="s">
        <v>908</v>
      </c>
    </row>
    <row r="27" spans="1:4">
      <c r="A27" s="4" t="s">
        <v>487</v>
      </c>
      <c r="B27" s="5" t="n">
        <v>0</v>
      </c>
      <c r="C27" s="5" t="n">
        <v>0</v>
      </c>
      <c r="D27" s="6" t="n">
        <v>0</v>
      </c>
    </row>
    <row r="28" spans="1:4">
      <c r="A28" s="4" t="s">
        <v>909</v>
      </c>
      <c r="B28" s="8" t="n">
        <v>0.7</v>
      </c>
      <c r="C28" s="8" t="n">
        <v>0.2</v>
      </c>
    </row>
    <row r="29" spans="1:4">
      <c r="A29" s="4" t="s">
        <v>910</v>
      </c>
      <c r="B29" s="5" t="n">
        <v>0</v>
      </c>
      <c r="C29" s="5" t="n">
        <v>0</v>
      </c>
    </row>
    <row r="30" spans="1:4">
      <c r="A30" s="4" t="s">
        <v>911</v>
      </c>
      <c r="B30" s="7" t="n">
        <v>-0.7</v>
      </c>
      <c r="C30" s="7" t="n">
        <v>-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14"/>
  </cols>
  <sheetData>
    <row r="1" spans="1:5">
      <c r="A1" s="1" t="s">
        <v>915</v>
      </c>
      <c r="B1" s="2" t="s">
        <v>1</v>
      </c>
    </row>
    <row r="2" spans="1:5">
      <c r="B2" s="2" t="s">
        <v>550</v>
      </c>
      <c r="C2" s="2" t="s">
        <v>553</v>
      </c>
      <c r="D2" s="2" t="s">
        <v>753</v>
      </c>
      <c r="E2" s="2" t="s">
        <v>916</v>
      </c>
    </row>
    <row r="3" spans="1:5">
      <c r="A3" s="3" t="s">
        <v>917</v>
      </c>
    </row>
    <row r="4" spans="1:5">
      <c r="A4" s="4" t="s">
        <v>156</v>
      </c>
      <c r="B4" s="6" t="n">
        <v>0</v>
      </c>
      <c r="C4" s="6" t="n">
        <v>0</v>
      </c>
      <c r="D4" s="7" t="n">
        <v>50.4</v>
      </c>
    </row>
    <row r="5" spans="1:5">
      <c r="A5" s="4" t="s">
        <v>918</v>
      </c>
      <c r="D5" s="5" t="n">
        <v>47</v>
      </c>
    </row>
    <row r="6" spans="1:5">
      <c r="A6" s="4" t="s">
        <v>919</v>
      </c>
      <c r="D6" s="8" t="n">
        <v>3.4</v>
      </c>
    </row>
    <row r="7" spans="1:5">
      <c r="A7" s="4" t="s">
        <v>155</v>
      </c>
      <c r="B7" s="5" t="n">
        <v>0</v>
      </c>
      <c r="C7" s="8" t="n">
        <v>2.1</v>
      </c>
      <c r="D7" s="5" t="n">
        <v>0</v>
      </c>
    </row>
    <row r="8" spans="1:5">
      <c r="A8" s="4" t="s">
        <v>898</v>
      </c>
      <c r="B8" s="5" t="n">
        <v>0</v>
      </c>
      <c r="C8" s="5" t="n">
        <v>0</v>
      </c>
      <c r="D8" s="8" t="n">
        <v>10.9</v>
      </c>
    </row>
    <row r="9" spans="1:5">
      <c r="A9" s="4" t="s">
        <v>920</v>
      </c>
      <c r="D9" s="8" t="n">
        <v>2.4</v>
      </c>
    </row>
    <row r="10" spans="1:5">
      <c r="A10" s="4" t="s">
        <v>921</v>
      </c>
      <c r="D10" s="5" t="n">
        <v>8</v>
      </c>
    </row>
    <row r="11" spans="1:5">
      <c r="A11" s="4" t="s">
        <v>922</v>
      </c>
      <c r="D11" s="8" t="n">
        <v>0.5</v>
      </c>
    </row>
    <row r="12" spans="1:5">
      <c r="A12" s="4" t="s">
        <v>899</v>
      </c>
      <c r="B12" s="5" t="n">
        <v>0</v>
      </c>
      <c r="C12" s="8" t="n">
        <v>2.7</v>
      </c>
      <c r="D12" s="5" t="n">
        <v>0</v>
      </c>
    </row>
    <row r="13" spans="1:5">
      <c r="A13" s="4" t="s">
        <v>157</v>
      </c>
      <c r="B13" s="7" t="n">
        <v>-11.1</v>
      </c>
      <c r="C13" s="6" t="n">
        <v>0</v>
      </c>
      <c r="D13" s="6" t="n">
        <v>0</v>
      </c>
    </row>
    <row r="14" spans="1:5">
      <c r="A14" s="4" t="s">
        <v>923</v>
      </c>
    </row>
    <row r="15" spans="1:5">
      <c r="A15" s="3" t="s">
        <v>917</v>
      </c>
    </row>
    <row r="16" spans="1:5">
      <c r="A16" s="4" t="s">
        <v>924</v>
      </c>
      <c r="D16" s="8" t="n">
        <v>6.3</v>
      </c>
      <c r="E16" s="5" t="n">
        <v>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31</v>
      </c>
    </row>
    <row r="3" spans="1:4">
      <c r="A3" s="3" t="s">
        <v>150</v>
      </c>
    </row>
    <row r="4" spans="1:4">
      <c r="A4" s="4" t="s">
        <v>44</v>
      </c>
      <c r="B4" s="7" t="n">
        <v>150.7</v>
      </c>
      <c r="C4" s="7" t="n">
        <v>143.6</v>
      </c>
      <c r="D4" s="7" t="n">
        <v>95.59999999999999</v>
      </c>
    </row>
    <row r="5" spans="1:4">
      <c r="A5" s="3" t="s">
        <v>151</v>
      </c>
    </row>
    <row r="6" spans="1:4">
      <c r="A6" s="4" t="s">
        <v>152</v>
      </c>
      <c r="B6" s="8" t="n">
        <v>94.3</v>
      </c>
      <c r="C6" s="8" t="n">
        <v>88.09999999999999</v>
      </c>
      <c r="D6" s="8" t="n">
        <v>86.09999999999999</v>
      </c>
    </row>
    <row r="7" spans="1:4">
      <c r="A7" s="4" t="s">
        <v>153</v>
      </c>
      <c r="B7" s="8" t="n">
        <v>2.4</v>
      </c>
      <c r="C7" s="8" t="n">
        <v>2.6</v>
      </c>
      <c r="D7" s="8" t="n">
        <v>3.8</v>
      </c>
    </row>
    <row r="8" spans="1:4">
      <c r="A8" s="4" t="s">
        <v>132</v>
      </c>
      <c r="B8" s="8" t="n">
        <v>16.1</v>
      </c>
      <c r="C8" s="8" t="n">
        <v>19.5</v>
      </c>
      <c r="D8" s="8" t="n">
        <v>29.6</v>
      </c>
    </row>
    <row r="9" spans="1:4">
      <c r="A9" s="4" t="s">
        <v>154</v>
      </c>
      <c r="B9" s="8" t="n">
        <v>0.7</v>
      </c>
      <c r="C9" s="8" t="n">
        <v>17.5</v>
      </c>
      <c r="D9" s="5" t="n">
        <v>0</v>
      </c>
    </row>
    <row r="10" spans="1:4">
      <c r="A10" s="4" t="s">
        <v>155</v>
      </c>
      <c r="B10" s="5" t="n">
        <v>0</v>
      </c>
      <c r="C10" s="8" t="n">
        <v>-2.1</v>
      </c>
      <c r="D10" s="5" t="n">
        <v>0</v>
      </c>
    </row>
    <row r="11" spans="1:4">
      <c r="A11" s="4" t="s">
        <v>156</v>
      </c>
      <c r="B11" s="5" t="n">
        <v>0</v>
      </c>
      <c r="C11" s="5" t="n">
        <v>0</v>
      </c>
      <c r="D11" s="8" t="n">
        <v>50.4</v>
      </c>
    </row>
    <row r="12" spans="1:4">
      <c r="A12" s="4" t="s">
        <v>157</v>
      </c>
      <c r="B12" s="8" t="n">
        <v>11.1</v>
      </c>
      <c r="C12" s="5" t="n">
        <v>0</v>
      </c>
      <c r="D12" s="5" t="n">
        <v>0</v>
      </c>
    </row>
    <row r="13" spans="1:4">
      <c r="A13" s="4" t="s">
        <v>158</v>
      </c>
      <c r="B13" s="8" t="n">
        <v>1.6</v>
      </c>
      <c r="C13" s="8" t="n">
        <v>0.7</v>
      </c>
      <c r="D13" s="8" t="n">
        <v>0.4</v>
      </c>
    </row>
    <row r="14" spans="1:4">
      <c r="A14" s="4" t="s">
        <v>86</v>
      </c>
      <c r="B14" s="8" t="n">
        <v>41.7</v>
      </c>
      <c r="C14" s="8" t="n">
        <v>21.5</v>
      </c>
      <c r="D14" s="8" t="n">
        <v>-8.9</v>
      </c>
    </row>
    <row r="15" spans="1:4">
      <c r="A15" s="4" t="s">
        <v>159</v>
      </c>
      <c r="B15" s="8" t="n">
        <v>-6.9</v>
      </c>
      <c r="C15" s="8" t="n">
        <v>-6.5</v>
      </c>
      <c r="D15" s="8" t="n">
        <v>-28.8</v>
      </c>
    </row>
    <row r="16" spans="1:4">
      <c r="A16" s="4" t="s">
        <v>160</v>
      </c>
      <c r="B16" s="5" t="n">
        <v>-7</v>
      </c>
      <c r="C16" s="8" t="n">
        <v>-6.8</v>
      </c>
      <c r="D16" s="5" t="n">
        <v>-5</v>
      </c>
    </row>
    <row r="17" spans="1:4">
      <c r="A17" s="3" t="s">
        <v>161</v>
      </c>
    </row>
    <row r="18" spans="1:4">
      <c r="A18" s="4" t="s">
        <v>162</v>
      </c>
      <c r="B18" s="8" t="n">
        <v>-39.7</v>
      </c>
      <c r="C18" s="8" t="n">
        <v>-23.3</v>
      </c>
      <c r="D18" s="8" t="n">
        <v>-14.1</v>
      </c>
    </row>
    <row r="19" spans="1:4">
      <c r="A19" s="4" t="s">
        <v>163</v>
      </c>
      <c r="B19" s="8" t="n">
        <v>-3.6</v>
      </c>
      <c r="C19" s="8" t="n">
        <v>-21.2</v>
      </c>
      <c r="D19" s="8" t="n">
        <v>-11.4</v>
      </c>
    </row>
    <row r="20" spans="1:4">
      <c r="A20" s="4" t="s">
        <v>164</v>
      </c>
      <c r="B20" s="8" t="n">
        <v>0.3</v>
      </c>
      <c r="C20" s="8" t="n">
        <v>-2.4</v>
      </c>
      <c r="D20" s="8" t="n">
        <v>-2.6</v>
      </c>
    </row>
    <row r="21" spans="1:4">
      <c r="A21" s="4" t="s">
        <v>165</v>
      </c>
      <c r="B21" s="8" t="n">
        <v>12.6</v>
      </c>
      <c r="C21" s="8" t="n">
        <v>6.1</v>
      </c>
      <c r="D21" s="8" t="n">
        <v>17.2</v>
      </c>
    </row>
    <row r="22" spans="1:4">
      <c r="A22" s="4" t="s">
        <v>166</v>
      </c>
      <c r="B22" s="5" t="n">
        <v>-11</v>
      </c>
      <c r="C22" s="8" t="n">
        <v>-17.9</v>
      </c>
      <c r="D22" s="8" t="n">
        <v>0.1</v>
      </c>
    </row>
    <row r="23" spans="1:4">
      <c r="A23" s="4" t="s">
        <v>167</v>
      </c>
      <c r="B23" s="8" t="n">
        <v>263.3</v>
      </c>
      <c r="C23" s="8" t="n">
        <v>219.4</v>
      </c>
      <c r="D23" s="8" t="n">
        <v>212.4</v>
      </c>
    </row>
    <row r="24" spans="1:4">
      <c r="A24" s="3" t="s">
        <v>168</v>
      </c>
    </row>
    <row r="25" spans="1:4">
      <c r="A25" s="4" t="s">
        <v>169</v>
      </c>
      <c r="B25" s="8" t="n">
        <v>-130.8</v>
      </c>
      <c r="C25" s="8" t="n">
        <v>-170.2</v>
      </c>
      <c r="D25" s="8" t="n">
        <v>-131.6</v>
      </c>
    </row>
    <row r="26" spans="1:4">
      <c r="A26" s="4" t="s">
        <v>170</v>
      </c>
      <c r="B26" s="5" t="n">
        <v>0</v>
      </c>
      <c r="C26" s="8" t="n">
        <v>-8.4</v>
      </c>
      <c r="D26" s="8" t="n">
        <v>-1.5</v>
      </c>
    </row>
    <row r="27" spans="1:4">
      <c r="A27" s="4" t="s">
        <v>171</v>
      </c>
      <c r="B27" s="5" t="n">
        <v>-6</v>
      </c>
      <c r="C27" s="5" t="n">
        <v>0</v>
      </c>
      <c r="D27" s="5" t="n">
        <v>0</v>
      </c>
    </row>
    <row r="28" spans="1:4">
      <c r="A28" s="4" t="s">
        <v>172</v>
      </c>
      <c r="B28" s="8" t="n">
        <v>3.2</v>
      </c>
      <c r="C28" s="8" t="n">
        <v>2.8</v>
      </c>
      <c r="D28" s="8" t="n">
        <v>3.6</v>
      </c>
    </row>
    <row r="29" spans="1:4">
      <c r="A29" s="4" t="s">
        <v>173</v>
      </c>
      <c r="B29" s="8" t="n">
        <v>-133.6</v>
      </c>
      <c r="C29" s="8" t="n">
        <v>-175.8</v>
      </c>
      <c r="D29" s="8" t="n">
        <v>-129.5</v>
      </c>
    </row>
    <row r="30" spans="1:4">
      <c r="A30" s="3" t="s">
        <v>174</v>
      </c>
    </row>
    <row r="31" spans="1:4">
      <c r="A31" s="4" t="s">
        <v>175</v>
      </c>
      <c r="B31" s="5" t="n">
        <v>0</v>
      </c>
      <c r="C31" s="5" t="n">
        <v>0</v>
      </c>
      <c r="D31" s="8" t="n">
        <v>71.40000000000001</v>
      </c>
    </row>
    <row r="32" spans="1:4">
      <c r="A32" s="4" t="s">
        <v>176</v>
      </c>
      <c r="B32" s="5" t="n">
        <v>0</v>
      </c>
      <c r="C32" s="5" t="n">
        <v>0</v>
      </c>
      <c r="D32" s="8" t="n">
        <v>-71.40000000000001</v>
      </c>
    </row>
    <row r="33" spans="1:4">
      <c r="A33" s="4" t="s">
        <v>177</v>
      </c>
      <c r="B33" s="5" t="n">
        <v>0</v>
      </c>
      <c r="C33" s="5" t="n">
        <v>0</v>
      </c>
      <c r="D33" s="5" t="n">
        <v>-1</v>
      </c>
    </row>
    <row r="34" spans="1:4">
      <c r="A34" s="4" t="s">
        <v>178</v>
      </c>
      <c r="B34" s="8" t="n">
        <v>-34.9</v>
      </c>
      <c r="C34" s="8" t="n">
        <v>-69.8</v>
      </c>
      <c r="D34" s="8" t="n">
        <v>-27.4</v>
      </c>
    </row>
    <row r="35" spans="1:4">
      <c r="A35" s="4" t="s">
        <v>179</v>
      </c>
      <c r="B35" s="8" t="n">
        <v>-39.1</v>
      </c>
      <c r="C35" s="8" t="n">
        <v>-35.8</v>
      </c>
      <c r="D35" s="8" t="n">
        <v>-32.4</v>
      </c>
    </row>
    <row r="36" spans="1:4">
      <c r="A36" s="4" t="s">
        <v>180</v>
      </c>
      <c r="B36" s="8" t="n">
        <v>-0.7</v>
      </c>
      <c r="C36" s="8" t="n">
        <v>-0.3</v>
      </c>
      <c r="D36" s="8" t="n">
        <v>-0.1</v>
      </c>
    </row>
    <row r="37" spans="1:4">
      <c r="A37" s="4" t="s">
        <v>181</v>
      </c>
      <c r="B37" s="8" t="n">
        <v>39.5</v>
      </c>
      <c r="C37" s="8" t="n">
        <v>25.9</v>
      </c>
      <c r="D37" s="8" t="n">
        <v>12.7</v>
      </c>
    </row>
    <row r="38" spans="1:4">
      <c r="A38" s="4" t="s">
        <v>182</v>
      </c>
      <c r="B38" s="8" t="n">
        <v>4.4</v>
      </c>
      <c r="C38" s="8" t="n">
        <v>3.8</v>
      </c>
      <c r="D38" s="8" t="n">
        <v>3.2</v>
      </c>
    </row>
    <row r="39" spans="1:4">
      <c r="A39" s="4" t="s">
        <v>137</v>
      </c>
      <c r="B39" s="5" t="n">
        <v>0</v>
      </c>
      <c r="C39" s="8" t="n">
        <v>18.2</v>
      </c>
      <c r="D39" s="8" t="n">
        <v>9.1</v>
      </c>
    </row>
    <row r="40" spans="1:4">
      <c r="A40" s="4" t="s">
        <v>183</v>
      </c>
      <c r="B40" s="8" t="n">
        <v>-74.40000000000001</v>
      </c>
      <c r="C40" s="8" t="n">
        <v>-52.2</v>
      </c>
      <c r="D40" s="5" t="n">
        <v>0</v>
      </c>
    </row>
    <row r="41" spans="1:4">
      <c r="A41" s="4" t="s">
        <v>136</v>
      </c>
      <c r="B41" s="8" t="n">
        <v>-3.8</v>
      </c>
      <c r="C41" s="8" t="n">
        <v>-3.7</v>
      </c>
      <c r="D41" s="8" t="n">
        <v>-5.6</v>
      </c>
    </row>
    <row r="42" spans="1:4">
      <c r="A42" s="4" t="s">
        <v>184</v>
      </c>
      <c r="B42" s="5" t="n">
        <v>-109</v>
      </c>
      <c r="C42" s="8" t="n">
        <v>-113.9</v>
      </c>
      <c r="D42" s="8" t="n">
        <v>-41.5</v>
      </c>
    </row>
    <row r="43" spans="1:4">
      <c r="A43" s="4" t="s">
        <v>185</v>
      </c>
      <c r="B43" s="8" t="n">
        <v>12.2</v>
      </c>
      <c r="C43" s="8" t="n">
        <v>-1.3</v>
      </c>
      <c r="D43" s="8" t="n">
        <v>-22.1</v>
      </c>
    </row>
    <row r="44" spans="1:4">
      <c r="A44" s="4" t="s">
        <v>186</v>
      </c>
      <c r="B44" s="8" t="n">
        <v>32.9</v>
      </c>
      <c r="C44" s="8" t="n">
        <v>-71.59999999999999</v>
      </c>
      <c r="D44" s="8" t="n">
        <v>19.3</v>
      </c>
    </row>
    <row r="45" spans="1:4">
      <c r="A45" s="4" t="s">
        <v>187</v>
      </c>
      <c r="B45" s="5" t="n">
        <v>203</v>
      </c>
      <c r="C45" s="8" t="n">
        <v>274.6</v>
      </c>
      <c r="D45" s="8" t="n">
        <v>255.3</v>
      </c>
    </row>
    <row r="46" spans="1:4">
      <c r="A46" s="4" t="s">
        <v>188</v>
      </c>
      <c r="B46" s="8" t="n">
        <v>235.9</v>
      </c>
      <c r="C46" s="5" t="n">
        <v>203</v>
      </c>
      <c r="D46" s="8" t="n">
        <v>274.6</v>
      </c>
    </row>
    <row r="47" spans="1:4">
      <c r="A47" s="3" t="s">
        <v>189</v>
      </c>
    </row>
    <row r="48" spans="1:4">
      <c r="A48" s="4" t="s">
        <v>190</v>
      </c>
      <c r="B48" s="5" t="n">
        <v>8</v>
      </c>
      <c r="C48" s="8" t="n">
        <v>8.6</v>
      </c>
      <c r="D48" s="8" t="n">
        <v>14.7</v>
      </c>
    </row>
    <row r="49" spans="1:4">
      <c r="A49" s="4" t="s">
        <v>191</v>
      </c>
      <c r="B49" s="5" t="n">
        <v>31</v>
      </c>
      <c r="C49" s="8" t="n">
        <v>48.1</v>
      </c>
      <c r="D49" s="8" t="n">
        <v>33.1</v>
      </c>
    </row>
    <row r="50" spans="1:4">
      <c r="A50" s="4" t="s">
        <v>192</v>
      </c>
      <c r="B50" s="8" t="n">
        <v>20.1</v>
      </c>
      <c r="C50" s="8" t="n">
        <v>22.7</v>
      </c>
      <c r="D50" s="5" t="n">
        <v>25</v>
      </c>
    </row>
    <row r="51" spans="1:4">
      <c r="A51" s="4" t="s">
        <v>193</v>
      </c>
      <c r="B51" s="7" t="n">
        <v>10.4</v>
      </c>
      <c r="C51" s="7" t="n">
        <v>9.5</v>
      </c>
      <c r="D51" s="7" t="n">
        <v>8.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5</v>
      </c>
      <c r="B1" s="2" t="s">
        <v>1</v>
      </c>
    </row>
    <row r="2" spans="1:5">
      <c r="B2" s="2" t="s">
        <v>2</v>
      </c>
      <c r="C2" s="2" t="s">
        <v>30</v>
      </c>
      <c r="D2" s="2" t="s">
        <v>31</v>
      </c>
      <c r="E2" s="2" t="s">
        <v>926</v>
      </c>
    </row>
    <row r="3" spans="1:5">
      <c r="A3" s="3" t="s">
        <v>927</v>
      </c>
    </row>
    <row r="4" spans="1:5">
      <c r="A4" s="4" t="s">
        <v>900</v>
      </c>
      <c r="B4" s="7" t="n">
        <v>10.6</v>
      </c>
      <c r="C4" s="7" t="n">
        <v>1.5</v>
      </c>
      <c r="D4" s="7" t="n">
        <v>1.5</v>
      </c>
    </row>
    <row r="5" spans="1:5">
      <c r="A5" s="4" t="s">
        <v>928</v>
      </c>
      <c r="B5" s="8" t="n">
        <v>12.9</v>
      </c>
      <c r="E5" s="6" t="n">
        <v>20</v>
      </c>
    </row>
    <row r="6" spans="1:5">
      <c r="A6" s="4" t="s">
        <v>929</v>
      </c>
      <c r="B6" s="8" t="n">
        <v>1.5</v>
      </c>
    </row>
    <row r="7" spans="1:5">
      <c r="A7" s="4" t="s">
        <v>930</v>
      </c>
      <c r="B7" s="8" t="n">
        <v>11.4</v>
      </c>
    </row>
    <row r="8" spans="1:5">
      <c r="A8" s="4" t="s">
        <v>931</v>
      </c>
    </row>
    <row r="9" spans="1:5">
      <c r="A9" s="3" t="s">
        <v>927</v>
      </c>
    </row>
    <row r="10" spans="1:5">
      <c r="A10" s="4" t="s">
        <v>900</v>
      </c>
      <c r="B10" s="8" t="n">
        <v>1.5</v>
      </c>
      <c r="C10" s="7" t="n">
        <v>1.5</v>
      </c>
      <c r="D10" s="7" t="n">
        <v>1.5</v>
      </c>
    </row>
    <row r="11" spans="1:5">
      <c r="A11" s="4" t="s">
        <v>869</v>
      </c>
    </row>
    <row r="12" spans="1:5">
      <c r="A12" s="3" t="s">
        <v>927</v>
      </c>
    </row>
    <row r="13" spans="1:5">
      <c r="A13" s="4" t="s">
        <v>900</v>
      </c>
      <c r="B13" s="7" t="n">
        <v>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32</v>
      </c>
      <c r="B1" s="2" t="s">
        <v>1</v>
      </c>
    </row>
    <row r="2" spans="1:4">
      <c r="B2" s="2" t="s">
        <v>2</v>
      </c>
      <c r="C2" s="2" t="s">
        <v>30</v>
      </c>
      <c r="D2" s="2" t="s">
        <v>31</v>
      </c>
    </row>
    <row r="3" spans="1:4">
      <c r="A3" s="3" t="s">
        <v>238</v>
      </c>
    </row>
    <row r="4" spans="1:4">
      <c r="A4" s="4" t="s">
        <v>933</v>
      </c>
      <c r="B4" s="7" t="n">
        <v>0.1</v>
      </c>
      <c r="C4" s="7" t="n">
        <v>0.1</v>
      </c>
    </row>
    <row r="5" spans="1:4">
      <c r="A5" s="4" t="s">
        <v>934</v>
      </c>
      <c r="B5" s="8" t="n">
        <v>3.2</v>
      </c>
      <c r="C5" s="8" t="n">
        <v>6.2</v>
      </c>
      <c r="D5" s="7" t="n">
        <v>5.9</v>
      </c>
    </row>
    <row r="6" spans="1:4">
      <c r="A6" s="4" t="s">
        <v>935</v>
      </c>
      <c r="B6" s="5" t="n">
        <v>1</v>
      </c>
    </row>
    <row r="7" spans="1:4">
      <c r="A7" s="4" t="s">
        <v>936</v>
      </c>
      <c r="B7" s="8" t="n">
        <v>1.3</v>
      </c>
    </row>
    <row r="8" spans="1:4">
      <c r="A8" s="4" t="s">
        <v>937</v>
      </c>
      <c r="B8" s="8" t="n">
        <v>33.1</v>
      </c>
    </row>
    <row r="9" spans="1:4">
      <c r="A9" s="4" t="s">
        <v>938</v>
      </c>
      <c r="B9" s="8" t="n">
        <v>48.8</v>
      </c>
    </row>
    <row r="10" spans="1:4">
      <c r="A10" s="4" t="s">
        <v>939</v>
      </c>
      <c r="B10" s="8" t="n">
        <v>27.9</v>
      </c>
    </row>
    <row r="11" spans="1:4">
      <c r="A11" s="4" t="s">
        <v>940</v>
      </c>
      <c r="B11" s="5" t="n">
        <v>2</v>
      </c>
    </row>
    <row r="12" spans="1:4">
      <c r="A12" s="4" t="s">
        <v>941</v>
      </c>
      <c r="B12" s="8" t="n">
        <v>11.4</v>
      </c>
    </row>
    <row r="13" spans="1:4">
      <c r="A13" s="4" t="s">
        <v>388</v>
      </c>
      <c r="B13" s="8" t="n">
        <v>9.800000000000001</v>
      </c>
      <c r="C13" s="5" t="n">
        <v>0</v>
      </c>
    </row>
    <row r="14" spans="1:4">
      <c r="A14" s="4" t="s">
        <v>942</v>
      </c>
      <c r="B14" s="5" t="n">
        <v>0</v>
      </c>
      <c r="C14" s="8" t="n">
        <v>26.4</v>
      </c>
      <c r="D14" s="5" t="n">
        <v>0</v>
      </c>
    </row>
    <row r="15" spans="1:4">
      <c r="A15" s="4" t="s">
        <v>943</v>
      </c>
      <c r="C15" s="5" t="n">
        <v>9</v>
      </c>
    </row>
    <row r="16" spans="1:4">
      <c r="A16" s="4" t="s">
        <v>155</v>
      </c>
      <c r="B16" s="5" t="n">
        <v>0</v>
      </c>
      <c r="C16" s="8" t="n">
        <v>2.1</v>
      </c>
      <c r="D16" s="5" t="n">
        <v>0</v>
      </c>
    </row>
    <row r="17" spans="1:4">
      <c r="A17" s="4" t="s">
        <v>944</v>
      </c>
      <c r="C17" s="8" t="n">
        <v>0.8</v>
      </c>
    </row>
    <row r="18" spans="1:4">
      <c r="A18" s="4" t="s">
        <v>945</v>
      </c>
      <c r="C18" s="6" t="n">
        <v>1</v>
      </c>
      <c r="D18" s="8" t="n">
        <v>0.8</v>
      </c>
    </row>
    <row r="19" spans="1:4">
      <c r="A19" s="4" t="s">
        <v>946</v>
      </c>
      <c r="D19" s="5" t="n">
        <v>4</v>
      </c>
    </row>
    <row r="20" spans="1:4">
      <c r="A20" s="4" t="s">
        <v>947</v>
      </c>
      <c r="D20" s="7" t="n">
        <v>18.4</v>
      </c>
    </row>
    <row r="21" spans="1:4">
      <c r="A21" s="4" t="s">
        <v>948</v>
      </c>
      <c r="B21" s="7" t="n">
        <v>1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49</v>
      </c>
      <c r="B1" s="2" t="s">
        <v>1</v>
      </c>
    </row>
    <row r="2" spans="1:3">
      <c r="B2" s="2" t="s">
        <v>2</v>
      </c>
      <c r="C2" s="2" t="s">
        <v>30</v>
      </c>
    </row>
    <row r="3" spans="1:3">
      <c r="A3" s="3" t="s">
        <v>950</v>
      </c>
    </row>
    <row r="4" spans="1:3">
      <c r="A4" s="4" t="s">
        <v>823</v>
      </c>
      <c r="B4" s="7" t="n">
        <v>6.2</v>
      </c>
      <c r="C4" s="7" t="n">
        <v>5.9</v>
      </c>
    </row>
    <row r="5" spans="1:3">
      <c r="A5" s="4" t="s">
        <v>951</v>
      </c>
      <c r="B5" s="8" t="n">
        <v>0.4</v>
      </c>
      <c r="C5" s="5" t="n">
        <v>1</v>
      </c>
    </row>
    <row r="6" spans="1:3">
      <c r="A6" s="4" t="s">
        <v>952</v>
      </c>
      <c r="B6" s="8" t="n">
        <v>0.1</v>
      </c>
      <c r="C6" s="8" t="n">
        <v>1.2</v>
      </c>
    </row>
    <row r="7" spans="1:3">
      <c r="A7" s="4" t="s">
        <v>953</v>
      </c>
      <c r="B7" s="8" t="n">
        <v>-3.5</v>
      </c>
      <c r="C7" s="8" t="n">
        <v>-0.9</v>
      </c>
    </row>
    <row r="8" spans="1:3">
      <c r="A8" s="4" t="s">
        <v>954</v>
      </c>
      <c r="B8" s="5" t="n">
        <v>0</v>
      </c>
      <c r="C8" s="5" t="n">
        <v>1</v>
      </c>
    </row>
    <row r="9" spans="1:3">
      <c r="A9" s="4" t="s">
        <v>823</v>
      </c>
      <c r="B9" s="7" t="n">
        <v>3.2</v>
      </c>
      <c r="C9" s="7" t="n">
        <v>6.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5</v>
      </c>
      <c r="B1" s="2" t="s">
        <v>1</v>
      </c>
    </row>
    <row r="2" spans="1:4">
      <c r="B2" s="2" t="s">
        <v>2</v>
      </c>
      <c r="C2" s="2" t="s">
        <v>30</v>
      </c>
      <c r="D2" s="2" t="s">
        <v>31</v>
      </c>
    </row>
    <row r="3" spans="1:4">
      <c r="A3" s="3" t="s">
        <v>238</v>
      </c>
    </row>
    <row r="4" spans="1:4">
      <c r="A4" s="4" t="s">
        <v>956</v>
      </c>
      <c r="B4" s="7" t="n">
        <v>96.5</v>
      </c>
      <c r="C4" s="7" t="n">
        <v>84.5</v>
      </c>
      <c r="D4" s="6" t="n">
        <v>-4</v>
      </c>
    </row>
    <row r="5" spans="1:4">
      <c r="A5" s="4" t="s">
        <v>957</v>
      </c>
      <c r="B5" s="8" t="n">
        <v>125.9</v>
      </c>
      <c r="C5" s="8" t="n">
        <v>105.3</v>
      </c>
      <c r="D5" s="8" t="n">
        <v>120.1</v>
      </c>
    </row>
    <row r="6" spans="1:4">
      <c r="A6" s="4" t="s">
        <v>41</v>
      </c>
      <c r="B6" s="7" t="n">
        <v>222.4</v>
      </c>
      <c r="C6" s="7" t="n">
        <v>189.8</v>
      </c>
      <c r="D6" s="7" t="n">
        <v>11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31</v>
      </c>
    </row>
    <row r="3" spans="1:4">
      <c r="A3" s="3" t="s">
        <v>959</v>
      </c>
    </row>
    <row r="4" spans="1:4">
      <c r="A4" s="4" t="s">
        <v>960</v>
      </c>
      <c r="B4" s="7" t="n">
        <v>2.1</v>
      </c>
      <c r="C4" s="7" t="n">
        <v>2.5</v>
      </c>
      <c r="D4" s="6" t="n">
        <v>1</v>
      </c>
    </row>
    <row r="5" spans="1:4">
      <c r="A5" s="4" t="s">
        <v>961</v>
      </c>
      <c r="B5" s="8" t="n">
        <v>0.1</v>
      </c>
      <c r="C5" s="5" t="n">
        <v>1</v>
      </c>
      <c r="D5" s="8" t="n">
        <v>0.9</v>
      </c>
    </row>
    <row r="6" spans="1:4">
      <c r="A6" s="4" t="s">
        <v>962</v>
      </c>
      <c r="B6" s="5" t="n">
        <v>37</v>
      </c>
      <c r="C6" s="8" t="n">
        <v>29.4</v>
      </c>
      <c r="D6" s="8" t="n">
        <v>33.3</v>
      </c>
    </row>
    <row r="7" spans="1:4">
      <c r="A7" s="4" t="s">
        <v>963</v>
      </c>
      <c r="B7" s="8" t="n">
        <v>39.2</v>
      </c>
      <c r="C7" s="8" t="n">
        <v>32.9</v>
      </c>
      <c r="D7" s="8" t="n">
        <v>35.2</v>
      </c>
    </row>
    <row r="8" spans="1:4">
      <c r="A8" s="3" t="s">
        <v>964</v>
      </c>
    </row>
    <row r="9" spans="1:4">
      <c r="A9" s="4" t="s">
        <v>965</v>
      </c>
      <c r="B9" s="8" t="n">
        <v>41.8</v>
      </c>
      <c r="C9" s="8" t="n">
        <v>21.8</v>
      </c>
      <c r="D9" s="8" t="n">
        <v>-13.2</v>
      </c>
    </row>
    <row r="10" spans="1:4">
      <c r="A10" s="4" t="s">
        <v>962</v>
      </c>
      <c r="B10" s="8" t="n">
        <v>-0.1</v>
      </c>
      <c r="C10" s="8" t="n">
        <v>-0.3</v>
      </c>
      <c r="D10" s="8" t="n">
        <v>4.3</v>
      </c>
    </row>
    <row r="11" spans="1:4">
      <c r="A11" s="4" t="s">
        <v>966</v>
      </c>
      <c r="B11" s="8" t="n">
        <v>41.7</v>
      </c>
      <c r="C11" s="8" t="n">
        <v>21.5</v>
      </c>
      <c r="D11" s="8" t="n">
        <v>-8.9</v>
      </c>
    </row>
    <row r="12" spans="1:4">
      <c r="A12" s="4" t="s">
        <v>42</v>
      </c>
      <c r="B12" s="7" t="n">
        <v>80.90000000000001</v>
      </c>
      <c r="C12" s="7" t="n">
        <v>54.4</v>
      </c>
      <c r="D12" s="7" t="n">
        <v>26.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0</v>
      </c>
    </row>
    <row r="2" spans="1:3">
      <c r="A2" s="3" t="s">
        <v>968</v>
      </c>
    </row>
    <row r="3" spans="1:3">
      <c r="A3" s="4" t="s">
        <v>969</v>
      </c>
      <c r="B3" s="7" t="n">
        <v>2.5</v>
      </c>
    </row>
    <row r="4" spans="1:3">
      <c r="A4" s="4" t="s">
        <v>970</v>
      </c>
      <c r="B4" s="8" t="n">
        <v>17.2</v>
      </c>
    </row>
    <row r="5" spans="1:3">
      <c r="A5" s="3" t="s">
        <v>971</v>
      </c>
    </row>
    <row r="6" spans="1:3">
      <c r="A6" s="4" t="s">
        <v>972</v>
      </c>
      <c r="B6" s="8" t="n">
        <v>19.7</v>
      </c>
      <c r="C6" s="7" t="n">
        <v>15.4</v>
      </c>
    </row>
    <row r="7" spans="1:3">
      <c r="A7" s="4" t="s">
        <v>973</v>
      </c>
      <c r="B7" s="8" t="n">
        <v>13.7</v>
      </c>
      <c r="C7" s="8" t="n">
        <v>27.9</v>
      </c>
    </row>
    <row r="8" spans="1:3">
      <c r="A8" s="4" t="s">
        <v>974</v>
      </c>
      <c r="B8" s="8" t="n">
        <v>0.1</v>
      </c>
      <c r="C8" s="8" t="n">
        <v>2.9</v>
      </c>
    </row>
    <row r="9" spans="1:3">
      <c r="A9" s="4" t="s">
        <v>975</v>
      </c>
      <c r="B9" s="8" t="n">
        <v>28.3</v>
      </c>
      <c r="C9" s="8" t="n">
        <v>46.4</v>
      </c>
    </row>
    <row r="10" spans="1:3">
      <c r="A10" s="4" t="s">
        <v>488</v>
      </c>
      <c r="B10" s="8" t="n">
        <v>14.3</v>
      </c>
      <c r="C10" s="8" t="n">
        <v>19.5</v>
      </c>
    </row>
    <row r="11" spans="1:3">
      <c r="A11" s="4" t="s">
        <v>976</v>
      </c>
      <c r="B11" s="8" t="n">
        <v>-20.9</v>
      </c>
      <c r="C11" s="8" t="n">
        <v>-18.7</v>
      </c>
    </row>
    <row r="12" spans="1:3">
      <c r="A12" s="4" t="s">
        <v>977</v>
      </c>
      <c r="B12" s="8" t="n">
        <v>55.2</v>
      </c>
      <c r="C12" s="8" t="n">
        <v>93.40000000000001</v>
      </c>
    </row>
    <row r="13" spans="1:3">
      <c r="A13" s="3" t="s">
        <v>978</v>
      </c>
    </row>
    <row r="14" spans="1:3">
      <c r="A14" s="4" t="s">
        <v>979</v>
      </c>
      <c r="B14" s="8" t="n">
        <v>26.3</v>
      </c>
      <c r="C14" s="8" t="n">
        <v>30.3</v>
      </c>
    </row>
    <row r="15" spans="1:3">
      <c r="A15" s="4" t="s">
        <v>388</v>
      </c>
      <c r="B15" s="8" t="n">
        <v>9.800000000000001</v>
      </c>
      <c r="C15" s="5" t="n">
        <v>0</v>
      </c>
    </row>
    <row r="16" spans="1:3">
      <c r="A16" s="4" t="s">
        <v>488</v>
      </c>
      <c r="B16" s="8" t="n">
        <v>3.8</v>
      </c>
      <c r="C16" s="8" t="n">
        <v>6.1</v>
      </c>
    </row>
    <row r="17" spans="1:3">
      <c r="A17" s="4" t="s">
        <v>980</v>
      </c>
      <c r="B17" s="8" t="n">
        <v>39.9</v>
      </c>
      <c r="C17" s="8" t="n">
        <v>36.4</v>
      </c>
    </row>
    <row r="18" spans="1:3">
      <c r="A18" s="4" t="s">
        <v>981</v>
      </c>
      <c r="B18" s="8" t="n">
        <v>15.3</v>
      </c>
      <c r="C18" s="6" t="n">
        <v>57</v>
      </c>
    </row>
    <row r="19" spans="1:3">
      <c r="A19" s="4" t="s">
        <v>982</v>
      </c>
    </row>
    <row r="20" spans="1:3">
      <c r="A20" s="3" t="s">
        <v>968</v>
      </c>
    </row>
    <row r="21" spans="1:3">
      <c r="A21" s="4" t="s">
        <v>983</v>
      </c>
      <c r="B21" s="8" t="n">
        <v>258.4</v>
      </c>
    </row>
    <row r="22" spans="1:3">
      <c r="A22" s="4" t="s">
        <v>984</v>
      </c>
    </row>
    <row r="23" spans="1:3">
      <c r="A23" s="3" t="s">
        <v>968</v>
      </c>
    </row>
    <row r="24" spans="1:3">
      <c r="A24" s="4" t="s">
        <v>983</v>
      </c>
      <c r="B24" s="8" t="n">
        <v>17.5</v>
      </c>
    </row>
    <row r="25" spans="1:3">
      <c r="A25" s="4" t="s">
        <v>985</v>
      </c>
      <c r="B25" s="5" t="n">
        <v>14</v>
      </c>
    </row>
    <row r="26" spans="1:3">
      <c r="A26" s="4" t="s">
        <v>986</v>
      </c>
    </row>
    <row r="27" spans="1:3">
      <c r="A27" s="3" t="s">
        <v>968</v>
      </c>
    </row>
    <row r="28" spans="1:3">
      <c r="A28" s="4" t="s">
        <v>983</v>
      </c>
      <c r="B28" s="8" t="n">
        <v>11.4</v>
      </c>
    </row>
    <row r="29" spans="1:3">
      <c r="A29" s="4" t="s">
        <v>987</v>
      </c>
    </row>
    <row r="30" spans="1:3">
      <c r="A30" s="3" t="s">
        <v>968</v>
      </c>
    </row>
    <row r="31" spans="1:3">
      <c r="A31" s="4" t="s">
        <v>983</v>
      </c>
      <c r="B31" s="5" t="n">
        <v>247</v>
      </c>
    </row>
    <row r="32" spans="1:3">
      <c r="A32" s="4" t="s">
        <v>988</v>
      </c>
    </row>
    <row r="33" spans="1:3">
      <c r="A33" s="3" t="s">
        <v>968</v>
      </c>
    </row>
    <row r="34" spans="1:3">
      <c r="A34" s="4" t="s">
        <v>989</v>
      </c>
      <c r="B34" s="8" t="n">
        <v>0.9</v>
      </c>
    </row>
    <row r="35" spans="1:3">
      <c r="A35" s="4" t="s">
        <v>990</v>
      </c>
    </row>
    <row r="36" spans="1:3">
      <c r="A36" s="3" t="s">
        <v>968</v>
      </c>
    </row>
    <row r="37" spans="1:3">
      <c r="A37" s="4" t="s">
        <v>989</v>
      </c>
      <c r="B37" s="5" t="n">
        <v>3</v>
      </c>
    </row>
    <row r="38" spans="1:3">
      <c r="A38" s="4" t="s">
        <v>991</v>
      </c>
    </row>
    <row r="39" spans="1:3">
      <c r="A39" s="3" t="s">
        <v>968</v>
      </c>
    </row>
    <row r="40" spans="1:3">
      <c r="A40" s="4" t="s">
        <v>989</v>
      </c>
      <c r="B40" s="8" t="n">
        <v>6.9</v>
      </c>
    </row>
    <row r="41" spans="1:3">
      <c r="A41" s="4" t="s">
        <v>992</v>
      </c>
    </row>
    <row r="42" spans="1:3">
      <c r="A42" s="3" t="s">
        <v>968</v>
      </c>
    </row>
    <row r="43" spans="1:3">
      <c r="A43" s="4" t="s">
        <v>989</v>
      </c>
      <c r="B43" s="8" t="n">
        <v>1.5</v>
      </c>
    </row>
    <row r="44" spans="1:3">
      <c r="A44" s="4" t="s">
        <v>993</v>
      </c>
    </row>
    <row r="45" spans="1:3">
      <c r="A45" s="3" t="s">
        <v>968</v>
      </c>
    </row>
    <row r="46" spans="1:3">
      <c r="A46" s="4" t="s">
        <v>989</v>
      </c>
      <c r="B46" s="8" t="n">
        <v>1.8</v>
      </c>
    </row>
    <row r="47" spans="1:3">
      <c r="A47" s="4" t="s">
        <v>994</v>
      </c>
    </row>
    <row r="48" spans="1:3">
      <c r="A48" s="3" t="s">
        <v>968</v>
      </c>
    </row>
    <row r="49" spans="1:3">
      <c r="A49" s="4" t="s">
        <v>989</v>
      </c>
      <c r="B49" s="8" t="n">
        <v>1.8</v>
      </c>
    </row>
    <row r="50" spans="1:3">
      <c r="A50" s="4" t="s">
        <v>995</v>
      </c>
    </row>
    <row r="51" spans="1:3">
      <c r="A51" s="3" t="s">
        <v>968</v>
      </c>
    </row>
    <row r="52" spans="1:3">
      <c r="A52" s="4" t="s">
        <v>989</v>
      </c>
      <c r="B52" s="8" t="n">
        <v>1.8</v>
      </c>
    </row>
    <row r="53" spans="1:3">
      <c r="A53" s="4" t="s">
        <v>996</v>
      </c>
    </row>
    <row r="54" spans="1:3">
      <c r="A54" s="3" t="s">
        <v>968</v>
      </c>
    </row>
    <row r="55" spans="1:3">
      <c r="A55" s="4" t="s">
        <v>989</v>
      </c>
      <c r="B55" s="8" t="n">
        <v>0.2</v>
      </c>
    </row>
    <row r="56" spans="1:3">
      <c r="A56" s="4" t="s">
        <v>997</v>
      </c>
    </row>
    <row r="57" spans="1:3">
      <c r="A57" s="3" t="s">
        <v>968</v>
      </c>
    </row>
    <row r="58" spans="1:3">
      <c r="A58" s="4" t="s">
        <v>989</v>
      </c>
      <c r="B58" s="8" t="n">
        <v>0.8</v>
      </c>
    </row>
    <row r="59" spans="1:3">
      <c r="A59" s="4" t="s">
        <v>998</v>
      </c>
    </row>
    <row r="60" spans="1:3">
      <c r="A60" s="3" t="s">
        <v>968</v>
      </c>
    </row>
    <row r="61" spans="1:3">
      <c r="A61" s="4" t="s">
        <v>989</v>
      </c>
      <c r="B61" s="8" t="n">
        <v>0.5</v>
      </c>
    </row>
    <row r="62" spans="1:3">
      <c r="A62" s="4" t="s">
        <v>999</v>
      </c>
    </row>
    <row r="63" spans="1:3">
      <c r="A63" s="3" t="s">
        <v>968</v>
      </c>
    </row>
    <row r="64" spans="1:3">
      <c r="A64" s="4" t="s">
        <v>989</v>
      </c>
      <c r="B64" s="7" t="n">
        <v>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00</v>
      </c>
      <c r="B1" s="2" t="s">
        <v>1</v>
      </c>
    </row>
    <row r="2" spans="1:4">
      <c r="B2" s="2" t="s">
        <v>2</v>
      </c>
      <c r="C2" s="2" t="s">
        <v>30</v>
      </c>
      <c r="D2" s="2" t="s">
        <v>31</v>
      </c>
    </row>
    <row r="3" spans="1:4">
      <c r="A3" s="3" t="s">
        <v>238</v>
      </c>
    </row>
    <row r="4" spans="1:4">
      <c r="A4" s="4" t="s">
        <v>1001</v>
      </c>
      <c r="B4" s="4" t="s">
        <v>868</v>
      </c>
      <c r="C4" s="4" t="s">
        <v>868</v>
      </c>
      <c r="D4" s="4" t="s">
        <v>868</v>
      </c>
    </row>
    <row r="5" spans="1:4">
      <c r="A5" s="4" t="s">
        <v>1002</v>
      </c>
      <c r="B5" s="4" t="s">
        <v>1003</v>
      </c>
      <c r="C5" s="4" t="s">
        <v>1004</v>
      </c>
      <c r="D5" s="4" t="s">
        <v>1005</v>
      </c>
    </row>
    <row r="6" spans="1:4">
      <c r="A6" s="4" t="s">
        <v>1006</v>
      </c>
      <c r="B6" s="4" t="s">
        <v>1007</v>
      </c>
      <c r="C6" s="4" t="s">
        <v>1008</v>
      </c>
      <c r="D6" s="4" t="s">
        <v>502</v>
      </c>
    </row>
    <row r="7" spans="1:4">
      <c r="A7" s="4" t="s">
        <v>1009</v>
      </c>
      <c r="B7" s="4" t="s">
        <v>1010</v>
      </c>
      <c r="C7" s="4" t="s">
        <v>1011</v>
      </c>
      <c r="D7" s="4" t="s">
        <v>1012</v>
      </c>
    </row>
    <row r="8" spans="1:4">
      <c r="A8" s="4" t="s">
        <v>1013</v>
      </c>
      <c r="B8" s="4" t="s">
        <v>1014</v>
      </c>
      <c r="C8" s="4" t="s">
        <v>1015</v>
      </c>
      <c r="D8" s="4" t="s">
        <v>1016</v>
      </c>
    </row>
    <row r="9" spans="1:4">
      <c r="A9" s="4" t="s">
        <v>1017</v>
      </c>
      <c r="B9" s="4" t="s">
        <v>1018</v>
      </c>
      <c r="C9" s="4" t="s">
        <v>1019</v>
      </c>
      <c r="D9" s="4" t="s">
        <v>1020</v>
      </c>
    </row>
    <row r="10" spans="1:4">
      <c r="A10" s="4" t="s">
        <v>1021</v>
      </c>
      <c r="B10" s="4" t="s">
        <v>1022</v>
      </c>
      <c r="C10" s="4" t="s">
        <v>1022</v>
      </c>
      <c r="D10" s="4" t="s">
        <v>1023</v>
      </c>
    </row>
    <row r="11" spans="1:4">
      <c r="A11" s="4" t="s">
        <v>1024</v>
      </c>
      <c r="B11" s="4" t="s">
        <v>1025</v>
      </c>
      <c r="C11" s="4" t="s">
        <v>502</v>
      </c>
      <c r="D11" s="4" t="s">
        <v>502</v>
      </c>
    </row>
    <row r="12" spans="1:4">
      <c r="A12" s="4" t="s">
        <v>1026</v>
      </c>
      <c r="B12" s="4" t="s">
        <v>1027</v>
      </c>
      <c r="C12" s="4" t="s">
        <v>502</v>
      </c>
      <c r="D12" s="4" t="s">
        <v>502</v>
      </c>
    </row>
    <row r="13" spans="1:4">
      <c r="A13" s="4" t="s">
        <v>1028</v>
      </c>
      <c r="B13" s="4" t="s">
        <v>1029</v>
      </c>
      <c r="C13" s="4" t="s">
        <v>502</v>
      </c>
      <c r="D13" s="4" t="s">
        <v>502</v>
      </c>
    </row>
    <row r="14" spans="1:4">
      <c r="A14" s="4" t="s">
        <v>157</v>
      </c>
      <c r="B14" s="4" t="s">
        <v>717</v>
      </c>
      <c r="C14" s="4" t="s">
        <v>502</v>
      </c>
      <c r="D14" s="4" t="s">
        <v>502</v>
      </c>
    </row>
    <row r="15" spans="1:4">
      <c r="A15" s="4" t="s">
        <v>1030</v>
      </c>
      <c r="B15" s="4" t="s">
        <v>1011</v>
      </c>
      <c r="C15" s="4" t="s">
        <v>1031</v>
      </c>
      <c r="D15" s="4" t="s">
        <v>1015</v>
      </c>
    </row>
    <row r="16" spans="1:4">
      <c r="A16" s="4" t="s">
        <v>488</v>
      </c>
      <c r="B16" s="4" t="s">
        <v>1010</v>
      </c>
      <c r="C16" s="4" t="s">
        <v>1032</v>
      </c>
      <c r="D16" s="4" t="s">
        <v>1033</v>
      </c>
    </row>
    <row r="17" spans="1:4">
      <c r="A17" s="4" t="s">
        <v>1034</v>
      </c>
      <c r="B17" s="4" t="s">
        <v>1035</v>
      </c>
      <c r="C17" s="4" t="s">
        <v>1036</v>
      </c>
      <c r="D17" s="4" t="s">
        <v>10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0</v>
      </c>
      <c r="D2" s="2" t="s">
        <v>31</v>
      </c>
    </row>
    <row r="3" spans="1:4">
      <c r="A3" s="3" t="s">
        <v>1039</v>
      </c>
    </row>
    <row r="4" spans="1:4">
      <c r="A4" s="4" t="s">
        <v>1040</v>
      </c>
      <c r="B4" s="7" t="n">
        <v>13.3</v>
      </c>
      <c r="C4" s="7" t="n">
        <v>11.7</v>
      </c>
      <c r="D4" s="7" t="n">
        <v>10.5</v>
      </c>
    </row>
    <row r="5" spans="1:4">
      <c r="A5" s="4" t="s">
        <v>1041</v>
      </c>
      <c r="B5" s="8" t="n">
        <v>75.59999999999999</v>
      </c>
    </row>
    <row r="6" spans="1:4">
      <c r="A6" s="4" t="s">
        <v>1042</v>
      </c>
      <c r="B6" s="7" t="n">
        <v>5.3</v>
      </c>
    </row>
    <row r="7" spans="1:4">
      <c r="A7" s="4" t="s">
        <v>1043</v>
      </c>
      <c r="B7" s="4" t="s">
        <v>392</v>
      </c>
    </row>
    <row r="8" spans="1:4">
      <c r="A8" s="4" t="s">
        <v>1044</v>
      </c>
      <c r="B8" s="6" t="n">
        <v>0</v>
      </c>
    </row>
    <row r="9" spans="1:4">
      <c r="A9" s="4" t="s">
        <v>1045</v>
      </c>
      <c r="B9" s="8" t="n">
        <v>5.5</v>
      </c>
    </row>
    <row r="10" spans="1:4">
      <c r="A10" s="4" t="s">
        <v>1046</v>
      </c>
    </row>
    <row r="11" spans="1:4">
      <c r="A11" s="3" t="s">
        <v>1039</v>
      </c>
    </row>
    <row r="12" spans="1:4">
      <c r="A12" s="4" t="s">
        <v>1047</v>
      </c>
      <c r="B12" s="8" t="n">
        <v>3.8</v>
      </c>
    </row>
    <row r="13" spans="1:4">
      <c r="A13" s="4" t="s">
        <v>1048</v>
      </c>
      <c r="B13" s="7" t="n">
        <v>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550</v>
      </c>
    </row>
    <row r="2" spans="1:2">
      <c r="A2" s="3" t="s">
        <v>241</v>
      </c>
    </row>
    <row r="3" spans="1:2">
      <c r="A3" s="5" t="n">
        <v>2018</v>
      </c>
      <c r="B3" s="7" t="n">
        <v>13.2</v>
      </c>
    </row>
    <row r="4" spans="1:2">
      <c r="A4" s="5" t="n">
        <v>2019</v>
      </c>
      <c r="B4" s="8" t="n">
        <v>11.4</v>
      </c>
    </row>
    <row r="5" spans="1:2">
      <c r="A5" s="5" t="n">
        <v>2020</v>
      </c>
      <c r="B5" s="8" t="n">
        <v>8.5</v>
      </c>
    </row>
    <row r="6" spans="1:2">
      <c r="A6" s="5" t="n">
        <v>2021</v>
      </c>
      <c r="B6" s="8" t="n">
        <v>6.7</v>
      </c>
    </row>
    <row r="7" spans="1:2">
      <c r="A7" s="5" t="n">
        <v>2022</v>
      </c>
      <c r="B7" s="8" t="n">
        <v>6.2</v>
      </c>
    </row>
    <row r="8" spans="1:2">
      <c r="A8" s="4" t="s">
        <v>513</v>
      </c>
      <c r="B8" s="8" t="n">
        <v>33.1</v>
      </c>
    </row>
    <row r="9" spans="1:2">
      <c r="A9" s="4" t="s">
        <v>123</v>
      </c>
      <c r="B9" s="7" t="n">
        <v>79.099999999999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050</v>
      </c>
      <c r="B1" s="2" t="s">
        <v>1</v>
      </c>
    </row>
    <row r="2" spans="1:2">
      <c r="B2" s="2" t="s">
        <v>1051</v>
      </c>
    </row>
    <row r="3" spans="1:2">
      <c r="A3" s="3" t="s">
        <v>244</v>
      </c>
    </row>
    <row r="4" spans="1:2">
      <c r="A4" s="4" t="s">
        <v>1052</v>
      </c>
      <c r="B4" s="8" t="n">
        <v>0.1</v>
      </c>
    </row>
    <row r="5" spans="1:2">
      <c r="A5" s="4" t="s">
        <v>1053</v>
      </c>
      <c r="B5" s="5" t="n">
        <v>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4</v>
      </c>
      <c r="B1" s="2" t="s">
        <v>1</v>
      </c>
    </row>
    <row r="2" spans="1:4">
      <c r="B2" s="2" t="s">
        <v>2</v>
      </c>
      <c r="C2" s="2" t="s">
        <v>30</v>
      </c>
      <c r="D2" s="2" t="s">
        <v>31</v>
      </c>
    </row>
    <row r="3" spans="1:4">
      <c r="A3" s="3" t="s">
        <v>1055</v>
      </c>
    </row>
    <row r="4" spans="1:4">
      <c r="A4" s="4" t="s">
        <v>32</v>
      </c>
      <c r="B4" s="7" t="n">
        <v>1599.1</v>
      </c>
      <c r="C4" s="7" t="n">
        <v>1509.1</v>
      </c>
      <c r="D4" s="7" t="n">
        <v>1399.8</v>
      </c>
    </row>
    <row r="5" spans="1:4">
      <c r="A5" s="4" t="s">
        <v>464</v>
      </c>
    </row>
    <row r="6" spans="1:4">
      <c r="A6" s="3" t="s">
        <v>1055</v>
      </c>
    </row>
    <row r="7" spans="1:4">
      <c r="A7" s="4" t="s">
        <v>32</v>
      </c>
      <c r="B7" s="8" t="n">
        <v>362.5</v>
      </c>
      <c r="C7" s="8" t="n">
        <v>320.2</v>
      </c>
      <c r="D7" s="8" t="n">
        <v>302.4</v>
      </c>
    </row>
    <row r="8" spans="1:4">
      <c r="A8" s="4" t="s">
        <v>463</v>
      </c>
    </row>
    <row r="9" spans="1:4">
      <c r="A9" s="3" t="s">
        <v>1055</v>
      </c>
    </row>
    <row r="10" spans="1:4">
      <c r="A10" s="4" t="s">
        <v>32</v>
      </c>
      <c r="B10" s="8" t="n">
        <v>1236.9</v>
      </c>
      <c r="C10" s="8" t="n">
        <v>1189.9</v>
      </c>
      <c r="D10" s="8" t="n">
        <v>1098.3</v>
      </c>
    </row>
    <row r="11" spans="1:4">
      <c r="A11" s="4" t="s">
        <v>1056</v>
      </c>
    </row>
    <row r="12" spans="1:4">
      <c r="A12" s="3" t="s">
        <v>1055</v>
      </c>
    </row>
    <row r="13" spans="1:4">
      <c r="A13" s="4" t="s">
        <v>32</v>
      </c>
      <c r="B13" s="7" t="n">
        <v>-0.3</v>
      </c>
      <c r="C13" s="6" t="n">
        <v>-1</v>
      </c>
      <c r="D13" s="7" t="n">
        <v>-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31</v>
      </c>
    </row>
    <row r="3" spans="1:4">
      <c r="A3" s="3" t="s">
        <v>1058</v>
      </c>
    </row>
    <row r="4" spans="1:4">
      <c r="A4" s="4" t="s">
        <v>32</v>
      </c>
      <c r="B4" s="7" t="n">
        <v>1599.1</v>
      </c>
      <c r="C4" s="7" t="n">
        <v>1509.1</v>
      </c>
      <c r="D4" s="7" t="n">
        <v>1399.8</v>
      </c>
    </row>
    <row r="5" spans="1:4">
      <c r="A5" s="4" t="s">
        <v>83</v>
      </c>
      <c r="B5" s="5" t="n">
        <v>855</v>
      </c>
      <c r="C5" s="8" t="n">
        <v>778.3</v>
      </c>
      <c r="D5" s="5" t="n">
        <v>721</v>
      </c>
    </row>
    <row r="6" spans="1:4">
      <c r="A6" s="4" t="s">
        <v>1059</v>
      </c>
    </row>
    <row r="7" spans="1:4">
      <c r="A7" s="3" t="s">
        <v>1058</v>
      </c>
    </row>
    <row r="8" spans="1:4">
      <c r="A8" s="4" t="s">
        <v>32</v>
      </c>
      <c r="B8" s="8" t="n">
        <v>734.6</v>
      </c>
      <c r="C8" s="8" t="n">
        <v>738.3</v>
      </c>
      <c r="D8" s="8" t="n">
        <v>667.4</v>
      </c>
    </row>
    <row r="9" spans="1:4">
      <c r="A9" s="4" t="s">
        <v>83</v>
      </c>
      <c r="B9" s="8" t="n">
        <v>323.8</v>
      </c>
      <c r="C9" s="8" t="n">
        <v>329.3</v>
      </c>
      <c r="D9" s="8" t="n">
        <v>332.3</v>
      </c>
    </row>
    <row r="10" spans="1:4">
      <c r="A10" s="4" t="s">
        <v>1060</v>
      </c>
    </row>
    <row r="11" spans="1:4">
      <c r="A11" s="3" t="s">
        <v>1058</v>
      </c>
    </row>
    <row r="12" spans="1:4">
      <c r="A12" s="4" t="s">
        <v>32</v>
      </c>
      <c r="B12" s="8" t="n">
        <v>226.4</v>
      </c>
      <c r="C12" s="8" t="n">
        <v>200.6</v>
      </c>
      <c r="D12" s="5" t="n">
        <v>194</v>
      </c>
    </row>
    <row r="13" spans="1:4">
      <c r="A13" s="4" t="s">
        <v>83</v>
      </c>
      <c r="B13" s="8" t="n">
        <v>108.8</v>
      </c>
      <c r="C13" s="8" t="n">
        <v>96.8</v>
      </c>
      <c r="D13" s="8" t="n">
        <v>102.9</v>
      </c>
    </row>
    <row r="14" spans="1:4">
      <c r="A14" s="4" t="s">
        <v>1061</v>
      </c>
    </row>
    <row r="15" spans="1:4">
      <c r="A15" s="3" t="s">
        <v>1058</v>
      </c>
    </row>
    <row r="16" spans="1:4">
      <c r="A16" s="4" t="s">
        <v>32</v>
      </c>
      <c r="B16" s="8" t="n">
        <v>125.6</v>
      </c>
      <c r="C16" s="8" t="n">
        <v>116.3</v>
      </c>
      <c r="D16" s="8" t="n">
        <v>107.6</v>
      </c>
    </row>
    <row r="17" spans="1:4">
      <c r="A17" s="4" t="s">
        <v>83</v>
      </c>
      <c r="B17" s="8" t="n">
        <v>43.1</v>
      </c>
      <c r="C17" s="8" t="n">
        <v>37.1</v>
      </c>
      <c r="D17" s="8" t="n">
        <v>38.6</v>
      </c>
    </row>
    <row r="18" spans="1:4">
      <c r="A18" s="4" t="s">
        <v>1062</v>
      </c>
    </row>
    <row r="19" spans="1:4">
      <c r="A19" s="3" t="s">
        <v>1058</v>
      </c>
    </row>
    <row r="20" spans="1:4">
      <c r="A20" s="4" t="s">
        <v>32</v>
      </c>
      <c r="B20" s="8" t="n">
        <v>318.5</v>
      </c>
      <c r="C20" s="8" t="n">
        <v>268.3</v>
      </c>
      <c r="D20" s="5" t="n">
        <v>252</v>
      </c>
    </row>
    <row r="21" spans="1:4">
      <c r="A21" s="4" t="s">
        <v>83</v>
      </c>
      <c r="B21" s="8" t="n">
        <v>244.9</v>
      </c>
      <c r="C21" s="8" t="n">
        <v>192.3</v>
      </c>
      <c r="D21" s="8" t="n">
        <v>117.6</v>
      </c>
    </row>
    <row r="22" spans="1:4">
      <c r="A22" s="4" t="s">
        <v>869</v>
      </c>
    </row>
    <row r="23" spans="1:4">
      <c r="A23" s="3" t="s">
        <v>1058</v>
      </c>
    </row>
    <row r="24" spans="1:4">
      <c r="A24" s="4" t="s">
        <v>32</v>
      </c>
      <c r="B24" s="5" t="n">
        <v>194</v>
      </c>
      <c r="C24" s="8" t="n">
        <v>185.6</v>
      </c>
      <c r="D24" s="8" t="n">
        <v>178.8</v>
      </c>
    </row>
    <row r="25" spans="1:4">
      <c r="A25" s="4" t="s">
        <v>83</v>
      </c>
      <c r="B25" s="7" t="n">
        <v>134.4</v>
      </c>
      <c r="C25" s="7" t="n">
        <v>122.8</v>
      </c>
      <c r="D25" s="7" t="n">
        <v>12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0</v>
      </c>
      <c r="D2" s="2" t="s">
        <v>31</v>
      </c>
    </row>
    <row r="3" spans="1:4">
      <c r="A3" s="3" t="s">
        <v>1064</v>
      </c>
    </row>
    <row r="4" spans="1:4">
      <c r="A4" s="4" t="s">
        <v>32</v>
      </c>
      <c r="B4" s="7" t="n">
        <v>1599.1</v>
      </c>
      <c r="C4" s="7" t="n">
        <v>1509.1</v>
      </c>
      <c r="D4" s="7" t="n">
        <v>1399.8</v>
      </c>
    </row>
    <row r="5" spans="1:4">
      <c r="A5" s="4" t="s">
        <v>38</v>
      </c>
      <c r="B5" s="8" t="n">
        <v>228.9</v>
      </c>
      <c r="C5" s="8" t="n">
        <v>196.8</v>
      </c>
      <c r="D5" s="8" t="n">
        <v>128.6</v>
      </c>
    </row>
    <row r="6" spans="1:4">
      <c r="A6" s="4" t="s">
        <v>1065</v>
      </c>
      <c r="B6" s="8" t="n">
        <v>-6.5</v>
      </c>
      <c r="C6" s="5" t="n">
        <v>-7</v>
      </c>
      <c r="D6" s="8" t="n">
        <v>-12.5</v>
      </c>
    </row>
    <row r="7" spans="1:4">
      <c r="A7" s="4" t="s">
        <v>41</v>
      </c>
      <c r="B7" s="8" t="n">
        <v>222.4</v>
      </c>
      <c r="C7" s="8" t="n">
        <v>189.8</v>
      </c>
      <c r="D7" s="8" t="n">
        <v>116.1</v>
      </c>
    </row>
    <row r="8" spans="1:4">
      <c r="A8" s="4" t="s">
        <v>1066</v>
      </c>
      <c r="B8" s="8" t="n">
        <v>1862.8</v>
      </c>
      <c r="C8" s="8" t="n">
        <v>1716.7</v>
      </c>
      <c r="D8" s="8" t="n">
        <v>1695.1</v>
      </c>
    </row>
    <row r="9" spans="1:4">
      <c r="A9" s="4" t="s">
        <v>169</v>
      </c>
      <c r="B9" s="8" t="n">
        <v>130.8</v>
      </c>
      <c r="C9" s="8" t="n">
        <v>170.2</v>
      </c>
      <c r="D9" s="8" t="n">
        <v>131.6</v>
      </c>
    </row>
    <row r="10" spans="1:4">
      <c r="A10" s="4" t="s">
        <v>1067</v>
      </c>
      <c r="B10" s="8" t="n">
        <v>96.7</v>
      </c>
      <c r="C10" s="8" t="n">
        <v>90.7</v>
      </c>
      <c r="D10" s="8" t="n">
        <v>89.90000000000001</v>
      </c>
    </row>
    <row r="11" spans="1:4">
      <c r="A11" s="4" t="s">
        <v>463</v>
      </c>
    </row>
    <row r="12" spans="1:4">
      <c r="A12" s="3" t="s">
        <v>1064</v>
      </c>
    </row>
    <row r="13" spans="1:4">
      <c r="A13" s="4" t="s">
        <v>32</v>
      </c>
      <c r="B13" s="8" t="n">
        <v>1236.9</v>
      </c>
      <c r="C13" s="8" t="n">
        <v>1189.9</v>
      </c>
      <c r="D13" s="8" t="n">
        <v>1098.3</v>
      </c>
    </row>
    <row r="14" spans="1:4">
      <c r="A14" s="4" t="s">
        <v>38</v>
      </c>
      <c r="B14" s="8" t="n">
        <v>242.2</v>
      </c>
      <c r="C14" s="8" t="n">
        <v>241.9</v>
      </c>
      <c r="D14" s="8" t="n">
        <v>212.2</v>
      </c>
    </row>
    <row r="15" spans="1:4">
      <c r="A15" s="4" t="s">
        <v>1065</v>
      </c>
      <c r="B15" s="5" t="n">
        <v>0</v>
      </c>
      <c r="C15" s="5" t="n">
        <v>0</v>
      </c>
      <c r="D15" s="5" t="n">
        <v>0</v>
      </c>
    </row>
    <row r="16" spans="1:4">
      <c r="A16" s="4" t="s">
        <v>41</v>
      </c>
      <c r="B16" s="8" t="n">
        <v>242.2</v>
      </c>
      <c r="C16" s="8" t="n">
        <v>241.9</v>
      </c>
      <c r="D16" s="8" t="n">
        <v>212.2</v>
      </c>
    </row>
    <row r="17" spans="1:4">
      <c r="A17" s="4" t="s">
        <v>1066</v>
      </c>
      <c r="B17" s="8" t="n">
        <v>1321.3</v>
      </c>
      <c r="C17" s="8" t="n">
        <v>1173.9</v>
      </c>
      <c r="D17" s="8" t="n">
        <v>1083.7</v>
      </c>
    </row>
    <row r="18" spans="1:4">
      <c r="A18" s="4" t="s">
        <v>169</v>
      </c>
      <c r="B18" s="8" t="n">
        <v>107.2</v>
      </c>
      <c r="C18" s="8" t="n">
        <v>133.2</v>
      </c>
      <c r="D18" s="8" t="n">
        <v>113.2</v>
      </c>
    </row>
    <row r="19" spans="1:4">
      <c r="A19" s="4" t="s">
        <v>1067</v>
      </c>
      <c r="B19" s="8" t="n">
        <v>77.09999999999999</v>
      </c>
      <c r="C19" s="8" t="n">
        <v>71.7</v>
      </c>
      <c r="D19" s="8" t="n">
        <v>69.90000000000001</v>
      </c>
    </row>
    <row r="20" spans="1:4">
      <c r="A20" s="4" t="s">
        <v>464</v>
      </c>
    </row>
    <row r="21" spans="1:4">
      <c r="A21" s="3" t="s">
        <v>1064</v>
      </c>
    </row>
    <row r="22" spans="1:4">
      <c r="A22" s="4" t="s">
        <v>32</v>
      </c>
      <c r="B22" s="8" t="n">
        <v>362.5</v>
      </c>
      <c r="C22" s="8" t="n">
        <v>320.2</v>
      </c>
      <c r="D22" s="8" t="n">
        <v>302.4</v>
      </c>
    </row>
    <row r="23" spans="1:4">
      <c r="A23" s="4" t="s">
        <v>38</v>
      </c>
      <c r="B23" s="8" t="n">
        <v>48.3</v>
      </c>
      <c r="C23" s="8" t="n">
        <v>38.2</v>
      </c>
      <c r="D23" s="8" t="n">
        <v>35.5</v>
      </c>
    </row>
    <row r="24" spans="1:4">
      <c r="A24" s="4" t="s">
        <v>1065</v>
      </c>
      <c r="B24" s="5" t="n">
        <v>0</v>
      </c>
      <c r="C24" s="5" t="n">
        <v>0</v>
      </c>
      <c r="D24" s="5" t="n">
        <v>0</v>
      </c>
    </row>
    <row r="25" spans="1:4">
      <c r="A25" s="4" t="s">
        <v>41</v>
      </c>
      <c r="B25" s="8" t="n">
        <v>48.3</v>
      </c>
      <c r="C25" s="8" t="n">
        <v>38.2</v>
      </c>
      <c r="D25" s="8" t="n">
        <v>35.5</v>
      </c>
    </row>
    <row r="26" spans="1:4">
      <c r="A26" s="4" t="s">
        <v>1066</v>
      </c>
      <c r="B26" s="8" t="n">
        <v>286.4</v>
      </c>
      <c r="C26" s="8" t="n">
        <v>261.1</v>
      </c>
      <c r="D26" s="8" t="n">
        <v>248.5</v>
      </c>
    </row>
    <row r="27" spans="1:4">
      <c r="A27" s="4" t="s">
        <v>169</v>
      </c>
      <c r="B27" s="8" t="n">
        <v>18.6</v>
      </c>
      <c r="C27" s="5" t="n">
        <v>34</v>
      </c>
      <c r="D27" s="8" t="n">
        <v>22.1</v>
      </c>
    </row>
    <row r="28" spans="1:4">
      <c r="A28" s="4" t="s">
        <v>1067</v>
      </c>
      <c r="B28" s="8" t="n">
        <v>16.4</v>
      </c>
      <c r="C28" s="8" t="n">
        <v>14.9</v>
      </c>
      <c r="D28" s="8" t="n">
        <v>14.2</v>
      </c>
    </row>
    <row r="29" spans="1:4">
      <c r="A29" s="4" t="s">
        <v>1068</v>
      </c>
    </row>
    <row r="30" spans="1:4">
      <c r="A30" s="3" t="s">
        <v>1064</v>
      </c>
    </row>
    <row r="31" spans="1:4">
      <c r="A31" s="4" t="s">
        <v>32</v>
      </c>
      <c r="B31" s="8" t="n">
        <v>-0.3</v>
      </c>
      <c r="C31" s="5" t="n">
        <v>-1</v>
      </c>
      <c r="D31" s="8" t="n">
        <v>-0.9</v>
      </c>
    </row>
    <row r="32" spans="1:4">
      <c r="A32" s="4" t="s">
        <v>38</v>
      </c>
      <c r="B32" s="8" t="n">
        <v>-61.6</v>
      </c>
      <c r="C32" s="8" t="n">
        <v>-83.3</v>
      </c>
      <c r="D32" s="8" t="n">
        <v>-119.1</v>
      </c>
    </row>
    <row r="33" spans="1:4">
      <c r="A33" s="4" t="s">
        <v>1065</v>
      </c>
      <c r="B33" s="8" t="n">
        <v>-6.5</v>
      </c>
      <c r="C33" s="5" t="n">
        <v>-7</v>
      </c>
      <c r="D33" s="8" t="n">
        <v>-12.5</v>
      </c>
    </row>
    <row r="34" spans="1:4">
      <c r="A34" s="4" t="s">
        <v>41</v>
      </c>
      <c r="B34" s="8" t="n">
        <v>-68.09999999999999</v>
      </c>
      <c r="C34" s="8" t="n">
        <v>-90.3</v>
      </c>
      <c r="D34" s="8" t="n">
        <v>-131.6</v>
      </c>
    </row>
    <row r="35" spans="1:4">
      <c r="A35" s="4" t="s">
        <v>1066</v>
      </c>
      <c r="B35" s="8" t="n">
        <v>255.1</v>
      </c>
      <c r="C35" s="8" t="n">
        <v>281.7</v>
      </c>
      <c r="D35" s="8" t="n">
        <v>362.9</v>
      </c>
    </row>
    <row r="36" spans="1:4">
      <c r="A36" s="4" t="s">
        <v>169</v>
      </c>
      <c r="B36" s="5" t="n">
        <v>5</v>
      </c>
      <c r="C36" s="5" t="n">
        <v>3</v>
      </c>
      <c r="D36" s="8" t="n">
        <v>-3.7</v>
      </c>
    </row>
    <row r="37" spans="1:4">
      <c r="A37" s="4" t="s">
        <v>1067</v>
      </c>
      <c r="B37" s="7" t="n">
        <v>3.2</v>
      </c>
      <c r="C37" s="7" t="n">
        <v>4.1</v>
      </c>
      <c r="D37" s="7" t="n">
        <v>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s>
  <sheetData>
    <row r="1" spans="1:6">
      <c r="A1" s="1" t="s">
        <v>1069</v>
      </c>
      <c r="B1" s="2" t="s">
        <v>1</v>
      </c>
    </row>
    <row r="2" spans="1:6">
      <c r="B2" s="2" t="s">
        <v>1070</v>
      </c>
      <c r="C2" s="2" t="s">
        <v>2</v>
      </c>
      <c r="D2" s="2" t="s">
        <v>30</v>
      </c>
      <c r="E2" s="2" t="s">
        <v>31</v>
      </c>
      <c r="F2" s="2" t="s">
        <v>408</v>
      </c>
    </row>
    <row r="3" spans="1:6">
      <c r="A3" s="3" t="s">
        <v>1071</v>
      </c>
    </row>
    <row r="4" spans="1:6">
      <c r="A4" s="4" t="s">
        <v>169</v>
      </c>
      <c r="C4" s="7" t="n">
        <v>130.8</v>
      </c>
      <c r="D4" s="7" t="n">
        <v>170.2</v>
      </c>
      <c r="E4" s="7" t="n">
        <v>131.6</v>
      </c>
    </row>
    <row r="5" spans="1:6">
      <c r="A5" s="4" t="s">
        <v>414</v>
      </c>
      <c r="D5" s="5" t="n">
        <v>800000</v>
      </c>
      <c r="F5" s="5" t="n">
        <v>800000</v>
      </c>
    </row>
    <row r="6" spans="1:6">
      <c r="A6" s="4" t="s">
        <v>389</v>
      </c>
    </row>
    <row r="7" spans="1:6">
      <c r="A7" s="3" t="s">
        <v>1071</v>
      </c>
    </row>
    <row r="8" spans="1:6">
      <c r="A8" s="4" t="s">
        <v>1072</v>
      </c>
      <c r="B8" s="6" t="n">
        <v>8</v>
      </c>
    </row>
    <row r="9" spans="1:6">
      <c r="A9" s="4" t="s">
        <v>169</v>
      </c>
      <c r="B9" s="5" t="n">
        <v>9</v>
      </c>
    </row>
    <row r="10" spans="1:6">
      <c r="A10" s="4" t="s">
        <v>1073</v>
      </c>
      <c r="B10" s="5" t="n">
        <v>17</v>
      </c>
    </row>
    <row r="11" spans="1:6">
      <c r="A11" s="4" t="s">
        <v>393</v>
      </c>
    </row>
    <row r="12" spans="1:6">
      <c r="A12" s="3" t="s">
        <v>1071</v>
      </c>
    </row>
    <row r="13" spans="1:6">
      <c r="A13" s="4" t="s">
        <v>1072</v>
      </c>
      <c r="B13" s="5" t="n">
        <v>13</v>
      </c>
    </row>
    <row r="14" spans="1:6">
      <c r="A14" s="4" t="s">
        <v>169</v>
      </c>
      <c r="B14" s="5" t="n">
        <v>14</v>
      </c>
    </row>
    <row r="15" spans="1:6">
      <c r="A15" s="4" t="s">
        <v>1073</v>
      </c>
      <c r="B15" s="6" t="n">
        <v>22</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4</v>
      </c>
      <c r="C1" s="2" t="s">
        <v>1</v>
      </c>
    </row>
    <row r="2" spans="1:5">
      <c r="C2" s="2" t="s">
        <v>2</v>
      </c>
      <c r="D2" s="2" t="s">
        <v>30</v>
      </c>
      <c r="E2" s="2" t="s">
        <v>31</v>
      </c>
    </row>
    <row r="3" spans="1:5">
      <c r="A3" s="3" t="s">
        <v>1075</v>
      </c>
    </row>
    <row r="4" spans="1:5">
      <c r="A4" s="4" t="s">
        <v>1076</v>
      </c>
      <c r="C4" s="7" t="n">
        <v>19.1</v>
      </c>
      <c r="D4" s="7" t="n">
        <v>20.7</v>
      </c>
      <c r="E4" s="6" t="n">
        <v>23</v>
      </c>
    </row>
    <row r="5" spans="1:5">
      <c r="A5" s="4" t="s">
        <v>1077</v>
      </c>
      <c r="C5" s="8" t="n">
        <v>2.3</v>
      </c>
      <c r="D5" s="8" t="n">
        <v>-1.3</v>
      </c>
      <c r="E5" s="8" t="n">
        <v>-0.2</v>
      </c>
    </row>
    <row r="6" spans="1:5">
      <c r="A6" s="4" t="s">
        <v>1078</v>
      </c>
      <c r="B6" s="4" t="s">
        <v>639</v>
      </c>
      <c r="C6" s="5" t="n">
        <v>0</v>
      </c>
      <c r="D6" s="8" t="n">
        <v>-0.3</v>
      </c>
      <c r="E6" s="8" t="n">
        <v>-2.1</v>
      </c>
    </row>
    <row r="7" spans="1:5">
      <c r="A7" s="4" t="s">
        <v>1079</v>
      </c>
      <c r="C7" s="8" t="n">
        <v>21.4</v>
      </c>
      <c r="D7" s="8" t="n">
        <v>19.1</v>
      </c>
      <c r="E7" s="8" t="n">
        <v>20.7</v>
      </c>
    </row>
    <row r="8" spans="1:5">
      <c r="A8" s="4" t="s">
        <v>1080</v>
      </c>
    </row>
    <row r="9" spans="1:5">
      <c r="A9" s="3" t="s">
        <v>1075</v>
      </c>
    </row>
    <row r="10" spans="1:5">
      <c r="A10" s="4" t="s">
        <v>1076</v>
      </c>
      <c r="C10" s="8" t="n">
        <v>18.7</v>
      </c>
      <c r="D10" s="8" t="n">
        <v>20.1</v>
      </c>
      <c r="E10" s="8" t="n">
        <v>22.1</v>
      </c>
    </row>
    <row r="11" spans="1:5">
      <c r="A11" s="4" t="s">
        <v>1077</v>
      </c>
      <c r="C11" s="8" t="n">
        <v>2.5</v>
      </c>
      <c r="D11" s="8" t="n">
        <v>-1.3</v>
      </c>
      <c r="E11" s="8" t="n">
        <v>-0.3</v>
      </c>
    </row>
    <row r="12" spans="1:5">
      <c r="A12" s="4" t="s">
        <v>1078</v>
      </c>
      <c r="B12" s="4" t="s">
        <v>639</v>
      </c>
      <c r="C12" s="8" t="n">
        <v>-0.3</v>
      </c>
      <c r="D12" s="8" t="n">
        <v>-0.1</v>
      </c>
      <c r="E12" s="8" t="n">
        <v>-1.7</v>
      </c>
    </row>
    <row r="13" spans="1:5">
      <c r="A13" s="4" t="s">
        <v>1079</v>
      </c>
      <c r="C13" s="8" t="n">
        <v>20.9</v>
      </c>
      <c r="D13" s="8" t="n">
        <v>18.7</v>
      </c>
      <c r="E13" s="8" t="n">
        <v>20.1</v>
      </c>
    </row>
    <row r="14" spans="1:5">
      <c r="A14" s="4" t="s">
        <v>1081</v>
      </c>
    </row>
    <row r="15" spans="1:5">
      <c r="A15" s="3" t="s">
        <v>1075</v>
      </c>
    </row>
    <row r="16" spans="1:5">
      <c r="A16" s="4" t="s">
        <v>1076</v>
      </c>
      <c r="C16" s="8" t="n">
        <v>0.4</v>
      </c>
      <c r="D16" s="8" t="n">
        <v>0.6</v>
      </c>
      <c r="E16" s="8" t="n">
        <v>0.9</v>
      </c>
    </row>
    <row r="17" spans="1:5">
      <c r="A17" s="4" t="s">
        <v>1077</v>
      </c>
      <c r="C17" s="8" t="n">
        <v>-0.2</v>
      </c>
      <c r="D17" s="5" t="n">
        <v>0</v>
      </c>
      <c r="E17" s="8" t="n">
        <v>0.1</v>
      </c>
    </row>
    <row r="18" spans="1:5">
      <c r="A18" s="4" t="s">
        <v>1078</v>
      </c>
      <c r="B18" s="4" t="s">
        <v>639</v>
      </c>
      <c r="C18" s="8" t="n">
        <v>0.3</v>
      </c>
      <c r="D18" s="8" t="n">
        <v>-0.2</v>
      </c>
      <c r="E18" s="8" t="n">
        <v>-0.4</v>
      </c>
    </row>
    <row r="19" spans="1:5">
      <c r="A19" s="4" t="s">
        <v>1079</v>
      </c>
      <c r="C19" s="7" t="n">
        <v>0.5</v>
      </c>
      <c r="D19" s="7" t="n">
        <v>0.4</v>
      </c>
      <c r="E19" s="7" t="n">
        <v>0.6</v>
      </c>
    </row>
    <row r="20" spans="1:5"/>
    <row r="21" spans="1:5">
      <c r="A21" s="4" t="s">
        <v>639</v>
      </c>
      <c r="B21" s="4" t="s">
        <v>1082</v>
      </c>
    </row>
  </sheetData>
  <mergeCells count="4">
    <mergeCell ref="A1:B2"/>
    <mergeCell ref="C1:E1"/>
    <mergeCell ref="A20:D20"/>
    <mergeCell ref="B21:D2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3:53Z</dcterms:created>
  <dcterms:modified xmlns:dcterms="http://purl.org/dc/terms/" xmlns:xsi="http://www.w3.org/2001/XMLSchema-instance" xsi:type="dcterms:W3CDTF">2018-02-26T17:13:53Z</dcterms:modified>
</cp:coreProperties>
</file>